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Investment Securities" sheetId="10" state="visible" r:id="rId10"/>
    <sheet xmlns:r="http://schemas.openxmlformats.org/officeDocument/2006/relationships" name="Federal Home Loan Bank Stock" sheetId="11" state="visible" r:id="rId11"/>
    <sheet xmlns:r="http://schemas.openxmlformats.org/officeDocument/2006/relationships" name="Non Purchased Loans" sheetId="12" state="visible" r:id="rId12"/>
    <sheet xmlns:r="http://schemas.openxmlformats.org/officeDocument/2006/relationships" name="Purchased Loans" sheetId="13" state="visible" r:id="rId13"/>
    <sheet xmlns:r="http://schemas.openxmlformats.org/officeDocument/2006/relationships" name="Allowance for Loan Losses" sheetId="14" state="visible" r:id="rId14"/>
    <sheet xmlns:r="http://schemas.openxmlformats.org/officeDocument/2006/relationships" name="Bank Premises, Furniture, Fixtu"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Other Income and Other Expense" sheetId="20" state="visible" r:id="rId20"/>
    <sheet xmlns:r="http://schemas.openxmlformats.org/officeDocument/2006/relationships" name="Income Taxes" sheetId="21" state="visible" r:id="rId21"/>
    <sheet xmlns:r="http://schemas.openxmlformats.org/officeDocument/2006/relationships" name="Summarized Financial Informatio" sheetId="22" state="visible" r:id="rId22"/>
    <sheet xmlns:r="http://schemas.openxmlformats.org/officeDocument/2006/relationships" name="Related Party Transactions" sheetId="23" state="visible" r:id="rId23"/>
    <sheet xmlns:r="http://schemas.openxmlformats.org/officeDocument/2006/relationships" name="Off-Balance Sheet Financial Ins" sheetId="24" state="visible" r:id="rId24"/>
    <sheet xmlns:r="http://schemas.openxmlformats.org/officeDocument/2006/relationships" name="Benefit Plans" sheetId="25" state="visible" r:id="rId25"/>
    <sheet xmlns:r="http://schemas.openxmlformats.org/officeDocument/2006/relationships" name="Regulatory Matters" sheetId="26" state="visible" r:id="rId26"/>
    <sheet xmlns:r="http://schemas.openxmlformats.org/officeDocument/2006/relationships" name="Fair Value of Financial Instrum" sheetId="27" state="visible" r:id="rId27"/>
    <sheet xmlns:r="http://schemas.openxmlformats.org/officeDocument/2006/relationships" name="Stock Based Compensation" sheetId="28" state="visible" r:id="rId28"/>
    <sheet xmlns:r="http://schemas.openxmlformats.org/officeDocument/2006/relationships" name="Nature of Business and Summar_2" sheetId="29" state="visible" r:id="rId29"/>
    <sheet xmlns:r="http://schemas.openxmlformats.org/officeDocument/2006/relationships" name="Nature of Business and Summar_3" sheetId="30" state="visible" r:id="rId30"/>
    <sheet xmlns:r="http://schemas.openxmlformats.org/officeDocument/2006/relationships" name="Investment Securities (Tables)" sheetId="31" state="visible" r:id="rId31"/>
    <sheet xmlns:r="http://schemas.openxmlformats.org/officeDocument/2006/relationships" name="Non Purchased Loans (Tables)" sheetId="32" state="visible" r:id="rId32"/>
    <sheet xmlns:r="http://schemas.openxmlformats.org/officeDocument/2006/relationships" name="Purchased Loans (Tables)" sheetId="33" state="visible" r:id="rId33"/>
    <sheet xmlns:r="http://schemas.openxmlformats.org/officeDocument/2006/relationships" name="Allowance for Loan Losses (Tabl" sheetId="34" state="visible" r:id="rId34"/>
    <sheet xmlns:r="http://schemas.openxmlformats.org/officeDocument/2006/relationships" name="Bank Premises, Furniture, Fix_2" sheetId="35" state="visible" r:id="rId35"/>
    <sheet xmlns:r="http://schemas.openxmlformats.org/officeDocument/2006/relationships" name="Goodwill and Other Intangible_2" sheetId="36" state="visible" r:id="rId36"/>
    <sheet xmlns:r="http://schemas.openxmlformats.org/officeDocument/2006/relationships" name="Deposits (Tables)" sheetId="37" state="visible" r:id="rId37"/>
    <sheet xmlns:r="http://schemas.openxmlformats.org/officeDocument/2006/relationships" name="Short-Term Borrowings (Tables)" sheetId="38" state="visible" r:id="rId38"/>
    <sheet xmlns:r="http://schemas.openxmlformats.org/officeDocument/2006/relationships" name="Long-Term Debt (Tables)" sheetId="39" state="visible" r:id="rId39"/>
    <sheet xmlns:r="http://schemas.openxmlformats.org/officeDocument/2006/relationships" name="Other Income and Other Expense " sheetId="40" state="visible" r:id="rId40"/>
    <sheet xmlns:r="http://schemas.openxmlformats.org/officeDocument/2006/relationships" name="Income Taxes (Tables)" sheetId="41" state="visible" r:id="rId41"/>
    <sheet xmlns:r="http://schemas.openxmlformats.org/officeDocument/2006/relationships" name="Summarized Financial Informat_2" sheetId="42" state="visible" r:id="rId42"/>
    <sheet xmlns:r="http://schemas.openxmlformats.org/officeDocument/2006/relationships" name="Regulatory Matters (Tables)" sheetId="43" state="visible" r:id="rId43"/>
    <sheet xmlns:r="http://schemas.openxmlformats.org/officeDocument/2006/relationships" name="Fair Value of Financial Instr_2" sheetId="44" state="visible" r:id="rId44"/>
    <sheet xmlns:r="http://schemas.openxmlformats.org/officeDocument/2006/relationships" name="Stock Based Compensation (Table" sheetId="45" state="visible" r:id="rId45"/>
    <sheet xmlns:r="http://schemas.openxmlformats.org/officeDocument/2006/relationships" name="Nature of Business and Summar_4" sheetId="46" state="visible" r:id="rId46"/>
    <sheet xmlns:r="http://schemas.openxmlformats.org/officeDocument/2006/relationships" name="Nature of Business and Summar_5" sheetId="47" state="visible" r:id="rId47"/>
    <sheet xmlns:r="http://schemas.openxmlformats.org/officeDocument/2006/relationships" name="Investment Securities - Additio" sheetId="48" state="visible" r:id="rId48"/>
    <sheet xmlns:r="http://schemas.openxmlformats.org/officeDocument/2006/relationships" name="Investment Securities - Amortiz" sheetId="49" state="visible" r:id="rId49"/>
    <sheet xmlns:r="http://schemas.openxmlformats.org/officeDocument/2006/relationships" name="Investment Securities - Summary" sheetId="50" state="visible" r:id="rId50"/>
    <sheet xmlns:r="http://schemas.openxmlformats.org/officeDocument/2006/relationships" name="Investment Securities - Amort_2" sheetId="51" state="visible" r:id="rId51"/>
    <sheet xmlns:r="http://schemas.openxmlformats.org/officeDocument/2006/relationships" name="Investment Securities - Total G" sheetId="52" state="visible" r:id="rId52"/>
    <sheet xmlns:r="http://schemas.openxmlformats.org/officeDocument/2006/relationships" name="Federal Home Loan Bank Stock - " sheetId="53" state="visible" r:id="rId53"/>
    <sheet xmlns:r="http://schemas.openxmlformats.org/officeDocument/2006/relationships" name="Non Purchased Loans - Additiona" sheetId="54" state="visible" r:id="rId54"/>
    <sheet xmlns:r="http://schemas.openxmlformats.org/officeDocument/2006/relationships" name="Non Purchased Loans - Compositi" sheetId="55" state="visible" r:id="rId55"/>
    <sheet xmlns:r="http://schemas.openxmlformats.org/officeDocument/2006/relationships" name="Non Purchased Loans - Composi_2" sheetId="56" state="visible" r:id="rId56"/>
    <sheet xmlns:r="http://schemas.openxmlformats.org/officeDocument/2006/relationships" name="Non Purchased Loans - Activity " sheetId="57" state="visible" r:id="rId57"/>
    <sheet xmlns:r="http://schemas.openxmlformats.org/officeDocument/2006/relationships" name="Non Purchased Loans - Period-En" sheetId="58" state="visible" r:id="rId58"/>
    <sheet xmlns:r="http://schemas.openxmlformats.org/officeDocument/2006/relationships" name="Non Purchased Loans - Aging Ana" sheetId="59" state="visible" r:id="rId59"/>
    <sheet xmlns:r="http://schemas.openxmlformats.org/officeDocument/2006/relationships" name="Non Purchased Loans - Impaired " sheetId="60" state="visible" r:id="rId60"/>
    <sheet xmlns:r="http://schemas.openxmlformats.org/officeDocument/2006/relationships" name="Non Purchased Loans - Changes i" sheetId="61" state="visible" r:id="rId61"/>
    <sheet xmlns:r="http://schemas.openxmlformats.org/officeDocument/2006/relationships" name="Non Purchased Loans - Detailed " sheetId="62" state="visible" r:id="rId62"/>
    <sheet xmlns:r="http://schemas.openxmlformats.org/officeDocument/2006/relationships" name="Purchased Loans - Additional In" sheetId="63" state="visible" r:id="rId63"/>
    <sheet xmlns:r="http://schemas.openxmlformats.org/officeDocument/2006/relationships" name="Purchased Loans - Composition o" sheetId="64" state="visible" r:id="rId64"/>
    <sheet xmlns:r="http://schemas.openxmlformats.org/officeDocument/2006/relationships" name="Purchased Loans - Aging Analysi" sheetId="65" state="visible" r:id="rId65"/>
    <sheet xmlns:r="http://schemas.openxmlformats.org/officeDocument/2006/relationships" name="Purchased Loans - Detailed Amou" sheetId="66" state="visible" r:id="rId66"/>
    <sheet xmlns:r="http://schemas.openxmlformats.org/officeDocument/2006/relationships" name="Purchased Loans - Summary of Lo" sheetId="67" state="visible" r:id="rId67"/>
    <sheet xmlns:r="http://schemas.openxmlformats.org/officeDocument/2006/relationships" name="Purchased Loans - Fair Value of" sheetId="68" state="visible" r:id="rId68"/>
    <sheet xmlns:r="http://schemas.openxmlformats.org/officeDocument/2006/relationships" name="Allowance for Loan Losses - Det" sheetId="69" state="visible" r:id="rId69"/>
    <sheet xmlns:r="http://schemas.openxmlformats.org/officeDocument/2006/relationships" name="Allowance for Loan Losses - Rec" sheetId="70" state="visible" r:id="rId70"/>
    <sheet xmlns:r="http://schemas.openxmlformats.org/officeDocument/2006/relationships" name="Allowance for Loan Losses - Net" sheetId="71" state="visible" r:id="rId71"/>
    <sheet xmlns:r="http://schemas.openxmlformats.org/officeDocument/2006/relationships" name="Bank Premises, Furniture, Fix_3" sheetId="72" state="visible" r:id="rId72"/>
    <sheet xmlns:r="http://schemas.openxmlformats.org/officeDocument/2006/relationships" name="Bank Premises, Furniture, Fix_4" sheetId="73" state="visible" r:id="rId73"/>
    <sheet xmlns:r="http://schemas.openxmlformats.org/officeDocument/2006/relationships" name="Bank Premises, Furniture, Fix_5" sheetId="74" state="visible" r:id="rId74"/>
    <sheet xmlns:r="http://schemas.openxmlformats.org/officeDocument/2006/relationships" name="Bank Premises, Furniture, Fix_6"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Deposits - Composition of Depos" sheetId="80" state="visible" r:id="rId80"/>
    <sheet xmlns:r="http://schemas.openxmlformats.org/officeDocument/2006/relationships" name="Deposits - Scheduled Maturities" sheetId="81" state="visible" r:id="rId81"/>
    <sheet xmlns:r="http://schemas.openxmlformats.org/officeDocument/2006/relationships" name="Short-Term Borrowings - Additio" sheetId="82" state="visible" r:id="rId82"/>
    <sheet xmlns:r="http://schemas.openxmlformats.org/officeDocument/2006/relationships" name="Short-Term Borrowings - Summary" sheetId="83" state="visible" r:id="rId83"/>
    <sheet xmlns:r="http://schemas.openxmlformats.org/officeDocument/2006/relationships" name="Short-Term Borrowings - Summa_2" sheetId="84" state="visible" r:id="rId84"/>
    <sheet xmlns:r="http://schemas.openxmlformats.org/officeDocument/2006/relationships" name="Long-Term Debt - Additional Inf" sheetId="85" state="visible" r:id="rId85"/>
    <sheet xmlns:r="http://schemas.openxmlformats.org/officeDocument/2006/relationships" name="Long-Term Debt - Summary of Lon" sheetId="86" state="visible" r:id="rId86"/>
    <sheet xmlns:r="http://schemas.openxmlformats.org/officeDocument/2006/relationships" name="Long-Term Debt - Summary Of Mat" sheetId="87" state="visible" r:id="rId87"/>
    <sheet xmlns:r="http://schemas.openxmlformats.org/officeDocument/2006/relationships" name="Other Income and Other Expens_2" sheetId="88" state="visible" r:id="rId88"/>
    <sheet xmlns:r="http://schemas.openxmlformats.org/officeDocument/2006/relationships" name="Other Income and Other Expens_3" sheetId="89" state="visible" r:id="rId89"/>
    <sheet xmlns:r="http://schemas.openxmlformats.org/officeDocument/2006/relationships" name="Income Taxes - Additional Infor" sheetId="90" state="visible" r:id="rId90"/>
    <sheet xmlns:r="http://schemas.openxmlformats.org/officeDocument/2006/relationships" name="Income Taxes - Provision for In" sheetId="91" state="visible" r:id="rId91"/>
    <sheet xmlns:r="http://schemas.openxmlformats.org/officeDocument/2006/relationships" name="Income Taxes - Differences betw" sheetId="92" state="visible" r:id="rId92"/>
    <sheet xmlns:r="http://schemas.openxmlformats.org/officeDocument/2006/relationships" name="Income Taxes - Net Deferred Tax" sheetId="93" state="visible" r:id="rId93"/>
    <sheet xmlns:r="http://schemas.openxmlformats.org/officeDocument/2006/relationships" name="Summarized Financial Informat_3" sheetId="94" state="visible" r:id="rId94"/>
    <sheet xmlns:r="http://schemas.openxmlformats.org/officeDocument/2006/relationships" name="Summarized Financial Informat_4" sheetId="95" state="visible" r:id="rId95"/>
    <sheet xmlns:r="http://schemas.openxmlformats.org/officeDocument/2006/relationships" name="Summarized Financial Informat_5" sheetId="96" state="visible" r:id="rId96"/>
    <sheet xmlns:r="http://schemas.openxmlformats.org/officeDocument/2006/relationships" name="Related Party Transactions - Ad" sheetId="97" state="visible" r:id="rId97"/>
    <sheet xmlns:r="http://schemas.openxmlformats.org/officeDocument/2006/relationships" name="Off-Balance Sheet Financial I_2" sheetId="98" state="visible" r:id="rId98"/>
    <sheet xmlns:r="http://schemas.openxmlformats.org/officeDocument/2006/relationships" name="Benefit Plans - Additional Info" sheetId="99" state="visible" r:id="rId99"/>
    <sheet xmlns:r="http://schemas.openxmlformats.org/officeDocument/2006/relationships" name="Regulatory Matters - Additional" sheetId="100" state="visible" r:id="rId100"/>
    <sheet xmlns:r="http://schemas.openxmlformats.org/officeDocument/2006/relationships" name="Regulatory Matters - Minimum To"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Fair Value of Financial Instr_6" sheetId="105" state="visible" r:id="rId105"/>
    <sheet xmlns:r="http://schemas.openxmlformats.org/officeDocument/2006/relationships" name="Stock Based Compensation - Addi" sheetId="106" state="visible" r:id="rId106"/>
    <sheet xmlns:r="http://schemas.openxmlformats.org/officeDocument/2006/relationships" name="Stock Based Compensation - Summ" sheetId="107" state="visible" r:id="rId107"/>
    <sheet xmlns:r="http://schemas.openxmlformats.org/officeDocument/2006/relationships" name="Stock Based Compensation - Outs" sheetId="108" state="visible" r:id="rId10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IZN</t>
        </is>
      </c>
    </row>
    <row r="10">
      <c r="A10" s="4" t="inlineStr">
        <is>
          <t>Entity Registrant Name</t>
        </is>
      </c>
      <c r="B10" s="4" t="inlineStr">
        <is>
          <t>CITIZENS HOLDING COMPANY</t>
        </is>
      </c>
    </row>
    <row r="11">
      <c r="A11" s="4" t="inlineStr">
        <is>
          <t>Entity Central Index Key</t>
        </is>
      </c>
      <c r="B11" s="4" t="inlineStr">
        <is>
          <t>0001075706</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Address, State or Province</t>
        </is>
      </c>
      <c r="B20" s="4" t="inlineStr">
        <is>
          <t>MS</t>
        </is>
      </c>
    </row>
    <row r="21">
      <c r="A21" s="4" t="inlineStr">
        <is>
          <t>Entity Interactive Data Current</t>
        </is>
      </c>
      <c r="B21" s="4" t="inlineStr">
        <is>
          <t>Yes</t>
        </is>
      </c>
    </row>
    <row r="22">
      <c r="A22" s="4" t="inlineStr">
        <is>
          <t>Title of 12(b) Security</t>
        </is>
      </c>
      <c r="B22" s="4" t="inlineStr">
        <is>
          <t>Common Stock</t>
        </is>
      </c>
    </row>
    <row r="23">
      <c r="A23" s="4" t="inlineStr">
        <is>
          <t>Security Exchange Name</t>
        </is>
      </c>
      <c r="B23" s="4" t="inlineStr">
        <is>
          <t>NASDAQ</t>
        </is>
      </c>
    </row>
    <row r="24">
      <c r="A24" s="4" t="inlineStr">
        <is>
          <t>Entity Common Stock, Shares Outstanding</t>
        </is>
      </c>
      <c r="C24" s="5" t="n">
        <v>5587070</v>
      </c>
    </row>
    <row r="25">
      <c r="A25" s="4" t="inlineStr">
        <is>
          <t>Entity Public Float</t>
        </is>
      </c>
      <c r="D25" s="6" t="n">
        <v>94329942</v>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15375</t>
        </is>
      </c>
    </row>
    <row r="29">
      <c r="A29" s="4" t="inlineStr">
        <is>
          <t>Entity Incorporation, State or Country Code</t>
        </is>
      </c>
      <c r="B29" s="4" t="inlineStr">
        <is>
          <t>MS</t>
        </is>
      </c>
    </row>
    <row r="30">
      <c r="A30" s="4" t="inlineStr">
        <is>
          <t>Entity Tax Identification Number</t>
        </is>
      </c>
      <c r="B30" s="4" t="inlineStr">
        <is>
          <t>64-0666512</t>
        </is>
      </c>
    </row>
    <row r="31">
      <c r="A31" s="4" t="inlineStr">
        <is>
          <t>Entity Address, Address Line One</t>
        </is>
      </c>
      <c r="B31" s="4" t="inlineStr">
        <is>
          <t>521 Main Street</t>
        </is>
      </c>
    </row>
    <row r="32">
      <c r="A32" s="4" t="inlineStr">
        <is>
          <t>Entity Address, City or Town</t>
        </is>
      </c>
      <c r="B32" s="4" t="inlineStr">
        <is>
          <t>Philadelphia</t>
        </is>
      </c>
    </row>
    <row r="33">
      <c r="A33" s="4" t="inlineStr">
        <is>
          <t>Entity Address, Postal Zip Code</t>
        </is>
      </c>
      <c r="B33" s="4" t="inlineStr">
        <is>
          <t>39350</t>
        </is>
      </c>
    </row>
    <row r="34">
      <c r="A34" s="4" t="inlineStr">
        <is>
          <t>City Area Code</t>
        </is>
      </c>
      <c r="B34" s="4" t="inlineStr">
        <is>
          <t>601</t>
        </is>
      </c>
    </row>
    <row r="35">
      <c r="A35" s="4" t="inlineStr">
        <is>
          <t>Local Phone Number</t>
        </is>
      </c>
      <c r="B35" s="4" t="inlineStr">
        <is>
          <t>656-4692</t>
        </is>
      </c>
    </row>
    <row r="36">
      <c r="A36" s="4" t="inlineStr">
        <is>
          <t>ICFR Auditor Attestation Flag</t>
        </is>
      </c>
      <c r="B36" s="4" t="inlineStr">
        <is>
          <t>false</t>
        </is>
      </c>
    </row>
    <row r="37">
      <c r="A37" s="4" t="inlineStr">
        <is>
          <t>Auditor Name</t>
        </is>
      </c>
      <c r="B37" s="4" t="inlineStr">
        <is>
          <t>HORNE LLP</t>
        </is>
      </c>
    </row>
    <row r="38">
      <c r="A38" s="4" t="inlineStr">
        <is>
          <t>Auditor Firm ID</t>
        </is>
      </c>
      <c r="B38" s="4" t="inlineStr">
        <is>
          <t>171</t>
        </is>
      </c>
    </row>
    <row r="39">
      <c r="A39" s="4" t="inlineStr">
        <is>
          <t>Auditor Location</t>
        </is>
      </c>
      <c r="B39" s="4" t="inlineStr">
        <is>
          <t>Memphis, Tennesse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Note 2. Investment Securities (in thousands) The amortized cost and estimated fair value of securities available-for-sale
2021 Amortized Gross Gross Fair Value
Securities available-for-sale
Obligations of U.S. Government agencies $ 4,969 $ — $ 269 $ 4,700
Mortgage-backed securities 411,729 42 12,180 399,591
State, County, Municipals 230,359 700 4,008 227,051
Other securities 500 — 7 493
Total $ 647,557 $ 742 $ 16,464 $ 631,835
2020 Amortized Gross Gross Fair Value
Securities available-for-sale
Obligations of U.S. Government agencies $ 11,870 $ 191 $ — $ 12,061
Mortgage-backed securities 560,033 4,550 2,600 561,983
State, County, Municipals 100,823 3,410 36 104,197
Other securities 500 8 — 508
Total $ 673,226 $ 8,159 $ 2,636 $ 678,749
The following tables show the gross unrealized losses and fair value of the Company’s investments classified as AFS investments with unrealized losses that are not deemed to be other-than-temporarily impaired, aggregated by investment category and length of time that individual securities have been in a continuous unrealized loss position, at December 31, 2021 and 2020. A summary of unrealized loss information for AFS securities, categorized by security type follows:
December 31, 2021 Less than 12 months 12 months or more Total
Description of Securities Fair Value Unrealized Fair Value Unrealized Fair Value Unrealized
Obligations of U.S. Government agencies $ 4,700 $ 269 $ — $ — $ 4,700 $ 269
Mortgage backed securities 376,644 11,535 19,986 645 396,630 12,180
State, County, Municipal 175,520 3,997 1,119 11 176,639 4,008
Total $ 556,864 $ 15,801 $ 21,105 $ 656 $ 577,969 $ 16,457
December 31, 2020 Less than 12 months 12 months or more Total
Description of Securities Fair Value Unrealized Fair Value Unrealized Fair Value Unrealized
Mortgage backed securities $ 278,162 $ 2,600 $ — $ — $ 278,162 $ 2,600
State, County, Municipal 6,541 36 — — 6,541 36
Total $ 284,703 $ 2,636 $ — $ — $ 284,703 $ 2,636
The unrealized losses shown above are due to increases in market rates over the yields available at the time of purchase of the underlying securities and not credit quality. The Company does not intend to sell any of the securities in an unrealized loss position, and it is more likely than not that the Company will not be required to sell any such security prior to the recovery of its amortized cost basis, which may be at maturity. None of the unrealized losses disclosed in the previous table are related to credit deterioration. As such, the Company did not record any other-than-temporary impairment for the years ended December 31, 2021 or 2020. The amortized cost and estimated fair value of securities at December 31, 2021, by contractual maturity, are shown below. Expected maturities will differ from contractual maturities because borrowers may have the right to call or prepay obligations with or without call or prepayment penalties.
Amortized Cost Fair Value
Securities AFS
Due in one year or less $ 216 $ 217
Due after one year through five years 1,895 1,924
Due after five years through ten years 4,226 4,287
Due after ten years 229,491 225,816
Residential mortgage backed securities 332,779 323,736
Commercial mortgage backed securities 78,950 75,855
Total $ 647,557 $ 631,835
Investment securities with carrying amounts of $371,190 and $558,955 at December 31, 2021 and December 31, 2020, respectively, were pledged as collateral for public deposits and securities sold under agreement to repurchase. Gross realized gains and losses are included in net gains on sales of securities in the Consolidated Statements of Income. Total gross realized gains and gross realized losses from the sale of investment securities for each of the years ended December 31 were:
2021 2020 2019
Gross realized gains $ 4,257 $ 1,656 $ 414
Gross realized losses 2,879 827 223
Net realized gains $ 1,378 $ 829 $ 19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21" customWidth="1" min="2" max="2"/>
    <col width="14" customWidth="1" min="3" max="3"/>
  </cols>
  <sheetData>
    <row r="1">
      <c r="A1" s="1" t="inlineStr">
        <is>
          <t>Regulatory Matters - Additional Information (Detail)</t>
        </is>
      </c>
      <c r="B1" s="2" t="inlineStr">
        <is>
          <t>Dec. 31, 2021USD ($)</t>
        </is>
      </c>
      <c r="C1" s="2" t="inlineStr">
        <is>
          <t>Jan. 01, 2015</t>
        </is>
      </c>
    </row>
    <row r="2">
      <c r="A2" s="3" t="inlineStr">
        <is>
          <t>Regulatory Matters [Line Items]</t>
        </is>
      </c>
    </row>
    <row r="3">
      <c r="A3" s="4" t="inlineStr">
        <is>
          <t>Total risk-based capital ratio, Actual Ratio</t>
        </is>
      </c>
      <c r="B3" s="5" t="n">
        <v>8</v>
      </c>
    </row>
    <row r="4">
      <c r="A4" s="4" t="inlineStr">
        <is>
          <t>Tier 1 risk-based capital ratio, Actual Ratio</t>
        </is>
      </c>
      <c r="B4" s="5" t="n">
        <v>4</v>
      </c>
    </row>
    <row r="5">
      <c r="A5" s="4" t="inlineStr">
        <is>
          <t>Basel III [Member]</t>
        </is>
      </c>
    </row>
    <row r="6">
      <c r="A6" s="3" t="inlineStr">
        <is>
          <t>Regulatory Matters [Line Items]</t>
        </is>
      </c>
    </row>
    <row r="7">
      <c r="A7" s="4" t="inlineStr">
        <is>
          <t>Leverage capital ratio</t>
        </is>
      </c>
      <c r="C7" s="4" t="inlineStr">
        <is>
          <t>3.00%</t>
        </is>
      </c>
    </row>
    <row r="8">
      <c r="A8" s="4" t="inlineStr">
        <is>
          <t>Basel III [Member] | Criteria 1 [Member]</t>
        </is>
      </c>
    </row>
    <row r="9">
      <c r="A9" s="3" t="inlineStr">
        <is>
          <t>Regulatory Matters [Line Items]</t>
        </is>
      </c>
    </row>
    <row r="10">
      <c r="A10" s="4" t="inlineStr">
        <is>
          <t>Total risk-based capital ratio, Actual Ratio</t>
        </is>
      </c>
      <c r="B10" s="8" t="n">
        <v>10.5</v>
      </c>
    </row>
    <row r="11">
      <c r="A11" s="4" t="inlineStr">
        <is>
          <t>Tier 1 risk-based capital ratio, Actual Ratio</t>
        </is>
      </c>
      <c r="B11" s="8" t="n">
        <v>8.5</v>
      </c>
    </row>
    <row r="12">
      <c r="A12" s="4" t="inlineStr">
        <is>
          <t>Common Equity tier 1 capital ratio, Actual Ratio</t>
        </is>
      </c>
      <c r="B12" s="4" t="inlineStr">
        <is>
          <t>7.00%</t>
        </is>
      </c>
    </row>
    <row r="13">
      <c r="A13" s="4" t="inlineStr">
        <is>
          <t>Basel III [Member] | Criteria 2 [Member]</t>
        </is>
      </c>
    </row>
    <row r="14">
      <c r="A14" s="3" t="inlineStr">
        <is>
          <t>Regulatory Matters [Line Items]</t>
        </is>
      </c>
    </row>
    <row r="15">
      <c r="A15" s="4" t="inlineStr">
        <is>
          <t>Total risk-based capital ratio, Actual Ratio</t>
        </is>
      </c>
      <c r="B15" s="5" t="n">
        <v>10</v>
      </c>
    </row>
    <row r="16">
      <c r="A16" s="4" t="inlineStr">
        <is>
          <t>Tier 1 risk-based capital ratio, Actual Ratio</t>
        </is>
      </c>
      <c r="B16" s="5" t="n">
        <v>8</v>
      </c>
    </row>
    <row r="17">
      <c r="A17" s="4" t="inlineStr">
        <is>
          <t>Common Equity tier 1 capital ratio, Actual Ratio</t>
        </is>
      </c>
      <c r="B17" s="4" t="inlineStr">
        <is>
          <t>6.50%</t>
        </is>
      </c>
    </row>
    <row r="18">
      <c r="A18" s="4" t="inlineStr">
        <is>
          <t>Leverage capital ratio</t>
        </is>
      </c>
      <c r="B18" s="4" t="inlineStr">
        <is>
          <t>5.00%</t>
        </is>
      </c>
    </row>
    <row r="19">
      <c r="A19" s="4" t="inlineStr">
        <is>
          <t>Minimum [Member] | Basel III [Member]</t>
        </is>
      </c>
    </row>
    <row r="20">
      <c r="A20" s="3" t="inlineStr">
        <is>
          <t>Regulatory Matters [Line Items]</t>
        </is>
      </c>
    </row>
    <row r="21">
      <c r="A21" s="4" t="inlineStr">
        <is>
          <t>Total risk-based capital ratio, Actual Ratio</t>
        </is>
      </c>
      <c r="C21" s="5" t="n">
        <v>8</v>
      </c>
    </row>
    <row r="22">
      <c r="A22" s="4" t="inlineStr">
        <is>
          <t>Tier 1 risk-based capital ratio, Actual Ratio</t>
        </is>
      </c>
      <c r="C22" s="5" t="n">
        <v>4</v>
      </c>
    </row>
    <row r="23">
      <c r="A23" s="4" t="inlineStr">
        <is>
          <t>Consolidated risk weighted asset</t>
        </is>
      </c>
      <c r="B23" s="6" t="n">
        <v>500000000</v>
      </c>
    </row>
    <row r="24">
      <c r="A24" s="4" t="inlineStr">
        <is>
          <t>Minimum [Member] | Basel III [Member] | Criteria 1 [Member]</t>
        </is>
      </c>
    </row>
    <row r="25">
      <c r="A25" s="3" t="inlineStr">
        <is>
          <t>Regulatory Matters [Line Items]</t>
        </is>
      </c>
    </row>
    <row r="26">
      <c r="A26" s="4" t="inlineStr">
        <is>
          <t>Common Equity tier 1 capital ratio, Actual Ratio</t>
        </is>
      </c>
      <c r="B26" s="4" t="inlineStr">
        <is>
          <t>2.50%</t>
        </is>
      </c>
    </row>
    <row r="27">
      <c r="A27" s="4" t="inlineStr">
        <is>
          <t>Maximum [Member] | Basel III [Member]</t>
        </is>
      </c>
    </row>
    <row r="28">
      <c r="A28" s="3" t="inlineStr">
        <is>
          <t>Regulatory Matters [Line Items]</t>
        </is>
      </c>
    </row>
    <row r="29">
      <c r="A29" s="4" t="inlineStr">
        <is>
          <t>Tier 1 risk-based capital ratio, Actual Ratio</t>
        </is>
      </c>
      <c r="C29" s="5" t="n">
        <v>6</v>
      </c>
    </row>
    <row r="30">
      <c r="A30" s="4" t="inlineStr">
        <is>
          <t>Common Equity tier 1 capital ratio, Actual Ratio</t>
        </is>
      </c>
      <c r="C30" s="4" t="inlineStr">
        <is>
          <t>4.50%</t>
        </is>
      </c>
    </row>
    <row r="31">
      <c r="A31" s="4" t="inlineStr">
        <is>
          <t>Leverage capital ratio</t>
        </is>
      </c>
      <c r="C31" s="4" t="inlineStr">
        <is>
          <t>4.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Minimum Total Risk-Based, Tier I Risk-Based, and Tier I Leverage Ratios (Detail) $ in Thousands</t>
        </is>
      </c>
      <c r="B1" s="2" t="inlineStr">
        <is>
          <t>Dec. 31, 2021USD ($)</t>
        </is>
      </c>
      <c r="C1" s="2" t="inlineStr">
        <is>
          <t>Dec. 31, 2020USD ($)</t>
        </is>
      </c>
    </row>
    <row r="2">
      <c r="A2" s="3" t="inlineStr">
        <is>
          <t>Compliance with Regulatory Capital Requirements under Banking Regulations [Line Items]</t>
        </is>
      </c>
    </row>
    <row r="3">
      <c r="A3" s="4" t="inlineStr">
        <is>
          <t>Tier 1 risk-based capital ratio, Actual Ratio</t>
        </is>
      </c>
      <c r="B3" s="5" t="n">
        <v>4</v>
      </c>
    </row>
    <row r="4">
      <c r="A4" s="4" t="inlineStr">
        <is>
          <t>Total risk-based capital ratio, Actual Ratio</t>
        </is>
      </c>
      <c r="B4" s="5" t="n">
        <v>8</v>
      </c>
    </row>
    <row r="5">
      <c r="A5" s="4" t="inlineStr">
        <is>
          <t>Citizens Holding Company [Member]</t>
        </is>
      </c>
    </row>
    <row r="6">
      <c r="A6" s="3" t="inlineStr">
        <is>
          <t>Compliance with Regulatory Capital Requirements under Banking Regulations [Line Items]</t>
        </is>
      </c>
    </row>
    <row r="7">
      <c r="A7" s="4" t="inlineStr">
        <is>
          <t>Tier 1 leverage ratio</t>
        </is>
      </c>
      <c r="B7" s="6" t="n">
        <v>104181</v>
      </c>
      <c r="C7" s="6" t="n">
        <v>101640</v>
      </c>
    </row>
    <row r="8">
      <c r="A8" s="4" t="inlineStr">
        <is>
          <t>Common Equity tier 1 capital ratio</t>
        </is>
      </c>
      <c r="B8" s="5" t="n">
        <v>104181</v>
      </c>
      <c r="C8" s="5" t="n">
        <v>101640</v>
      </c>
    </row>
    <row r="9">
      <c r="A9" s="4" t="inlineStr">
        <is>
          <t>Tier 1 risk-based capital ratio</t>
        </is>
      </c>
      <c r="B9" s="5" t="n">
        <v>104181</v>
      </c>
      <c r="C9" s="5" t="n">
        <v>101640</v>
      </c>
    </row>
    <row r="10">
      <c r="A10" s="4" t="inlineStr">
        <is>
          <t>Total risk-based capital ratio</t>
        </is>
      </c>
      <c r="B10" s="6" t="n">
        <v>108694</v>
      </c>
      <c r="C10" s="6" t="n">
        <v>106375</v>
      </c>
    </row>
    <row r="11">
      <c r="A11" s="4" t="inlineStr">
        <is>
          <t>Tier 1 leverage ratio, Actual Ratio</t>
        </is>
      </c>
      <c r="B11" s="9" t="n">
        <v>7.8</v>
      </c>
      <c r="C11" s="9" t="n">
        <v>7.22</v>
      </c>
    </row>
    <row r="12">
      <c r="A12" s="4" t="inlineStr">
        <is>
          <t>Common Equity tier 1 capital ratio, Actual Ratio</t>
        </is>
      </c>
      <c r="B12" s="9" t="n">
        <v>7.8</v>
      </c>
      <c r="C12" s="9" t="n">
        <v>7.22</v>
      </c>
    </row>
    <row r="13">
      <c r="A13" s="4" t="inlineStr">
        <is>
          <t>Tier 1 risk-based capital ratio, Actual Ratio</t>
        </is>
      </c>
      <c r="B13" s="9" t="n">
        <v>13.16</v>
      </c>
      <c r="C13" s="9" t="n">
        <v>12.55</v>
      </c>
    </row>
    <row r="14">
      <c r="A14" s="4" t="inlineStr">
        <is>
          <t>Total risk-based capital ratio, Actual Ratio</t>
        </is>
      </c>
      <c r="B14" s="9" t="n">
        <v>13.73</v>
      </c>
      <c r="C14" s="9" t="n">
        <v>13.14</v>
      </c>
    </row>
    <row r="15">
      <c r="A15" s="4" t="inlineStr">
        <is>
          <t>Tier 1 leverage ratio, Minimum Capital Requirement to be Well Capitalized, Amount</t>
        </is>
      </c>
      <c r="B15" s="6" t="n">
        <v>66789</v>
      </c>
      <c r="C15" s="6" t="n">
        <v>70344</v>
      </c>
    </row>
    <row r="16">
      <c r="A16" s="4" t="inlineStr">
        <is>
          <t>Common Equity tier 1 capital ratio, Minimum Capital Requirement to be Well Capitalized, Amount</t>
        </is>
      </c>
      <c r="B16" s="5" t="n">
        <v>86826</v>
      </c>
      <c r="C16" s="5" t="n">
        <v>91448</v>
      </c>
    </row>
    <row r="17">
      <c r="A17" s="4" t="inlineStr">
        <is>
          <t>Tier 1 risk-based capital ratio, Minimum Capital Requirement to be Well Capitalized, Amount</t>
        </is>
      </c>
      <c r="B17" s="5" t="n">
        <v>63322</v>
      </c>
      <c r="C17" s="5" t="n">
        <v>64780</v>
      </c>
    </row>
    <row r="18">
      <c r="A18" s="4" t="inlineStr">
        <is>
          <t>Total risk-based capital ratio, Minimum Capital Requirement to be Well Capitalized, Amount</t>
        </is>
      </c>
      <c r="B18" s="6" t="n">
        <v>79153</v>
      </c>
      <c r="C18" s="6" t="n">
        <v>80975</v>
      </c>
    </row>
    <row r="19">
      <c r="A19" s="4" t="inlineStr">
        <is>
          <t>Tier 1 leverage ratio, Minimum Capital Requirement to be Well Capitalized, Ratio</t>
        </is>
      </c>
      <c r="B19" s="5" t="n">
        <v>5</v>
      </c>
      <c r="C19" s="5" t="n">
        <v>5</v>
      </c>
    </row>
    <row r="20">
      <c r="A20" s="4" t="inlineStr">
        <is>
          <t>Common Equity tier 1 capital ratio, Minimum Capital Requirement to be Well Capitalized, Ratio</t>
        </is>
      </c>
      <c r="B20" s="4" t="inlineStr">
        <is>
          <t>6.50%</t>
        </is>
      </c>
      <c r="C20" s="4" t="inlineStr">
        <is>
          <t>6.50%</t>
        </is>
      </c>
    </row>
    <row r="21">
      <c r="A21" s="4" t="inlineStr">
        <is>
          <t>Tier 1 risk-based capital ratio, Minimum Capital Requirement to be Well Capitalized, Ratio</t>
        </is>
      </c>
      <c r="B21" s="5" t="n">
        <v>8</v>
      </c>
      <c r="C21" s="5" t="n">
        <v>8</v>
      </c>
    </row>
    <row r="22">
      <c r="A22" s="4" t="inlineStr">
        <is>
          <t>Total risk-based capital ratio, Minimum Capital Requirement to be Well Capitalized, Ratio</t>
        </is>
      </c>
      <c r="B22" s="5" t="n">
        <v>10</v>
      </c>
      <c r="C22" s="5" t="n">
        <v>10</v>
      </c>
    </row>
    <row r="23">
      <c r="A23" s="4" t="inlineStr">
        <is>
          <t>Tier 1 leverage ratio, Minimum Capital Requirement to be Adequately Capitalized, Amount</t>
        </is>
      </c>
      <c r="B23" s="6" t="n">
        <v>53431</v>
      </c>
      <c r="C23" s="6" t="n">
        <v>56275</v>
      </c>
    </row>
    <row r="24">
      <c r="A24" s="4" t="inlineStr">
        <is>
          <t>Common Equity tier 1 capital ratio, Minimum Capital Requirement to be Adequately Capitalized, Amount</t>
        </is>
      </c>
      <c r="B24" s="5" t="n">
        <v>60110</v>
      </c>
      <c r="C24" s="5" t="n">
        <v>63310</v>
      </c>
    </row>
    <row r="25">
      <c r="A25" s="4" t="inlineStr">
        <is>
          <t>Tier 1 risk-based capital ratio, Minimum Capital Requirement to be Adequately Capitalized, Amount</t>
        </is>
      </c>
      <c r="B25" s="5" t="n">
        <v>47492</v>
      </c>
      <c r="C25" s="5" t="n">
        <v>48585</v>
      </c>
    </row>
    <row r="26">
      <c r="A26" s="4" t="inlineStr">
        <is>
          <t>Total risk-based capital ratio, Minimum Capital Requirement to be Adequately Capitalized, Amount</t>
        </is>
      </c>
      <c r="B26" s="6" t="n">
        <v>63322</v>
      </c>
      <c r="C26" s="6" t="n">
        <v>64780</v>
      </c>
    </row>
    <row r="27">
      <c r="A27" s="4" t="inlineStr">
        <is>
          <t>Tier 1 leverage ratio, Minimum Capital Requirement to be Adequately Capitalized, Ratio</t>
        </is>
      </c>
      <c r="B27" s="5" t="n">
        <v>4</v>
      </c>
      <c r="C27" s="5" t="n">
        <v>4</v>
      </c>
    </row>
    <row r="28">
      <c r="A28" s="4" t="inlineStr">
        <is>
          <t>Common Equity tier 1 capital ratio, Minimum Capital Requirement to be Adequately Capitalized, Ratio</t>
        </is>
      </c>
      <c r="B28" s="4" t="inlineStr">
        <is>
          <t>4.50%</t>
        </is>
      </c>
      <c r="C28" s="4" t="inlineStr">
        <is>
          <t>4.50%</t>
        </is>
      </c>
    </row>
    <row r="29">
      <c r="A29" s="4" t="inlineStr">
        <is>
          <t>Tier 1 risk-based capital ratio, Minimum Capital Requirement to be Adequately Capitalized, Ratio</t>
        </is>
      </c>
      <c r="B29" s="5" t="n">
        <v>6</v>
      </c>
      <c r="C29" s="5" t="n">
        <v>6</v>
      </c>
    </row>
    <row r="30">
      <c r="A30" s="4" t="inlineStr">
        <is>
          <t>Total risk-based capital ratio, Minimum Capital Requirement to be Adequately Capitalized, Ratio</t>
        </is>
      </c>
      <c r="B30" s="5" t="n">
        <v>8</v>
      </c>
      <c r="C30" s="5" t="n">
        <v>8</v>
      </c>
    </row>
    <row r="31">
      <c r="A31" s="4" t="inlineStr">
        <is>
          <t>Citizens Bank of Philadelphia [Member]</t>
        </is>
      </c>
    </row>
    <row r="32">
      <c r="A32" s="3" t="inlineStr">
        <is>
          <t>Compliance with Regulatory Capital Requirements under Banking Regulations [Line Items]</t>
        </is>
      </c>
    </row>
    <row r="33">
      <c r="A33" s="4" t="inlineStr">
        <is>
          <t>Tier 1 leverage ratio</t>
        </is>
      </c>
      <c r="B33" s="6" t="n">
        <v>121421</v>
      </c>
      <c r="C33" s="6" t="n">
        <v>99170</v>
      </c>
    </row>
    <row r="34">
      <c r="A34" s="4" t="inlineStr">
        <is>
          <t>Common Equity tier 1 capital ratio</t>
        </is>
      </c>
      <c r="B34" s="5" t="n">
        <v>121421</v>
      </c>
      <c r="C34" s="5" t="n">
        <v>99170</v>
      </c>
    </row>
    <row r="35">
      <c r="A35" s="4" t="inlineStr">
        <is>
          <t>Tier 1 risk-based capital ratio</t>
        </is>
      </c>
      <c r="B35" s="5" t="n">
        <v>121421</v>
      </c>
      <c r="C35" s="5" t="n">
        <v>99170</v>
      </c>
    </row>
    <row r="36">
      <c r="A36" s="4" t="inlineStr">
        <is>
          <t>Total risk-based capital ratio</t>
        </is>
      </c>
      <c r="B36" s="6" t="n">
        <v>125934</v>
      </c>
      <c r="C36" s="6" t="n">
        <v>103905</v>
      </c>
    </row>
    <row r="37">
      <c r="A37" s="4" t="inlineStr">
        <is>
          <t>Tier 1 leverage ratio, Actual Ratio</t>
        </is>
      </c>
      <c r="B37" s="9" t="n">
        <v>9.09</v>
      </c>
      <c r="C37" s="9" t="n">
        <v>7.05</v>
      </c>
    </row>
    <row r="38">
      <c r="A38" s="4" t="inlineStr">
        <is>
          <t>Common Equity tier 1 capital ratio, Actual Ratio</t>
        </is>
      </c>
      <c r="B38" s="9" t="n">
        <v>9.09</v>
      </c>
      <c r="C38" s="9" t="n">
        <v>7.05</v>
      </c>
    </row>
    <row r="39">
      <c r="A39" s="4" t="inlineStr">
        <is>
          <t>Tier 1 risk-based capital ratio, Actual Ratio</t>
        </is>
      </c>
      <c r="B39" s="9" t="n">
        <v>15.34</v>
      </c>
      <c r="C39" s="9" t="n">
        <v>12.25</v>
      </c>
    </row>
    <row r="40">
      <c r="A40" s="4" t="inlineStr">
        <is>
          <t>Total risk-based capital ratio, Actual Ratio</t>
        </is>
      </c>
      <c r="B40" s="9" t="n">
        <v>15.91</v>
      </c>
      <c r="C40" s="9" t="n">
        <v>12.84</v>
      </c>
    </row>
    <row r="41">
      <c r="A41" s="4" t="inlineStr">
        <is>
          <t>Tier 1 leverage ratio, Minimum Capital Requirement to be Well Capitalized, Amount</t>
        </is>
      </c>
      <c r="B41" s="6" t="n">
        <v>66776</v>
      </c>
      <c r="C41" s="6" t="n">
        <v>70326</v>
      </c>
    </row>
    <row r="42">
      <c r="A42" s="4" t="inlineStr">
        <is>
          <t>Common Equity tier 1 capital ratio, Minimum Capital Requirement to be Well Capitalized, Amount</t>
        </is>
      </c>
      <c r="B42" s="5" t="n">
        <v>86808</v>
      </c>
      <c r="C42" s="5" t="n">
        <v>91423</v>
      </c>
    </row>
    <row r="43">
      <c r="A43" s="4" t="inlineStr">
        <is>
          <t>Tier 1 risk-based capital ratio, Minimum Capital Requirement to be Well Capitalized, Amount</t>
        </is>
      </c>
      <c r="B43" s="5" t="n">
        <v>63314</v>
      </c>
      <c r="C43" s="5" t="n">
        <v>64759</v>
      </c>
    </row>
    <row r="44">
      <c r="A44" s="4" t="inlineStr">
        <is>
          <t>Total risk-based capital ratio, Minimum Capital Requirement to be Well Capitalized, Amount</t>
        </is>
      </c>
      <c r="B44" s="6" t="n">
        <v>79143</v>
      </c>
      <c r="C44" s="6" t="n">
        <v>80948</v>
      </c>
    </row>
    <row r="45">
      <c r="A45" s="4" t="inlineStr">
        <is>
          <t>Tier 1 leverage ratio, Minimum Capital Requirement to be Well Capitalized, Ratio</t>
        </is>
      </c>
      <c r="B45" s="5" t="n">
        <v>5</v>
      </c>
      <c r="C45" s="5" t="n">
        <v>5</v>
      </c>
    </row>
    <row r="46">
      <c r="A46" s="4" t="inlineStr">
        <is>
          <t>Common Equity tier 1 capital ratio, Minimum Capital Requirement to be Well Capitalized, Ratio</t>
        </is>
      </c>
      <c r="B46" s="4" t="inlineStr">
        <is>
          <t>6.50%</t>
        </is>
      </c>
      <c r="C46" s="4" t="inlineStr">
        <is>
          <t>6.50%</t>
        </is>
      </c>
    </row>
    <row r="47">
      <c r="A47" s="4" t="inlineStr">
        <is>
          <t>Tier 1 risk-based capital ratio, Minimum Capital Requirement to be Well Capitalized, Ratio</t>
        </is>
      </c>
      <c r="B47" s="5" t="n">
        <v>8</v>
      </c>
      <c r="C47" s="5" t="n">
        <v>8</v>
      </c>
    </row>
    <row r="48">
      <c r="A48" s="4" t="inlineStr">
        <is>
          <t>Total risk-based capital ratio, Minimum Capital Requirement to be Well Capitalized, Ratio</t>
        </is>
      </c>
      <c r="B48" s="5" t="n">
        <v>10</v>
      </c>
      <c r="C48" s="5" t="n">
        <v>10</v>
      </c>
    </row>
    <row r="49">
      <c r="A49" s="4" t="inlineStr">
        <is>
          <t>Tier 1 leverage ratio, Minimum Capital Requirement to be Adequately Capitalized, Amount</t>
        </is>
      </c>
      <c r="B49" s="6" t="n">
        <v>53421</v>
      </c>
      <c r="C49" s="6" t="n">
        <v>56261</v>
      </c>
    </row>
    <row r="50">
      <c r="A50" s="4" t="inlineStr">
        <is>
          <t>Common Equity tier 1 capital ratio, Minimum Capital Requirement to be Adequately Capitalized, Amount</t>
        </is>
      </c>
      <c r="B50" s="5" t="n">
        <v>60098</v>
      </c>
      <c r="C50" s="5" t="n">
        <v>63293</v>
      </c>
    </row>
    <row r="51">
      <c r="A51" s="4" t="inlineStr">
        <is>
          <t>Tier 1 risk-based capital ratio, Minimum Capital Requirement to be Adequately Capitalized, Amount</t>
        </is>
      </c>
      <c r="B51" s="5" t="n">
        <v>47486</v>
      </c>
      <c r="C51" s="5" t="n">
        <v>48569</v>
      </c>
    </row>
    <row r="52">
      <c r="A52" s="4" t="inlineStr">
        <is>
          <t>Total risk-based capital ratio, Minimum Capital Requirement to be Adequately Capitalized, Amount</t>
        </is>
      </c>
      <c r="B52" s="6" t="n">
        <v>63314</v>
      </c>
      <c r="C52" s="6" t="n">
        <v>64759</v>
      </c>
    </row>
    <row r="53">
      <c r="A53" s="4" t="inlineStr">
        <is>
          <t>Tier 1 leverage ratio, Minimum Capital Requirement to be Adequately Capitalized, Ratio</t>
        </is>
      </c>
      <c r="B53" s="5" t="n">
        <v>4</v>
      </c>
      <c r="C53" s="5" t="n">
        <v>4</v>
      </c>
    </row>
    <row r="54">
      <c r="A54" s="4" t="inlineStr">
        <is>
          <t>Common Equity tier 1 capital ratio, Minimum Capital Requirement to be Adequately Capitalized, Ratio</t>
        </is>
      </c>
      <c r="B54" s="4" t="inlineStr">
        <is>
          <t>4.50%</t>
        </is>
      </c>
      <c r="C54" s="4" t="inlineStr">
        <is>
          <t>4.50%</t>
        </is>
      </c>
    </row>
    <row r="55">
      <c r="A55" s="4" t="inlineStr">
        <is>
          <t>Tier 1 risk-based capital ratio, Minimum Capital Requirement to be Adequately Capitalized, Ratio</t>
        </is>
      </c>
      <c r="B55" s="5" t="n">
        <v>6</v>
      </c>
      <c r="C55" s="5" t="n">
        <v>6</v>
      </c>
    </row>
    <row r="56">
      <c r="A56" s="4" t="inlineStr">
        <is>
          <t>Total risk-based capital ratio, Minimum Capital Requirement to be Adequately Capitalized, Ratio</t>
        </is>
      </c>
      <c r="B56" s="5" t="n">
        <v>8</v>
      </c>
      <c r="C56" s="5" t="n">
        <v>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 $ in Thousands</t>
        </is>
      </c>
      <c r="B1" s="2" t="inlineStr">
        <is>
          <t>12 Months Ended</t>
        </is>
      </c>
    </row>
    <row r="2">
      <c r="B2" s="2" t="inlineStr">
        <is>
          <t>Dec. 31, 2021</t>
        </is>
      </c>
      <c r="C2" s="2" t="inlineStr">
        <is>
          <t>Dec. 31, 2020</t>
        </is>
      </c>
    </row>
    <row r="3">
      <c r="A3" s="3" t="inlineStr">
        <is>
          <t>Fair Value Disclosures [Abstract]</t>
        </is>
      </c>
    </row>
    <row r="4">
      <c r="A4" s="4" t="inlineStr">
        <is>
          <t>Carrying value of an impaired loan</t>
        </is>
      </c>
      <c r="B4" s="6" t="n">
        <v>112</v>
      </c>
      <c r="C4" s="6" t="n">
        <v>2920</v>
      </c>
    </row>
    <row r="5">
      <c r="A5" s="4" t="inlineStr">
        <is>
          <t>Impaired loans, allowance for loan losses</t>
        </is>
      </c>
      <c r="B5" s="5" t="n">
        <v>3</v>
      </c>
      <c r="C5" s="5" t="n">
        <v>907</v>
      </c>
    </row>
    <row r="6">
      <c r="A6" s="4" t="inlineStr">
        <is>
          <t>Fair value adjustment to OREO due to declines or impairment after foreclosure</t>
        </is>
      </c>
      <c r="B6" s="6" t="n">
        <v>836</v>
      </c>
      <c r="C6"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Securities available for sale</t>
        </is>
      </c>
      <c r="B3" s="6" t="n">
        <v>631835</v>
      </c>
      <c r="C3" s="6" t="n">
        <v>678749</v>
      </c>
    </row>
    <row r="4">
      <c r="A4" s="4" t="inlineStr">
        <is>
          <t>Obligations of U.S. Government agencies</t>
        </is>
      </c>
    </row>
    <row r="5">
      <c r="A5" s="3" t="inlineStr">
        <is>
          <t>Fair Value, Assets and Liabilities Measured on Recurring and Nonrecurring Basis [Line Items]</t>
        </is>
      </c>
    </row>
    <row r="6">
      <c r="A6" s="4" t="inlineStr">
        <is>
          <t>Securities available for sale</t>
        </is>
      </c>
      <c r="B6" s="5" t="n">
        <v>4700</v>
      </c>
      <c r="C6" s="5" t="n">
        <v>12061</v>
      </c>
    </row>
    <row r="7">
      <c r="A7" s="4" t="inlineStr">
        <is>
          <t>Mortgage-backed securities</t>
        </is>
      </c>
    </row>
    <row r="8">
      <c r="A8" s="3" t="inlineStr">
        <is>
          <t>Fair Value, Assets and Liabilities Measured on Recurring and Nonrecurring Basis [Line Items]</t>
        </is>
      </c>
    </row>
    <row r="9">
      <c r="A9" s="4" t="inlineStr">
        <is>
          <t>Securities available for sale</t>
        </is>
      </c>
      <c r="B9" s="5" t="n">
        <v>399591</v>
      </c>
      <c r="C9" s="5" t="n">
        <v>561983</v>
      </c>
    </row>
    <row r="10">
      <c r="A10" s="4" t="inlineStr">
        <is>
          <t>State, County, Municipals</t>
        </is>
      </c>
    </row>
    <row r="11">
      <c r="A11" s="3" t="inlineStr">
        <is>
          <t>Fair Value, Assets and Liabilities Measured on Recurring and Nonrecurring Basis [Line Items]</t>
        </is>
      </c>
    </row>
    <row r="12">
      <c r="A12" s="4" t="inlineStr">
        <is>
          <t>Securities available for sale</t>
        </is>
      </c>
      <c r="B12" s="5" t="n">
        <v>227051</v>
      </c>
      <c r="C12" s="5" t="n">
        <v>104197</v>
      </c>
    </row>
    <row r="13">
      <c r="A13" s="4" t="inlineStr">
        <is>
          <t>Other securities [Member]</t>
        </is>
      </c>
    </row>
    <row r="14">
      <c r="A14" s="3" t="inlineStr">
        <is>
          <t>Fair Value, Assets and Liabilities Measured on Recurring and Nonrecurring Basis [Line Items]</t>
        </is>
      </c>
    </row>
    <row r="15">
      <c r="A15" s="4" t="inlineStr">
        <is>
          <t>Securities available for sale</t>
        </is>
      </c>
      <c r="B15" s="5" t="n">
        <v>493</v>
      </c>
      <c r="C15" s="5" t="n">
        <v>508</v>
      </c>
    </row>
    <row r="16">
      <c r="A16" s="4" t="inlineStr">
        <is>
          <t>Significant Other Observable Inputs (Level 2) [Member]</t>
        </is>
      </c>
    </row>
    <row r="17">
      <c r="A17" s="3" t="inlineStr">
        <is>
          <t>Fair Value, Assets and Liabilities Measured on Recurring and Nonrecurring Basis [Line Items]</t>
        </is>
      </c>
    </row>
    <row r="18">
      <c r="A18" s="4" t="inlineStr">
        <is>
          <t>Securities available for sale</t>
        </is>
      </c>
      <c r="B18" s="5" t="n">
        <v>631835</v>
      </c>
      <c r="C18" s="5" t="n">
        <v>678749</v>
      </c>
    </row>
    <row r="19">
      <c r="A19" s="4" t="inlineStr">
        <is>
          <t>Fair Value, Measurements, Recurring [Member]</t>
        </is>
      </c>
    </row>
    <row r="20">
      <c r="A20" s="3" t="inlineStr">
        <is>
          <t>Fair Value, Assets and Liabilities Measured on Recurring and Nonrecurring Basis [Line Items]</t>
        </is>
      </c>
    </row>
    <row r="21">
      <c r="A21" s="4" t="inlineStr">
        <is>
          <t>Securities available for sale</t>
        </is>
      </c>
      <c r="B21" s="5" t="n">
        <v>631835</v>
      </c>
      <c r="C21" s="5" t="n">
        <v>678749</v>
      </c>
    </row>
    <row r="22">
      <c r="A22" s="4" t="inlineStr">
        <is>
          <t>Fair Value, Measurements, Recurring [Member] | Obligations of U.S. Government agencies</t>
        </is>
      </c>
    </row>
    <row r="23">
      <c r="A23" s="3" t="inlineStr">
        <is>
          <t>Fair Value, Assets and Liabilities Measured on Recurring and Nonrecurring Basis [Line Items]</t>
        </is>
      </c>
    </row>
    <row r="24">
      <c r="A24" s="4" t="inlineStr">
        <is>
          <t>Securities available for sale</t>
        </is>
      </c>
      <c r="B24" s="5" t="n">
        <v>4700</v>
      </c>
      <c r="C24" s="5" t="n">
        <v>12061</v>
      </c>
    </row>
    <row r="25">
      <c r="A25" s="4" t="inlineStr">
        <is>
          <t>Fair Value, Measurements, Recurring [Member] | Mortgage-backed securities</t>
        </is>
      </c>
    </row>
    <row r="26">
      <c r="A26" s="3" t="inlineStr">
        <is>
          <t>Fair Value, Assets and Liabilities Measured on Recurring and Nonrecurring Basis [Line Items]</t>
        </is>
      </c>
    </row>
    <row r="27">
      <c r="A27" s="4" t="inlineStr">
        <is>
          <t>Securities available for sale</t>
        </is>
      </c>
      <c r="B27" s="5" t="n">
        <v>399591</v>
      </c>
      <c r="C27" s="5" t="n">
        <v>561983</v>
      </c>
    </row>
    <row r="28">
      <c r="A28" s="4" t="inlineStr">
        <is>
          <t>Fair Value, Measurements, Recurring [Member] | State, County, Municipals</t>
        </is>
      </c>
    </row>
    <row r="29">
      <c r="A29" s="3" t="inlineStr">
        <is>
          <t>Fair Value, Assets and Liabilities Measured on Recurring and Nonrecurring Basis [Line Items]</t>
        </is>
      </c>
    </row>
    <row r="30">
      <c r="A30" s="4" t="inlineStr">
        <is>
          <t>Securities available for sale</t>
        </is>
      </c>
      <c r="B30" s="5" t="n">
        <v>227051</v>
      </c>
      <c r="C30" s="5" t="n">
        <v>104197</v>
      </c>
    </row>
    <row r="31">
      <c r="A31" s="4" t="inlineStr">
        <is>
          <t>Fair Value, Measurements, Recurring [Member] | Other securities [Member]</t>
        </is>
      </c>
    </row>
    <row r="32">
      <c r="A32" s="3" t="inlineStr">
        <is>
          <t>Fair Value, Assets and Liabilities Measured on Recurring and Nonrecurring Basis [Line Items]</t>
        </is>
      </c>
    </row>
    <row r="33">
      <c r="A33" s="4" t="inlineStr">
        <is>
          <t>Securities available for sale</t>
        </is>
      </c>
      <c r="B33" s="5" t="n">
        <v>493</v>
      </c>
      <c r="C33" s="5" t="n">
        <v>508</v>
      </c>
    </row>
    <row r="34">
      <c r="A34" s="4" t="inlineStr">
        <is>
          <t>Fair Value, Measurements, Recurring [Member] | Significant Other Observable Inputs (Level 2) [Member]</t>
        </is>
      </c>
    </row>
    <row r="35">
      <c r="A35" s="3" t="inlineStr">
        <is>
          <t>Fair Value, Assets and Liabilities Measured on Recurring and Nonrecurring Basis [Line Items]</t>
        </is>
      </c>
    </row>
    <row r="36">
      <c r="A36" s="4" t="inlineStr">
        <is>
          <t>Securities available for sale</t>
        </is>
      </c>
      <c r="B36" s="5" t="n">
        <v>631835</v>
      </c>
      <c r="C36" s="5" t="n">
        <v>678749</v>
      </c>
    </row>
    <row r="37">
      <c r="A37" s="4" t="inlineStr">
        <is>
          <t>Fair Value, Measurements, Recurring [Member] | Significant Other Observable Inputs (Level 2) [Member] | Obligations of U.S. Government agencies</t>
        </is>
      </c>
    </row>
    <row r="38">
      <c r="A38" s="3" t="inlineStr">
        <is>
          <t>Fair Value, Assets and Liabilities Measured on Recurring and Nonrecurring Basis [Line Items]</t>
        </is>
      </c>
    </row>
    <row r="39">
      <c r="A39" s="4" t="inlineStr">
        <is>
          <t>Securities available for sale</t>
        </is>
      </c>
      <c r="B39" s="5" t="n">
        <v>4700</v>
      </c>
      <c r="C39" s="5" t="n">
        <v>12061</v>
      </c>
    </row>
    <row r="40">
      <c r="A40" s="4" t="inlineStr">
        <is>
          <t>Fair Value, Measurements, Recurring [Member] | Significant Other Observable Inputs (Level 2) [Member] | Mortgage-backed securities</t>
        </is>
      </c>
    </row>
    <row r="41">
      <c r="A41" s="3" t="inlineStr">
        <is>
          <t>Fair Value, Assets and Liabilities Measured on Recurring and Nonrecurring Basis [Line Items]</t>
        </is>
      </c>
    </row>
    <row r="42">
      <c r="A42" s="4" t="inlineStr">
        <is>
          <t>Securities available for sale</t>
        </is>
      </c>
      <c r="B42" s="5" t="n">
        <v>399591</v>
      </c>
      <c r="C42" s="5" t="n">
        <v>561983</v>
      </c>
    </row>
    <row r="43">
      <c r="A43" s="4" t="inlineStr">
        <is>
          <t>Fair Value, Measurements, Recurring [Member] | Significant Other Observable Inputs (Level 2) [Member] | State, County, Municipals</t>
        </is>
      </c>
    </row>
    <row r="44">
      <c r="A44" s="3" t="inlineStr">
        <is>
          <t>Fair Value, Assets and Liabilities Measured on Recurring and Nonrecurring Basis [Line Items]</t>
        </is>
      </c>
    </row>
    <row r="45">
      <c r="A45" s="4" t="inlineStr">
        <is>
          <t>Securities available for sale</t>
        </is>
      </c>
      <c r="B45" s="5" t="n">
        <v>227051</v>
      </c>
      <c r="C45" s="5" t="n">
        <v>104197</v>
      </c>
    </row>
    <row r="46">
      <c r="A46" s="4" t="inlineStr">
        <is>
          <t>Fair Value, Measurements, Recurring [Member] | Significant Other Observable Inputs (Level 2) [Member] | Other securities [Member]</t>
        </is>
      </c>
    </row>
    <row r="47">
      <c r="A47" s="3" t="inlineStr">
        <is>
          <t>Fair Value, Assets and Liabilities Measured on Recurring and Nonrecurring Basis [Line Items]</t>
        </is>
      </c>
    </row>
    <row r="48">
      <c r="A48" s="4" t="inlineStr">
        <is>
          <t>Securities available for sale</t>
        </is>
      </c>
      <c r="B48" s="6" t="n">
        <v>493</v>
      </c>
      <c r="C48" s="6" t="n">
        <v>5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 Measured at Fair Value on Nonrecurring Basis (Detail) - USD ($)</t>
        </is>
      </c>
      <c r="B1" s="2" t="inlineStr">
        <is>
          <t>Dec. 31, 2021</t>
        </is>
      </c>
      <c r="C1" s="2" t="inlineStr">
        <is>
          <t>Dec. 31, 2020</t>
        </is>
      </c>
    </row>
    <row r="2">
      <c r="A2" s="3" t="inlineStr">
        <is>
          <t>Fair Value, Assets and Liabilities Measured on Recurring and Nonrecurring Basis [Line Items]</t>
        </is>
      </c>
    </row>
    <row r="3">
      <c r="A3" s="4" t="inlineStr">
        <is>
          <t>Assets measured at fair value on non-recurring Basis</t>
        </is>
      </c>
      <c r="B3" s="6" t="n">
        <v>1230000</v>
      </c>
      <c r="C3" s="6" t="n">
        <v>2013000</v>
      </c>
    </row>
    <row r="4">
      <c r="A4" s="4" t="inlineStr">
        <is>
          <t>Fair Value, Measurements, Nonrecurring [Member] | Impaired Loans [Member]</t>
        </is>
      </c>
    </row>
    <row r="5">
      <c r="A5" s="3" t="inlineStr">
        <is>
          <t>Fair Value, Assets and Liabilities Measured on Recurring and Nonrecurring Basis [Line Items]</t>
        </is>
      </c>
    </row>
    <row r="6">
      <c r="A6" s="4" t="inlineStr">
        <is>
          <t>Assets measured at fair value on non-recurring Basis</t>
        </is>
      </c>
      <c r="B6" s="5" t="n">
        <v>109000</v>
      </c>
      <c r="C6" s="5" t="n">
        <v>2013000</v>
      </c>
    </row>
    <row r="7">
      <c r="A7" s="4" t="inlineStr">
        <is>
          <t>Fair Value, Measurements, Nonrecurring [Member] | Other Real Estate Owned [Member]</t>
        </is>
      </c>
    </row>
    <row r="8">
      <c r="A8" s="3" t="inlineStr">
        <is>
          <t>Fair Value, Assets and Liabilities Measured on Recurring and Nonrecurring Basis [Line Items]</t>
        </is>
      </c>
    </row>
    <row r="9">
      <c r="A9" s="4" t="inlineStr">
        <is>
          <t>Assets measured at fair value on non-recurring Basis</t>
        </is>
      </c>
      <c r="B9" s="5" t="n">
        <v>1121000</v>
      </c>
    </row>
    <row r="10">
      <c r="A10" s="4" t="inlineStr">
        <is>
          <t>Fair Value, Measurements, Nonrecurring [Member] | Significant Unobservable Inputs (Level 3) [Member]</t>
        </is>
      </c>
    </row>
    <row r="11">
      <c r="A11" s="3" t="inlineStr">
        <is>
          <t>Fair Value, Assets and Liabilities Measured on Recurring and Nonrecurring Basis [Line Items]</t>
        </is>
      </c>
    </row>
    <row r="12">
      <c r="A12" s="4" t="inlineStr">
        <is>
          <t>Assets measured at fair value on non-recurring Basis</t>
        </is>
      </c>
      <c r="B12" s="5" t="n">
        <v>1230000</v>
      </c>
      <c r="C12" s="5" t="n">
        <v>2013000</v>
      </c>
    </row>
    <row r="13">
      <c r="A13" s="4" t="inlineStr">
        <is>
          <t>Fair Value, Measurements, Nonrecurring [Member] | Significant Unobservable Inputs (Level 3) [Member] | Impaired Loans [Member]</t>
        </is>
      </c>
    </row>
    <row r="14">
      <c r="A14" s="3" t="inlineStr">
        <is>
          <t>Fair Value, Assets and Liabilities Measured on Recurring and Nonrecurring Basis [Line Items]</t>
        </is>
      </c>
    </row>
    <row r="15">
      <c r="A15" s="4" t="inlineStr">
        <is>
          <t>Assets measured at fair value on non-recurring Basis</t>
        </is>
      </c>
      <c r="B15" s="6" t="n">
        <v>109000</v>
      </c>
      <c r="C15" s="6" t="n">
        <v>2013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 - USD ($) $ in Thousands</t>
        </is>
      </c>
      <c r="B1" s="2" t="inlineStr">
        <is>
          <t>Dec. 31, 2021</t>
        </is>
      </c>
      <c r="C1" s="2" t="inlineStr">
        <is>
          <t>Dec. 31, 2020</t>
        </is>
      </c>
    </row>
    <row r="2">
      <c r="A2" s="3" t="inlineStr">
        <is>
          <t>Financial assets</t>
        </is>
      </c>
    </row>
    <row r="3">
      <c r="A3" s="4" t="inlineStr">
        <is>
          <t>Cash and due from banks</t>
        </is>
      </c>
      <c r="B3" s="6" t="n">
        <v>10673</v>
      </c>
      <c r="C3" s="6" t="n">
        <v>16840</v>
      </c>
    </row>
    <row r="4">
      <c r="A4" s="4" t="inlineStr">
        <is>
          <t>Interest bearing deposits with banks</t>
        </is>
      </c>
      <c r="B4" s="5" t="n">
        <v>68563</v>
      </c>
      <c r="C4" s="5" t="n">
        <v>25468</v>
      </c>
    </row>
    <row r="5">
      <c r="A5" s="4" t="inlineStr">
        <is>
          <t>Securities available-for-sale</t>
        </is>
      </c>
      <c r="B5" s="5" t="n">
        <v>631835</v>
      </c>
      <c r="C5" s="5" t="n">
        <v>678749</v>
      </c>
    </row>
    <row r="6">
      <c r="A6" s="4" t="inlineStr">
        <is>
          <t>Net loans</t>
        </is>
      </c>
      <c r="B6" s="5" t="n">
        <v>554351</v>
      </c>
      <c r="C6" s="5" t="n">
        <v>638362</v>
      </c>
    </row>
    <row r="7">
      <c r="A7" s="3" t="inlineStr">
        <is>
          <t>Financial liabilities</t>
        </is>
      </c>
    </row>
    <row r="8">
      <c r="A8" s="4" t="inlineStr">
        <is>
          <t>Deposits</t>
        </is>
      </c>
      <c r="B8" s="5" t="n">
        <v>1112323</v>
      </c>
      <c r="C8" s="5" t="n">
        <v>1096461</v>
      </c>
    </row>
    <row r="9">
      <c r="A9" s="4" t="inlineStr">
        <is>
          <t>Securities Sold under Agreement to Repurchase</t>
        </is>
      </c>
      <c r="B9" s="5" t="n">
        <v>112760</v>
      </c>
      <c r="C9" s="5" t="n">
        <v>196272</v>
      </c>
    </row>
    <row r="10">
      <c r="A10" s="4" t="inlineStr">
        <is>
          <t>Federal Home Loan Bank advances</t>
        </is>
      </c>
      <c r="C10" s="5" t="n">
        <v>25000</v>
      </c>
    </row>
    <row r="11">
      <c r="A11" s="4" t="inlineStr">
        <is>
          <t>Borrowings on secured line of credit</t>
        </is>
      </c>
      <c r="B11" s="5" t="n">
        <v>18000</v>
      </c>
    </row>
    <row r="12">
      <c r="A12" s="4" t="inlineStr">
        <is>
          <t>Quoted Prices in Active Markets for Identical Assets (Level 1) [Member]</t>
        </is>
      </c>
    </row>
    <row r="13">
      <c r="A13" s="3" t="inlineStr">
        <is>
          <t>Financial assets</t>
        </is>
      </c>
    </row>
    <row r="14">
      <c r="A14" s="4" t="inlineStr">
        <is>
          <t>Cash and due from banks</t>
        </is>
      </c>
      <c r="B14" s="5" t="n">
        <v>10673</v>
      </c>
    </row>
    <row r="15">
      <c r="A15" s="4" t="inlineStr">
        <is>
          <t>Interest bearing deposits with banks</t>
        </is>
      </c>
      <c r="B15" s="5" t="n">
        <v>68563</v>
      </c>
      <c r="C15" s="5" t="n">
        <v>25468</v>
      </c>
    </row>
    <row r="16">
      <c r="A16" s="3" t="inlineStr">
        <is>
          <t>Financial liabilities</t>
        </is>
      </c>
    </row>
    <row r="17">
      <c r="A17" s="4" t="inlineStr">
        <is>
          <t>Deposits</t>
        </is>
      </c>
      <c r="B17" s="5" t="n">
        <v>881733</v>
      </c>
      <c r="C17" s="5" t="n">
        <v>861552</v>
      </c>
    </row>
    <row r="18">
      <c r="A18" s="4" t="inlineStr">
        <is>
          <t>Securities Sold under Agreement to Repurchase</t>
        </is>
      </c>
      <c r="B18" s="5" t="n">
        <v>112760</v>
      </c>
      <c r="C18" s="5" t="n">
        <v>196272</v>
      </c>
    </row>
    <row r="19">
      <c r="A19" s="4" t="inlineStr">
        <is>
          <t>Borrowings on secured line of credit</t>
        </is>
      </c>
      <c r="B19" s="5" t="n">
        <v>18000</v>
      </c>
    </row>
    <row r="20">
      <c r="A20" s="4" t="inlineStr">
        <is>
          <t>Significant Other Observable Inputs (Level 2) [Member]</t>
        </is>
      </c>
    </row>
    <row r="21">
      <c r="A21" s="3" t="inlineStr">
        <is>
          <t>Financial assets</t>
        </is>
      </c>
    </row>
    <row r="22">
      <c r="A22" s="4" t="inlineStr">
        <is>
          <t>Securities available-for-sale</t>
        </is>
      </c>
      <c r="B22" s="5" t="n">
        <v>631835</v>
      </c>
      <c r="C22" s="5" t="n">
        <v>678749</v>
      </c>
    </row>
    <row r="23">
      <c r="A23" s="3" t="inlineStr">
        <is>
          <t>Financial liabilities</t>
        </is>
      </c>
    </row>
    <row r="24">
      <c r="A24" s="4" t="inlineStr">
        <is>
          <t>Deposits</t>
        </is>
      </c>
      <c r="B24" s="5" t="n">
        <v>230590</v>
      </c>
      <c r="C24" s="5" t="n">
        <v>234909</v>
      </c>
    </row>
    <row r="25">
      <c r="A25" s="4" t="inlineStr">
        <is>
          <t>Significant Unobservable Inputs (Level 3) [Member]</t>
        </is>
      </c>
    </row>
    <row r="26">
      <c r="A26" s="3" t="inlineStr">
        <is>
          <t>Financial assets</t>
        </is>
      </c>
    </row>
    <row r="27">
      <c r="A27" s="4" t="inlineStr">
        <is>
          <t>Net loans</t>
        </is>
      </c>
      <c r="B27" s="5" t="n">
        <v>554351</v>
      </c>
      <c r="C27" s="5" t="n">
        <v>638362</v>
      </c>
    </row>
    <row r="28">
      <c r="A28" s="4" t="inlineStr">
        <is>
          <t>Carrying Value [Member]</t>
        </is>
      </c>
    </row>
    <row r="29">
      <c r="A29" s="3" t="inlineStr">
        <is>
          <t>Financial assets</t>
        </is>
      </c>
    </row>
    <row r="30">
      <c r="A30" s="4" t="inlineStr">
        <is>
          <t>Cash and due from banks</t>
        </is>
      </c>
      <c r="B30" s="5" t="n">
        <v>10673</v>
      </c>
    </row>
    <row r="31">
      <c r="A31" s="4" t="inlineStr">
        <is>
          <t>Interest bearing deposits with banks</t>
        </is>
      </c>
      <c r="B31" s="5" t="n">
        <v>68563</v>
      </c>
      <c r="C31" s="5" t="n">
        <v>25468</v>
      </c>
    </row>
    <row r="32">
      <c r="A32" s="4" t="inlineStr">
        <is>
          <t>Securities available-for-sale</t>
        </is>
      </c>
      <c r="B32" s="5" t="n">
        <v>631835</v>
      </c>
      <c r="C32" s="5" t="n">
        <v>678749</v>
      </c>
    </row>
    <row r="33">
      <c r="A33" s="4" t="inlineStr">
        <is>
          <t>Net loans</t>
        </is>
      </c>
      <c r="B33" s="5" t="n">
        <v>567334</v>
      </c>
      <c r="C33" s="5" t="n">
        <v>647521</v>
      </c>
    </row>
    <row r="34">
      <c r="A34" s="3" t="inlineStr">
        <is>
          <t>Financial liabilities</t>
        </is>
      </c>
    </row>
    <row r="35">
      <c r="A35" s="4" t="inlineStr">
        <is>
          <t>Deposits</t>
        </is>
      </c>
      <c r="B35" s="5" t="n">
        <v>1111892</v>
      </c>
      <c r="C35" s="5" t="n">
        <v>1095189</v>
      </c>
    </row>
    <row r="36">
      <c r="A36" s="4" t="inlineStr">
        <is>
          <t>Securities Sold under Agreement to Repurchase</t>
        </is>
      </c>
      <c r="B36" s="5" t="n">
        <v>112760</v>
      </c>
      <c r="C36" s="6" t="n">
        <v>196272</v>
      </c>
    </row>
    <row r="37">
      <c r="A37" s="4" t="inlineStr">
        <is>
          <t>Borrowings on secured line of credit</t>
        </is>
      </c>
      <c r="B37" s="6" t="n">
        <v>18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Based Compensation - Additional Information (Detail) - USD ($) $ / shares in Units, $ in Thousands</t>
        </is>
      </c>
      <c r="B1" s="2" t="inlineStr">
        <is>
          <t>Jun. 22, 2020</t>
        </is>
      </c>
      <c r="C1" s="2" t="inlineStr">
        <is>
          <t>Dec. 31, 2021</t>
        </is>
      </c>
      <c r="D1" s="2" t="inlineStr">
        <is>
          <t>Dec. 31, 2020</t>
        </is>
      </c>
      <c r="E1" s="2" t="inlineStr">
        <is>
          <t>Dec. 31, 2017</t>
        </is>
      </c>
      <c r="F1" s="2" t="inlineStr">
        <is>
          <t>Dec. 31, 2016</t>
        </is>
      </c>
      <c r="G1" s="2" t="inlineStr">
        <is>
          <t>Dec. 31, 2015</t>
        </is>
      </c>
    </row>
    <row r="2">
      <c r="A2" s="3" t="inlineStr">
        <is>
          <t>Share-based Compensation Arrangement by Share-based Payment Award [Line Items]</t>
        </is>
      </c>
    </row>
    <row r="3">
      <c r="A3" s="4" t="inlineStr">
        <is>
          <t>Stock options granted</t>
        </is>
      </c>
      <c r="C3" s="5" t="n">
        <v>0</v>
      </c>
      <c r="D3" s="5" t="n">
        <v>0</v>
      </c>
    </row>
    <row r="4">
      <c r="A4" s="4" t="inlineStr">
        <is>
          <t>Common stock market value per share</t>
        </is>
      </c>
      <c r="C4" s="7" t="n">
        <v>0.2</v>
      </c>
      <c r="D4" s="7" t="n">
        <v>0.2</v>
      </c>
    </row>
    <row r="5">
      <c r="A5" s="4" t="inlineStr">
        <is>
          <t>Restricted stock non-vested shares</t>
        </is>
      </c>
      <c r="C5" s="5" t="n">
        <v>8250000</v>
      </c>
    </row>
    <row r="6">
      <c r="A6" s="4" t="inlineStr">
        <is>
          <t>Unrecognized stock-based compensation expense</t>
        </is>
      </c>
      <c r="C6" s="6" t="n">
        <v>52</v>
      </c>
    </row>
    <row r="7">
      <c r="A7" s="4" t="inlineStr">
        <is>
          <t>Total intrinsic value of options exercised</t>
        </is>
      </c>
      <c r="C7" s="6" t="n">
        <v>0</v>
      </c>
      <c r="D7" s="6" t="n">
        <v>0</v>
      </c>
    </row>
    <row r="8">
      <c r="A8" s="4" t="inlineStr">
        <is>
          <t>2013 Incentive Compensation Plan [Member]</t>
        </is>
      </c>
    </row>
    <row r="9">
      <c r="A9" s="3" t="inlineStr">
        <is>
          <t>Share-based Compensation Arrangement by Share-based Payment Award [Line Items]</t>
        </is>
      </c>
    </row>
    <row r="10">
      <c r="A10" s="4" t="inlineStr">
        <is>
          <t>Stock options granted</t>
        </is>
      </c>
      <c r="C10" s="5" t="n">
        <v>0</v>
      </c>
    </row>
    <row r="11">
      <c r="A11" s="4" t="inlineStr">
        <is>
          <t>Restricted Stock [Member]</t>
        </is>
      </c>
    </row>
    <row r="12">
      <c r="A12" s="3" t="inlineStr">
        <is>
          <t>Share-based Compensation Arrangement by Share-based Payment Award [Line Items]</t>
        </is>
      </c>
    </row>
    <row r="13">
      <c r="A13" s="4" t="inlineStr">
        <is>
          <t>Common stock market value per share</t>
        </is>
      </c>
      <c r="C13" s="7" t="n">
        <v>18.96</v>
      </c>
      <c r="D13" s="7" t="n">
        <v>20.49</v>
      </c>
    </row>
    <row r="14">
      <c r="A14" s="4" t="inlineStr">
        <is>
          <t>Restricted stock restriction period</t>
        </is>
      </c>
      <c r="C14" s="4" t="inlineStr">
        <is>
          <t>1 year</t>
        </is>
      </c>
      <c r="D14" s="4" t="inlineStr">
        <is>
          <t>1 year</t>
        </is>
      </c>
    </row>
    <row r="15">
      <c r="A15" s="4" t="inlineStr">
        <is>
          <t>Restricted stock grants</t>
        </is>
      </c>
      <c r="C15" s="5" t="n">
        <v>8250</v>
      </c>
      <c r="D15" s="5" t="n">
        <v>8250</v>
      </c>
    </row>
    <row r="16">
      <c r="A16" s="4" t="inlineStr">
        <is>
          <t>Restricted stock grant date fair value</t>
        </is>
      </c>
      <c r="C16" s="6" t="n">
        <v>156</v>
      </c>
      <c r="D16" s="6" t="n">
        <v>169</v>
      </c>
    </row>
    <row r="17">
      <c r="A17" s="4" t="inlineStr">
        <is>
          <t>Restricted stock cost</t>
        </is>
      </c>
      <c r="C17" s="6" t="n">
        <v>161</v>
      </c>
      <c r="D17" s="6" t="n">
        <v>167</v>
      </c>
    </row>
    <row r="18">
      <c r="A18" s="4" t="inlineStr">
        <is>
          <t>Restricted Stock [Member] | Chief Executive Officer [Member]</t>
        </is>
      </c>
    </row>
    <row r="19">
      <c r="A19" s="3" t="inlineStr">
        <is>
          <t>Share-based Compensation Arrangement by Share-based Payment Award [Line Items]</t>
        </is>
      </c>
    </row>
    <row r="20">
      <c r="A20" s="4" t="inlineStr">
        <is>
          <t>Restricted stock restriction period</t>
        </is>
      </c>
      <c r="G20" s="4" t="inlineStr">
        <is>
          <t>5 years</t>
        </is>
      </c>
    </row>
    <row r="21">
      <c r="A21" s="4" t="inlineStr">
        <is>
          <t>Restricted stock grants</t>
        </is>
      </c>
      <c r="G21" s="5" t="n">
        <v>7500</v>
      </c>
    </row>
    <row r="22">
      <c r="A22" s="4" t="inlineStr">
        <is>
          <t>Restricted stock cost</t>
        </is>
      </c>
      <c r="E22" s="6" t="n">
        <v>37</v>
      </c>
      <c r="F22" s="6" t="n">
        <v>32</v>
      </c>
    </row>
    <row r="23">
      <c r="A23" s="4" t="inlineStr">
        <is>
          <t>Restricted stock vesting percentage</t>
        </is>
      </c>
      <c r="E23" s="4" t="inlineStr">
        <is>
          <t>20.00%</t>
        </is>
      </c>
      <c r="F23" s="4" t="inlineStr">
        <is>
          <t>20.00%</t>
        </is>
      </c>
    </row>
    <row r="24">
      <c r="A24" s="4" t="inlineStr">
        <is>
          <t>Number of restricted Shares Vested</t>
        </is>
      </c>
      <c r="E24" s="5" t="n">
        <v>1500</v>
      </c>
      <c r="F24" s="5" t="n">
        <v>1500</v>
      </c>
    </row>
    <row r="25">
      <c r="A25" s="4" t="inlineStr">
        <is>
          <t>Restricted stock forfeited</t>
        </is>
      </c>
      <c r="B25" s="5" t="n">
        <v>4500</v>
      </c>
    </row>
    <row r="26">
      <c r="A26" s="4" t="inlineStr">
        <is>
          <t>Employee Stock Option Plan [Member]</t>
        </is>
      </c>
    </row>
    <row r="27">
      <c r="A27" s="3" t="inlineStr">
        <is>
          <t>Share-based Compensation Arrangement by Share-based Payment Award [Line Items]</t>
        </is>
      </c>
    </row>
    <row r="28">
      <c r="A28" s="4" t="inlineStr">
        <is>
          <t>Stock options granted, expiration period</t>
        </is>
      </c>
      <c r="C28" s="4" t="inlineStr">
        <is>
          <t>10 years</t>
        </is>
      </c>
    </row>
    <row r="29">
      <c r="A29" s="4" t="inlineStr">
        <is>
          <t>Directors Stock Option Plan [Member]</t>
        </is>
      </c>
    </row>
    <row r="30">
      <c r="A30" s="3" t="inlineStr">
        <is>
          <t>Share-based Compensation Arrangement by Share-based Payment Award [Line Items]</t>
        </is>
      </c>
    </row>
    <row r="31">
      <c r="A31" s="4" t="inlineStr">
        <is>
          <t>Restricted stock restriction period</t>
        </is>
      </c>
      <c r="C31" s="4" t="inlineStr">
        <is>
          <t>6 months</t>
        </is>
      </c>
    </row>
    <row r="32">
      <c r="A32" s="4" t="inlineStr">
        <is>
          <t>Stock options granted, expiration period</t>
        </is>
      </c>
      <c r="C32" s="4" t="inlineStr">
        <is>
          <t>10 years</t>
        </is>
      </c>
    </row>
    <row r="33">
      <c r="A33" s="4" t="inlineStr">
        <is>
          <t>Intrinsic value of options granted</t>
        </is>
      </c>
      <c r="C33" s="6" t="n">
        <v>0</v>
      </c>
    </row>
    <row r="34">
      <c r="A34" s="4" t="inlineStr">
        <is>
          <t>Directors Stock Option Plan [Member] | Maximum [Member]</t>
        </is>
      </c>
    </row>
    <row r="35">
      <c r="A35" s="3" t="inlineStr">
        <is>
          <t>Share-based Compensation Arrangement by Share-based Payment Award [Line Items]</t>
        </is>
      </c>
    </row>
    <row r="36">
      <c r="A36" s="4" t="inlineStr">
        <is>
          <t>Stock options granted</t>
        </is>
      </c>
      <c r="C36" s="5" t="n">
        <v>21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atus of Plans (Detail) - Directors Stock Option Plan [Member] - $ / shares</t>
        </is>
      </c>
      <c r="B1" s="2" t="inlineStr">
        <is>
          <t>12 Months Ended</t>
        </is>
      </c>
    </row>
    <row r="2">
      <c r="B2" s="2" t="inlineStr">
        <is>
          <t>Dec. 31, 2021</t>
        </is>
      </c>
      <c r="C2" s="2" t="inlineStr">
        <is>
          <t>Dec. 31, 2020</t>
        </is>
      </c>
      <c r="D2" s="2" t="inlineStr">
        <is>
          <t>Dec. 31, 2019</t>
        </is>
      </c>
    </row>
    <row r="3">
      <c r="A3" s="4" t="inlineStr">
        <is>
          <t>Beginning Balance</t>
        </is>
      </c>
      <c r="B3" s="5" t="n">
        <v>19500</v>
      </c>
      <c r="C3" s="5" t="n">
        <v>40500</v>
      </c>
      <c r="D3" s="5" t="n">
        <v>52500</v>
      </c>
    </row>
    <row r="4">
      <c r="A4" s="4" t="inlineStr">
        <is>
          <t>Granted</t>
        </is>
      </c>
      <c r="B4" s="5" t="n">
        <v>0</v>
      </c>
      <c r="C4" s="5" t="n">
        <v>0</v>
      </c>
      <c r="D4" s="5" t="n">
        <v>0</v>
      </c>
    </row>
    <row r="5">
      <c r="A5" s="4" t="inlineStr">
        <is>
          <t>Exercised</t>
        </is>
      </c>
      <c r="B5" s="5" t="n">
        <v>0</v>
      </c>
      <c r="C5" s="5" t="n">
        <v>-7500</v>
      </c>
      <c r="D5" s="5" t="n">
        <v>0</v>
      </c>
    </row>
    <row r="6">
      <c r="A6" s="4" t="inlineStr">
        <is>
          <t>Expired</t>
        </is>
      </c>
      <c r="B6" s="5" t="n">
        <v>-10500</v>
      </c>
      <c r="C6" s="5" t="n">
        <v>-13500</v>
      </c>
      <c r="D6" s="5" t="n">
        <v>-12000</v>
      </c>
    </row>
    <row r="7">
      <c r="A7" s="4" t="inlineStr">
        <is>
          <t>Ending Balance</t>
        </is>
      </c>
      <c r="B7" s="5" t="n">
        <v>9000</v>
      </c>
      <c r="C7" s="5" t="n">
        <v>19500</v>
      </c>
      <c r="D7" s="5" t="n">
        <v>40500</v>
      </c>
    </row>
    <row r="8">
      <c r="A8" s="4" t="inlineStr">
        <is>
          <t>Options exercisable at: December 31, 2020</t>
        </is>
      </c>
      <c r="B8" s="5" t="n">
        <v>9000</v>
      </c>
    </row>
    <row r="9">
      <c r="A9" s="4" t="inlineStr">
        <is>
          <t>Beginning Balance</t>
        </is>
      </c>
      <c r="B9" s="7" t="n">
        <v>19.42</v>
      </c>
      <c r="C9" s="7" t="n">
        <v>21.49</v>
      </c>
      <c r="D9" s="7" t="n">
        <v>21.55</v>
      </c>
    </row>
    <row r="10">
      <c r="A10" s="4" t="inlineStr">
        <is>
          <t>Granted</t>
        </is>
      </c>
      <c r="B10" s="5" t="n">
        <v>0</v>
      </c>
      <c r="C10" s="5" t="n">
        <v>0</v>
      </c>
      <c r="D10" s="5" t="n">
        <v>0</v>
      </c>
    </row>
    <row r="11">
      <c r="A11" s="4" t="inlineStr">
        <is>
          <t>Exercised</t>
        </is>
      </c>
      <c r="B11" s="5" t="n">
        <v>0</v>
      </c>
      <c r="C11" s="9" t="n">
        <v>19.26</v>
      </c>
      <c r="D11" s="5" t="n">
        <v>0</v>
      </c>
    </row>
    <row r="12">
      <c r="A12" s="4" t="inlineStr">
        <is>
          <t>Expired</t>
        </is>
      </c>
      <c r="B12" s="9" t="n">
        <v>20.02</v>
      </c>
      <c r="C12" s="9" t="n">
        <v>25.72</v>
      </c>
      <c r="D12" s="9" t="n">
        <v>21.75</v>
      </c>
    </row>
    <row r="13">
      <c r="A13" s="4" t="inlineStr">
        <is>
          <t>Ending Balance</t>
        </is>
      </c>
      <c r="B13" s="9" t="n">
        <v>18.76</v>
      </c>
      <c r="C13" s="7" t="n">
        <v>19.42</v>
      </c>
      <c r="D13" s="7" t="n">
        <v>21.49</v>
      </c>
    </row>
    <row r="14">
      <c r="A14" s="4" t="inlineStr">
        <is>
          <t>Weighted average exercise price of Options exercisable at: December 31, 2020</t>
        </is>
      </c>
      <c r="B14" s="7" t="n">
        <v>18.7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Outstanding Stock Options Granted In Relation to Option Price and Weighted Average Maturity (Detail) - $ / shares</t>
        </is>
      </c>
      <c r="B1" s="2" t="inlineStr">
        <is>
          <t>12 Months Ended</t>
        </is>
      </c>
    </row>
    <row r="2">
      <c r="B2" s="2" t="inlineStr">
        <is>
          <t>Dec. 31, 2021</t>
        </is>
      </c>
      <c r="C2" s="2" t="inlineStr">
        <is>
          <t>Dec. 31, 2020</t>
        </is>
      </c>
    </row>
    <row r="3">
      <c r="A3" s="3" t="inlineStr">
        <is>
          <t>Share-based Compensation, Shares Authorized under Stock Option Plans, Exercise Price Range [Line Items]</t>
        </is>
      </c>
    </row>
    <row r="4">
      <c r="A4" s="4" t="inlineStr">
        <is>
          <t>Options Outstanding</t>
        </is>
      </c>
      <c r="C4" s="5" t="n">
        <v>9000000</v>
      </c>
    </row>
    <row r="5">
      <c r="A5" s="4" t="inlineStr">
        <is>
          <t>Weighted Average Price</t>
        </is>
      </c>
      <c r="C5" s="6" t="n">
        <v>18760</v>
      </c>
    </row>
    <row r="6">
      <c r="A6" s="4" t="inlineStr">
        <is>
          <t>Weighted Average Life Remaining</t>
        </is>
      </c>
      <c r="B6" s="4" t="inlineStr">
        <is>
          <t>4 months</t>
        </is>
      </c>
    </row>
    <row r="7">
      <c r="A7" s="4" t="inlineStr">
        <is>
          <t>Exercise Price 1 [Member]</t>
        </is>
      </c>
    </row>
    <row r="8">
      <c r="A8" s="3" t="inlineStr">
        <is>
          <t>Share-based Compensation, Shares Authorized under Stock Option Plans, Exercise Price Range [Line Items]</t>
        </is>
      </c>
    </row>
    <row r="9">
      <c r="A9" s="4" t="inlineStr">
        <is>
          <t>Range of Exercise Prices, Lower Limit</t>
        </is>
      </c>
      <c r="B9" s="7" t="n">
        <v>15.01</v>
      </c>
    </row>
    <row r="10">
      <c r="A10" s="4" t="inlineStr">
        <is>
          <t>Range of Exercise Prices, Upper Limit</t>
        </is>
      </c>
      <c r="B10" s="6" t="n">
        <v>20</v>
      </c>
    </row>
    <row r="11">
      <c r="A11" s="4" t="inlineStr">
        <is>
          <t>Options Outstanding</t>
        </is>
      </c>
      <c r="C11" s="5" t="n">
        <v>9000000</v>
      </c>
    </row>
    <row r="12">
      <c r="A12" s="4" t="inlineStr">
        <is>
          <t>Weighted Average Price</t>
        </is>
      </c>
      <c r="C12" s="6" t="n">
        <v>18760</v>
      </c>
    </row>
    <row r="13">
      <c r="A13" s="4" t="inlineStr">
        <is>
          <t>Weighted Average Life Remaining</t>
        </is>
      </c>
      <c r="B13" s="4" t="inlineStr">
        <is>
          <t>4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ederal Home Loan Bank Stock</t>
        </is>
      </c>
      <c r="B1" s="2" t="inlineStr">
        <is>
          <t>12 Months Ended</t>
        </is>
      </c>
    </row>
    <row r="2">
      <c r="B2" s="2" t="inlineStr">
        <is>
          <t>Dec. 31, 2021</t>
        </is>
      </c>
    </row>
    <row r="3">
      <c r="A3" s="3" t="inlineStr">
        <is>
          <t>Text Block [Abstract]</t>
        </is>
      </c>
    </row>
    <row r="4">
      <c r="A4" s="4" t="inlineStr">
        <is>
          <t>Federal Home Loan Bank Stock</t>
        </is>
      </c>
      <c r="B4" s="4" t="inlineStr">
        <is>
          <t xml:space="preserve">Note 3. Federal Home Loan Bank Stock (in thousands) The Company, as a member of the Federal Home Loan Bank of Dallas (“FHLB”) system, owns stock in the organization. No ready market exists for the stock, and it has no quoted market value. The Company’s investment in the FHLB is carried at cost of $889 and $1,223 at December 31, 2021 and December 31, 2020, respectively, and is included in other assets in the Consolidated Statements of Financial Condition. The Company purchased stock in 2021 and 2020 at the par value of $100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 Purchased Loans</t>
        </is>
      </c>
      <c r="B1" s="2" t="inlineStr">
        <is>
          <t>12 Months Ended</t>
        </is>
      </c>
    </row>
    <row r="2">
      <c r="B2" s="2" t="inlineStr">
        <is>
          <t>Dec. 31, 2021</t>
        </is>
      </c>
    </row>
    <row r="3">
      <c r="A3" s="3" t="inlineStr">
        <is>
          <t>Receivables [Abstract]</t>
        </is>
      </c>
    </row>
    <row r="4">
      <c r="A4" s="4" t="inlineStr">
        <is>
          <t>Non Purchased Loans</t>
        </is>
      </c>
      <c r="B4" s="4" t="inlineStr">
        <is>
          <t>Note 4. Non Purchased Loans (In Thousands, Except Number of Loans) “Purchased” loans are those acquired in any of the Company’s previous acquisitions. “Non purchased” loans include all of the Company’s other loans. For purposes of this Note 4, all references to “loans” mean non purchased loans and include in LHFI in the consolidated statements of financial condition. The composition of LHFI, net at December 31, 2021 and 2020 is as follows:
2021 (1) 2020
Real Estate:
Land Development and Construction $ 71,898 $ 42,677
Farmland 13,114 15,616
1-4 98,525 94,280
Commercial Real Estate 281,239 306,875
Total Real Estate Loans 464,776 459,448
Business Loans:
Commercial and Industrial Loans (2) 92,501 115,679
Farm Production and Other Farm Loans 621 541
Total Business Loans 93,122 116,220
Consumer Loans:
Credit Cards 1,963 1,878
Other Consumer Loans 11,986 10,929
Total Consumer Loans 13,949 12,807
Total Gross Loans 571,847 588,475
Unearned Income — (1 )
Allowance for Loan Losses (4,513 ) (4,735 )
Loans, net $ 567,334 $ 583,739
(1) Reclassifications from acquired loans to loans held for investment.
(2) Includes Paycheck Protection Program (“PPP”) loans of $5,789 and $29,523 as of December 31, 2021 and December 31, 2020, r
The Company has certain lending policies and procedures in place that are designed to maximize loan income within an acceptable level of risk. Management reviews these policies and procedures and submits them to the Company’s Board of Directors for its approval when needed, but no less frequently than annually. A reporting system supplements the review process by providing management with frequent reports related to loan production, loan quality, concentrations of credit, loan delinquencies and non-performing The Company maintains an independent loan review department that reviews and validates the credit risk program on a periodic basis. Results of this review are presented to management with quarterly reports made to the board of directors. The loan review process complements and reinforces the risk identification and assessment decisions made by the lenders and credit personnel, as well as the Company’s policies and procedures. Loans are made principally to customers in the Company’s market. The Company’s lending policy provides that loans collateralized by real estate are normally made with loan-to-value In the ordinary course of business, the Company has granted loans to certain directors, significant sharehold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Activity in related party loans during 2021 is presented in the following table.​​​​​​​
Balance outstanding at December 31, 2020 $ 846
Principal additions 3,061
Principal reductions (24 )
Balance outstanding at December 31, 2021 $ 3,883
Loans are considered to be past due if the required principal and interest payments have not been received as of the date such payments were due. Loans are placed on non-accrual non-accrual Year-end non-accrual
2021 2020
Real Estate:
Land Development and Construction $ 171 $ 308
Farmland 118 287
1-4 1,891 1,809
Commercial Real Estate 1,249 5,600
Total Real Estate Loans 3,429 8,004
Business Loans:
Commercial and Industrial Loans 386 413
Farm Production and Other Farm Loans 3 9
Total Business Loans 389 422
Consumer Loans:
Other Consumer Loans 8 33
Total Consumer Loans 8 33
Total non-accrual $ 3,826 $ 8,459
In the event that non-accrual An age analysis of past due loans, segregated by class of loans, as of December 31, 2021 is as follows:
Loans 30-89 Days Loans Total Past Current Total Accruing
Real Estate:
Land Development and Construction $ 6 $ — $ 6 $ 71,892 $ 71,898 $ —
Farmland 130 33 163 12,951 13,114 —
1-4 1,678 292 1,970 96,555 98,525 140
Commercial Real Estate 157 570 727 280,512 281,239 —
Total Real Estate Loans 1,971 895 2,866 461,910 464,776 140
Business Loans:
Commercial and Industrial Loans 205 376 581 91,920 92,501 —
Farm Production and Other Farm Loans 3 — 3 618 621 —
Total Business Loans 208 376 584 92,538 93,122 —
Consumer Loans:
Credit Cards 35 12 47 1,916 1,963 12
Other Consumer Loans 76 2 78 11,908 11,986 2
Total Consumer Loans 111 14 125 13,824 13,949 14
Total Loans $ 2,290 $ 1,285 $ 3,575 $ 568,272 $ 571,847 $ 154
An age analysis of past due loans, segregated by class of loans, as of December 31, 2020 is as follows:
Loans 30-89 Days Loans Total Past Current Total Accruing
Real Estate:
Land Development and Construction $ 112 $ — $ 736 $ 65,692 $ 42,677 $ —
Farmland 183 75 210 15,385 15,616 —
1-4 1,301 246 3,893 83,738 94,280 —
Commercial Real Estate 1,407 700 10,591 197,013 306,875 —
Total Real Estate Loans 3,003 1,021 15,430 361,828 459,448 —
Business Loans:
Commercial and Industrial Loans 97 405 502 115,177 115,679 5
Farm Production and Other Farm Loans 2 — 2 539 541 —
Total Business Loans 99 405 504 115,716 116,220 5
Consumer Loans:
Credit Cards 25 9 34 1,844 1,878 9
Other Consumer Loans 66 — 66 10,863 10,929 —
Total Consumer Loans 91 9 100 12,707 12,807 9
Total Loans $ 3,193 $ 1,435 $ 16,034 $ 490,251 $ 588,475 $ 14
Loans are considered impaired when, based on current information and events, it is probable the Company will be unable to collect all the amounts due in accordance with the original contractual terms of the loan agreement, including scheduled principal and interest payments. In determining which loans to evaluate for impairment, management looks at past due loans, bankruptcy filings and any situation that might lend itself to cause a borrower to be unable to repay the loan according to the original contract terms on those loans in excess of $100.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Impaired loans as of December 31, by class of loans, are as follows:
2021 Unpaid Recorded Recorded Total Related Average
Real Estate:
Land Development and Construction $ 171 $ 171 $ — $ 171 $ — $ 240
Farmland 33 33 — 33 — 72
1-4 767 767 — 767 — 892
Commercial Real Estate 1,294 1,019 112 1,131 3 3,479
Total Real Estate Loans 2,265 1,990 112 2,102 3 4,683
Business:
Commercial and Industrial 304 72 160 232 36 323
Total Business Loans 304 72 160 232 36 323
Total Loans $ 2,569 $ 2,062 $ 272 $ 2,334 $ 39 $ 5,006
2020 Unpaid Recorded Recorded Total Related Average
Real Estate:
Land Development and Construction $ 308 $ 256 $ 52 $ 308 $ 13 $ 210
Farmland 111 111 — 111 — 182
1-4 1,016 1,012 4 1,016 1 928
Commercial Real Estate 6,021 3,323 2,504 5,827 768 7,808
Total Real Estate Loans 7,456 4,702 2,560 7,262 782 9,128
Business:
Commercial and Industrial 413 54 359 413 125 279
Total Business Loans 413 54 359 413 125 279
Total Loans $ 7,869 $ 4,756 $ 2,919 $ 7,675 $ 907 $ 9,407
The Company did not have any new troubled debt restructurings as of December 31, 2021, 2020, and 2019, respectively. Changes in the Company’s troubled debt restructurings are set forth in the table below:
Number Recorded
Total at January 1, 2019 3 $ 2,782
Reductions due to:
Principal paydowns (287 )
Total at December 31, 2019 3 2,495
Reductions due to:
Principal paydowns (382 )
Total at December 31, 2020 3 2,113
Reductions due to:
Reclassification to OREO 2 (1,788 )
Principal paydowns (112 )
Total at December 31, 2021 1 $ 213
The allocated allowance for loan losses attributable to restructured loans was $-0- The Company had no commitments to lend additional funds on these troubled debt restructurings at December 31, 2021. The Company utilizes a risk grading matrix to assign a risk grade to each of its loans when originated and is updated as factors related to the strength of the loan changes. Loans are graded on a scale of 1 to 9. A description of the general characteristics of the 9 risk grades is as follows. Grade 1. MINIMAL RISK—These loans are without loss exposure to the Company.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These loans include borrowers with solid credit quality and moderate risk of loss. These loans may be fully secured by certificates of deposit with another reputable financial institution, or secured by readily marketable securities with acceptable margins. Grade 3. AVERAGE RISK—This is the rating assigned to most of the loans held by the Company.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Borrower generates sufficient cash flow to fund debt service but most working asset and capital expansion needs are provided from external sources. Profitability and key balance sheet ratios are usually close to peers but one or more may not align with peers. Grade 5. MANAGEMENT ATTENTION—Borrower has potential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Loans in this category are fundamentally sound but possess some weaknesses. OLEM loans have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Grade 8. DOUBTFUL—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that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Loan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December 31, 2021. The following table details the amount of gross loans by loan grade and class for the year ended December 31, 2021:
Satisfactory Special Substandard Doubtful Loss Total
Real Estate:
Land Development and Construction $ 69,758 $ 1,547 $ 593 $ — $ — $ 71,898
Farmland 12,365 297 452 — — 13,114
1-4 89,120 3,590 5,815 — — 98,525
Commercial Real Estate 238,561 8,055 34,623 — — 281,239
Total Real Estate Loans 409,804 13,489 41,483 — — 464,776
Business Loans:
Commercial and Industrial Loans 85,138 1,483 5,877 — 3 92,501
Farm Production and Other Farm Loans 606 — 12 — 3 621
Total Business Loans 85,744 1,483 5,889 — 6 93,122
Consumer Loans:
Credit Cards 1,916 — 47 — — 1,963
Other Consumer Loans 11,903 20 58 3 2 11,986
Total Consumer Loans 13,819 20 105 3 2 13,949
Total Loans $ 509,367 $ 14,992 $ 47,477 $ 3 $ 8 $ 571,847
The following table details the amount of gross loans by loan grade and class for the year ended December 31, 2020:
Satisfactory Special Substandard Doubtful Loss Total
Real Estate:
Land Development and Construction $ 41,775 $ 120 $ 782 $ — $ — $ 42,677
Farmland 14,801 95 720 — — 15,616
1-4 85,203 3,210 5,867 — — 94,280
Commercial Real Estate 258,339 35,769 12,767 — — 306,875
Total Real Estate Loans 400,118 39,194 20,136 — — 459,448
Business Loans:
Commercial and Industrial Loans 109,525 4,409 1,738 — 7 115,679
Farm Production and Other Farm Loans 512 — 20 — 9 541
Total Business Loans 110,037 4,409 1,758 — 16 116,220
Consumer Loans:
Credit Cards 1,845 — 33 — — 1,878
Other Consumer Loans 10,820 43 41 25 — 10,929
Total Consumer Loans 12,665 43 74 25 — 12,807
Total Loans $ 522,820 $ 43,646 $ 21,968 $ 25 $ 16 $ 588,4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rchased Loans</t>
        </is>
      </c>
      <c r="B1" s="2" t="inlineStr">
        <is>
          <t>12 Months Ended</t>
        </is>
      </c>
    </row>
    <row r="2">
      <c r="B2" s="2" t="inlineStr">
        <is>
          <t>Dec. 31, 2021</t>
        </is>
      </c>
    </row>
    <row r="3">
      <c r="A3" s="3" t="inlineStr">
        <is>
          <t>Purchased Loans [Abstract]</t>
        </is>
      </c>
    </row>
    <row r="4">
      <c r="A4" s="4" t="inlineStr">
        <is>
          <t>Purchased loans</t>
        </is>
      </c>
      <c r="B4" s="4" t="inlineStr">
        <is>
          <t>Note 5. Purchased Loans (In Thousands) For purposes of this Note 5, all references to “loans” means purchased loans. During the fourth quarter of 2021 all purchased loans of $38,703 were reclassified into LHFI. The following is a summary of purchased loans at December 31:
2020
Real Estate:
Land Development and Construction $ 6,153
Farmland 520
1-4 23,306
Commercial Real Estate 24,237
Total Real Estate Loans 54,216
Business Loans:
Commercial and Industrial Loans 7,871
Farm Production and Other Farm Loans 755
Total Business Loans 8,626
Consumer Loans:
Other Consumer Loans 940
Total Consumer Loans 940
Total Gross Loans 63,782
Total Purchased Loans $ 63,782
An age analysis of past due loans, segregated by class of loans, as of December 31, 2020 is as follows:
Loans 30-89 Days Loans Total Past Current Total Accruing
Real Estate:
Land Development and Construction $ 332 $ — $ 332 $ 5,821 $ 6,153 $ —
Farmland — — — 520 520 —
1-4 401 — 401 22,905 23,306 —
Commercial Real Estate — — — 24,237 24,237 —
Total Real Estate Loans 733 — 733 53,483 54,216 —
Business Loans:
Commercial and Industrial Loans 849 — 849 7,022 7,871 —
Farm Production and Other Farm Loans — — — 755 755 —
Total Business Loans 849 — 849 7,777 8,626 —
Consumer Loans:
Other Consumer Loans 35 — 35 905 940 —
Total Consumer Loans 35 — 35 905 940 —
Total Loans $ 1,617 $ — $ 1,617 $ 62,165 $ 63,782 $ —
There were no non credit deteriorated loans that were subsequently impaired and recognized in conformity with ASC 310 as of December 31, 2020. The following table details the amount of gross loans by loan grade, which are consistent with the Company’s loan grades, and class for the year ended December 31, 2020:
1,2,3,4 5,6 7 8 9 Loans
Real Estate:
Land Development and Construction $ 5,364 $ 766 $ 23 $ — $ — $ 6,153
Farmland 357 163 — — — 520
1-4 21,116 1,655 535 — — 23,306
Commercial Real Estate 22,469 1,484 284 — — 24,237
Total Real Estate Loans 49,306 4,068 842 — — 54,216
Business Loans:
Commercial and Industrial Loans 7,121 397 353 — — 7,871
Farm Production and Other Farm Loans 755 — — — — 755
Total Business Loans 7,876 397 353 — — 8,626
Consumer Loans:
Other Consumer Loans 862 29 35 — 14 940
Total Consumer Loans 862 29 35 — 14 940
Total Loans $ 58,044 $ 4,494 $ 1,230 $ — $ 14 $ 63,782
Loans purchased in business combinations that exhibited, at the date of acquisition, evidence of deterioration of the credit quality since origination, such that it was probable that all contractually required payments would not be collected, were as follows as of December 31:
2020
Real Estate:
Land Development and Construction $ 8
1-4 25
Total Real Estate Loans 33
Business Loans:
Commercial and Industrial Loans 305
Total Business Loans 305
Total PCD Loans $ 338
Non-accrual 1-4 The following table presents the fair value of loans determined to be impaired at the time of acquisition:
Total Purchased Credit Deteriorated Loans
Contractually-required principal $ 993
Nonaccretable difference (68 )
Cash flows expected to be collected 925
Accretable yield (36 )
Fair Value $ 8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t>
        </is>
      </c>
      <c r="B1" s="2" t="inlineStr">
        <is>
          <t>12 Months Ended</t>
        </is>
      </c>
    </row>
    <row r="2">
      <c r="B2" s="2" t="inlineStr">
        <is>
          <t>Dec. 31, 2021</t>
        </is>
      </c>
    </row>
    <row r="3">
      <c r="A3" s="3" t="inlineStr">
        <is>
          <t>Accounts and Financing Receivable, after Allowance for Credit Loss, Noncurrent [Abstract]</t>
        </is>
      </c>
    </row>
    <row r="4">
      <c r="A4" s="4" t="inlineStr">
        <is>
          <t>Allowance for Loan Losses</t>
        </is>
      </c>
      <c r="B4" s="4" t="inlineStr">
        <is>
          <t>N ote 6. Allowance for Loan Losses (in thousands) The allowance for loan losses is a reserve established through a provision for possible loan losses charged to expense, which represents management’s best estimate of probable losses that will occur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20 quarters with the most current quarters weighted to show the effect of the most recent chargeoff activity. This percentage is also adjusted for economic factors such as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djusted when necessary. The following table details activity in the allowance for loan losses by portfolio segment for the years ended December 31:
2021 Real Business Consumer Total
Beginning Balance $ 3,885 $ 611 $ 239 $ 4,735
Provision for loan losses 231 199 979 1,409
Chargeoffs 628 183 1,327 2,138
Recoveries 134 18 355 507
Net chargeoffs 494 165 972 1,631
Ending Balance $ 3,622 $ 645 $ 246 $ 4,513
Period end allowance allocated to:
Loans individually evaluated for impairment $ 3 $ 36 $ — $ 39
Loans collectively evaluated for impairment 3,619 609 246 4,474
Ending Balance $ 3,622 $ 645 $ 246 $ 4,513
2020 Real Business Consumer Total
Beginning Balance $ 3,075 $ 371 $ 309 $ 3,755
Provision for (reversal of) loan losses 1,072 422 (9 ) 1,485
Chargeoffs 384 229 104 717
Recoveries 122 47 43 212
Net chargeoffs 262 182 61 505
Ending Balance $ 3,885 $ 611 $ 239 $ 4,735
Period end allowance allocated to:
Loans individually evaluated for impairment $ 782 $ 125 $ — $ 907
Loans collectively evaluated for impairment 3,103 486 239 3,828
Ending Balance $ 3,885 $ 611 $ 239 $ 4,735
2019 Real Business Consumer Total
Beginning Balance $ 2,845 $ 222 $ 305 $ 3,372
Provision for loan losses 231 247 95 573
Chargeoffs 115 107 138 360
Recoveries 114 9 47 170
Net chargeoffs 1 98 91 190
Ending Balance $ 3,075 $ 371 $ 309 $ 3,755
Period end allowance allocated to:
Loans individually evaluated for impairment $ 610 $ 72 $ — $ 682
Loans collectively evaluated for impairment 2,465 299 309 3,073
Ending Balance $ 3,075 $ 371 $ 309 $ 3,755
The Company’s recorded investment in loans as of December 31, 2021 and 2020 related to each balance in the allowance for possible loan losses by portfolio segment and disaggregated on the basis of the Company’s impairment methodology was as follows:
2021 Real Business Consumer Total
Loans individually evaluated for impairment $ 2,102 $ 232 $ — $ 2,334
Loans collectively evaluated for impairment 462,674 92,890 13,949 569,513
$ 464,776 $ 93,122 $ 13,949 $ 571,847
2020 Real Business Consumer Total
Loans individually evaluated for impairment $ 7,262 $ 413 $ — $ 7,675
Loans collectively evaluated for impairment 506,368 124,128 13,748 644,244
Acquired with deteriorated credit quality 33 305 — 338
$ 513,663 $ 124,846 $ 13,748 $ 652,257
Net chargeoffs (recoveries), segregated by class of loans, were as follows:
2021 2020 2019
Real Estate:
Land Development and Construction $ 27 $ (6 ) $ (18 )
Farmland (1 ) — —
1-4 (76 ) 243 32
Commercial Real Estate 544 25 (13 )
Total Real Estate Loans 494 262 1
Business Loans:
Commercial and Industrial Loans 165 182 98
Total Business Loans 165 182 98
Consumer Loans:
Credit Cards 19 39 34
Other Consumer Loans 953 22 57
Total Consumer Loans 972 61 91
Total Net Chargeoffs $ 1,631 $ 505 $ 1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nk Premises, Furniture, Fixtures and Equipment</t>
        </is>
      </c>
      <c r="B1" s="2" t="inlineStr">
        <is>
          <t>12 Months Ended</t>
        </is>
      </c>
    </row>
    <row r="2">
      <c r="B2" s="2" t="inlineStr">
        <is>
          <t>Dec. 31, 2021</t>
        </is>
      </c>
    </row>
    <row r="3">
      <c r="A3" s="3" t="inlineStr">
        <is>
          <t>Property, Plant and Equipment [Abstract]</t>
        </is>
      </c>
    </row>
    <row r="4">
      <c r="A4" s="4" t="inlineStr">
        <is>
          <t>Bank Premises, Furniture, Fixtures and Equipment</t>
        </is>
      </c>
      <c r="B4" s="4" t="inlineStr">
        <is>
          <t>Note 7. Bank Premises, Furniture, Fixtures and Equipment (in thousands) Bank premises, furniture, fixtures and equipment consist of the following at December 31, 2021 and December 31, 2020:
2021 2020
Land and buildings $ 35,108 $ 33,651
Furniture, fixtures and equipment 6,911 7,105
42,019 40,756
Less accumulated depreciation 15,358 15,126
Total $ 26,661 $ 25,630
Depreciation expense for the years ended December 31, 2021, 2020 and 2019, respectively, was $1,064, $1,012, and $899. The Company leases certain premises and equipment under operating leases. At December 31, 2021, the Company had lease liabilities and right-of-use ROU Lease costs were as follows:
December 31, 2021 December 31, 2020
(in thousands)
Operating lease cost $ 364 $ 473
Short-term lease cost 23 23
$ 387 $ 496
There were no sale and leaseback transactions, leverage leases or lease transactions with related parties during the year ended December 31, 2021 and 2020. A maturity analysis of operating lease liabilities and reconciliation of the undiscounted cash flows to the total operating lease liability is as follows:
December 31, 2021
Lease payments due:
Within one year $ 200
After one year but within two years 65
After two years but within three years 64
After three year but within four years 65
After four years but within five years 66
After five years 73
Total undiscounted cash flows 533
Discount on cash flows (9 )
Total lease $ 5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8. Goodwill and Other Intangible Assets (in thousands) Changes in the carrying amount of goodwill during the years ended December 31, 2021 were as follows:
Total
Balance at December 31, 2019 $ 13,103
Measurement period adjustment to goodwill from acquisition (73 )
Balance at December 31, 2020 13,030
Additions to goodwill and other adjustments —
Balance at December 31, 2021 $ 13,030
The period adjustment to goodwill in 2020 from the acquisition of Charter Bank (“Charter”) represents adjustments on the excess of the purchase price over the fair value of assets acquired and liabilities assumed in the relevant transaction. There were no changes to goodwill during the year ended December 31, 2021. The Company performed a goodwill impairment test for 2021 and concluded that the fair value of Charter acquisition substantially exceeded the book value and no impairment charge was required. The following table provides a summary of finite-lived intangible assets as of the dates presented:
2021 2020
Core deposit intangible $ 630 $ 739
Accumulated amortization (109 ) (109 )
Total finite-lived intangible assets $ 521 $ 630
Core deposit intangible amortization expense for the years ended December 31, 2021, 2020 and 2019 was $109, $109 and $27, respectively. The estimated amortization expense of finite-lived intangible assets for the five succeeding fiscal years is summarized as follows:
Year Ending December 31, Amount
2022 $ 109
2023 109
2024 109
2025 109
2026 85
Thereafter —
$ 5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t>
        </is>
      </c>
      <c r="B1" s="2" t="inlineStr">
        <is>
          <t>12 Months Ended</t>
        </is>
      </c>
    </row>
    <row r="2">
      <c r="B2" s="2" t="inlineStr">
        <is>
          <t>Dec. 31, 2021</t>
        </is>
      </c>
    </row>
    <row r="3">
      <c r="A3" s="3" t="inlineStr">
        <is>
          <t>Banking And Thrift Disclosure [Abstract]</t>
        </is>
      </c>
    </row>
    <row r="4">
      <c r="A4" s="4" t="inlineStr">
        <is>
          <t>Deposits</t>
        </is>
      </c>
      <c r="B4" s="4" t="inlineStr">
        <is>
          <t>Note 9. Deposits (in thousands) The composition of deposits as of December 31, 2021 and December 31, 2020 is as follows:
2021 2020
Non-interest $ 302,707 $ 276,033
NOW and money market accounts 451,809 480,650
Savings deposits 127,217 104,869
Time deposits, $ 250,000 68,270 71,344
Other time deposits 161,889 162,293
Total $ 1,111,892 $ 1,095,189
The scheduled maturities of time deposits at December 31, 2021 are as follows:
Year Ending December 31, Amount
2022 $ 152,402
2023 37,498
2024 32,734
2025 3,107
2026 4,418
$230,1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Note 10. Short-Term Borrowings (in thousands) Short-term borrowings as of December 31 are summarized as follows:
2021 2020
Securities sold under agreements to repurchase $ 112,760 $ 196,272
Federal funds purchased — —
Federal Home Loan Bank short-term advances — 25,000
Total short-term borrowings $ 112,760 $ 221,272
Securities sold under agreements to repurchase (“repurchase agreements”) represent funds received from customers, generally on an overnight or continuous basis, which are collateralized by investment securities owned or, at times, borrowed and re-hypothecated Federal funds purchased are short term borrowings, generally overnight borrowings, between financial institutions that are generally used to maintain reserve requirements at the Federal Reserve Bank or elsewhere. FHLB short-term advances are borrowings with original maturities of less than one year. Interest is payable monthly. Pursuant to collateral agreements with the FHLB, advances are collateralized by all of the Bank’s FHLB stock and qualifying first mortgages and other loans. As of December 31, 2021 and 2020, the balance in qualifying first mortgages and other loans was $221,088 and $167,285 respectively. The average balances and cost of funds of short-term borrowings for the years ending December 31 are summarized as follows:
Average Balances Cost of Funds
2021 2020 2021 2020
Securities sold under agreements to repurchase $ 129,207 $ 181,699 0.30 % 0.46 %
Federal funds purchased 19 919 0.72 % 0.44 %
Federal Home Loan Bank short-term advances 6,056 9,399 0.14 % 0.15 %
Total short-term borrowings $ 135,282 $ 192,017 0.30 % 0.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1. Long-Term Debt (in thousands) Long-term debt as of December 31, 2021 and 2020 is summarized as follows:
2021 2020
Secured line of credit $ 18,000 $ —
Total long-term debt $ 18,000 $ —
Secured line of credit On June 9, 2021, the Company obtained a secured revolving line of credit (“Line”) in the amount of $20,000 with First Horizon Bank. The proceeds of the Line were used to enhance the Bank’s capital structure. The Line bears interest at a floating interest rate linked to WSJ Prime Rate with an initial interest rate of 3.25%, which is payable quarterly on the first day of each calendar quarter, commencing on July 1, 2021, with the final installment of interest being due and payable concurrently on the same date that the principal balance is due. The Line also bears an unused line fee at a rate equal to 0.25%, applied to the unused balance of the Line. The Line is fully secured by the common stock of the Bank. The Line matures on June 9, 2023, at which time all unpaid interest and principal is due and payable. The Company had availability of $2,000 of unused funds of the secured line of credit at December 31, 2021. The aggregate stated maturities of long-term debt outstanding at December 31, 2021, are summarized as follows:
Year Ending December 31, Amount
2022 $ —
2023 18,000
2024 —
2025 —
2026 —
Thereafter —
$1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6" t="n">
        <v>10673</v>
      </c>
      <c r="C3" s="6" t="n">
        <v>16840</v>
      </c>
    </row>
    <row r="4">
      <c r="A4" s="4" t="inlineStr">
        <is>
          <t>Interest bearing deposits with other banks</t>
        </is>
      </c>
      <c r="B4" s="5" t="n">
        <v>68563</v>
      </c>
      <c r="C4" s="5" t="n">
        <v>25468</v>
      </c>
    </row>
    <row r="5">
      <c r="A5" s="4" t="inlineStr">
        <is>
          <t>Cash and cash equivalents</t>
        </is>
      </c>
      <c r="B5" s="5" t="n">
        <v>79236</v>
      </c>
      <c r="C5" s="5" t="n">
        <v>42308</v>
      </c>
    </row>
    <row r="6">
      <c r="A6" s="4" t="inlineStr">
        <is>
          <t>Securities available for sale, at fair value</t>
        </is>
      </c>
      <c r="B6" s="5" t="n">
        <v>631835</v>
      </c>
      <c r="C6" s="5" t="n">
        <v>678749</v>
      </c>
    </row>
    <row r="7">
      <c r="A7" s="4" t="inlineStr">
        <is>
          <t>Loans held for investment (LHFI), net of unearned income</t>
        </is>
      </c>
      <c r="B7" s="5" t="n">
        <v>571847</v>
      </c>
      <c r="C7" s="5" t="n">
        <v>652256</v>
      </c>
    </row>
    <row r="8">
      <c r="A8" s="4" t="inlineStr">
        <is>
          <t>Less allowance for loan losses, LHFI</t>
        </is>
      </c>
      <c r="B8" s="5" t="n">
        <v>4513</v>
      </c>
      <c r="C8" s="5" t="n">
        <v>4735</v>
      </c>
    </row>
    <row r="9">
      <c r="A9" s="4" t="inlineStr">
        <is>
          <t>Net LHFI</t>
        </is>
      </c>
      <c r="B9" s="5" t="n">
        <v>567334</v>
      </c>
      <c r="C9" s="5" t="n">
        <v>647521</v>
      </c>
    </row>
    <row r="10">
      <c r="A10" s="4" t="inlineStr">
        <is>
          <t>Bank premises, furniture, fixtures and equipment, net</t>
        </is>
      </c>
      <c r="B10" s="5" t="n">
        <v>26661</v>
      </c>
      <c r="C10" s="5" t="n">
        <v>25630</v>
      </c>
    </row>
    <row r="11">
      <c r="A11" s="4" t="inlineStr">
        <is>
          <t>Other real estate owned, net</t>
        </is>
      </c>
      <c r="B11" s="5" t="n">
        <v>2475</v>
      </c>
      <c r="C11" s="5" t="n">
        <v>3073</v>
      </c>
    </row>
    <row r="12">
      <c r="A12" s="4" t="inlineStr">
        <is>
          <t>Accrued interest receivable</t>
        </is>
      </c>
      <c r="B12" s="5" t="n">
        <v>4171</v>
      </c>
      <c r="C12" s="5" t="n">
        <v>5983</v>
      </c>
    </row>
    <row r="13">
      <c r="A13" s="4" t="inlineStr">
        <is>
          <t>Cash surrender value of life insurance</t>
        </is>
      </c>
      <c r="B13" s="5" t="n">
        <v>25679</v>
      </c>
      <c r="C13" s="5" t="n">
        <v>25814</v>
      </c>
    </row>
    <row r="14">
      <c r="A14" s="4" t="inlineStr">
        <is>
          <t>Deferred tax assets, net</t>
        </is>
      </c>
      <c r="B14" s="5" t="n">
        <v>6279</v>
      </c>
      <c r="C14" s="5" t="n">
        <v>1548</v>
      </c>
    </row>
    <row r="15">
      <c r="A15" s="4" t="inlineStr">
        <is>
          <t>Identifiable intangible assets, net</t>
        </is>
      </c>
      <c r="B15" s="5" t="n">
        <v>13551</v>
      </c>
      <c r="C15" s="5" t="n">
        <v>13660</v>
      </c>
    </row>
    <row r="16">
      <c r="A16" s="4" t="inlineStr">
        <is>
          <t>Other assets</t>
        </is>
      </c>
      <c r="B16" s="5" t="n">
        <v>4088</v>
      </c>
      <c r="C16" s="5" t="n">
        <v>6406</v>
      </c>
    </row>
    <row r="17">
      <c r="A17" s="4" t="inlineStr">
        <is>
          <t>Total assets</t>
        </is>
      </c>
      <c r="B17" s="5" t="n">
        <v>1361309</v>
      </c>
      <c r="C17" s="5" t="n">
        <v>1450692</v>
      </c>
    </row>
    <row r="18">
      <c r="A18" s="3" t="inlineStr">
        <is>
          <t>Deposits</t>
        </is>
      </c>
    </row>
    <row r="19">
      <c r="A19" s="4" t="inlineStr">
        <is>
          <t>Non-interest bearing deposits</t>
        </is>
      </c>
      <c r="B19" s="5" t="n">
        <v>302707</v>
      </c>
      <c r="C19" s="5" t="n">
        <v>276033</v>
      </c>
    </row>
    <row r="20">
      <c r="A20" s="4" t="inlineStr">
        <is>
          <t>Interest bearing deposits</t>
        </is>
      </c>
      <c r="B20" s="5" t="n">
        <v>809185</v>
      </c>
      <c r="C20" s="5" t="n">
        <v>819156</v>
      </c>
    </row>
    <row r="21">
      <c r="A21" s="4" t="inlineStr">
        <is>
          <t>Total deposits</t>
        </is>
      </c>
      <c r="B21" s="5" t="n">
        <v>1111892</v>
      </c>
      <c r="C21" s="5" t="n">
        <v>1095189</v>
      </c>
    </row>
    <row r="22">
      <c r="A22" s="4" t="inlineStr">
        <is>
          <t>Securities sold under agreement to repurchase</t>
        </is>
      </c>
      <c r="B22" s="5" t="n">
        <v>112760</v>
      </c>
      <c r="C22" s="5" t="n">
        <v>196272</v>
      </c>
    </row>
    <row r="23">
      <c r="A23" s="4" t="inlineStr">
        <is>
          <t>Federal Home Loan Bank (FHLB) advances</t>
        </is>
      </c>
      <c r="C23" s="5" t="n">
        <v>25000</v>
      </c>
    </row>
    <row r="24">
      <c r="A24" s="4" t="inlineStr">
        <is>
          <t>Borrowings on secured line of credit</t>
        </is>
      </c>
      <c r="B24" s="5" t="n">
        <v>18000</v>
      </c>
    </row>
    <row r="25">
      <c r="A25" s="4" t="inlineStr">
        <is>
          <t>Accrued interest payable</t>
        </is>
      </c>
      <c r="B25" s="5" t="n">
        <v>328</v>
      </c>
      <c r="C25" s="5" t="n">
        <v>522</v>
      </c>
    </row>
    <row r="26">
      <c r="A26" s="4" t="inlineStr">
        <is>
          <t>Deferred compensation payable</t>
        </is>
      </c>
      <c r="B26" s="5" t="n">
        <v>9543</v>
      </c>
      <c r="C26" s="5" t="n">
        <v>9665</v>
      </c>
    </row>
    <row r="27">
      <c r="A27" s="4" t="inlineStr">
        <is>
          <t>Other liabilities</t>
        </is>
      </c>
      <c r="B27" s="5" t="n">
        <v>2886</v>
      </c>
      <c r="C27" s="5" t="n">
        <v>4496</v>
      </c>
    </row>
    <row r="28">
      <c r="A28" s="4" t="inlineStr">
        <is>
          <t>Total liabilities</t>
        </is>
      </c>
      <c r="B28" s="5" t="n">
        <v>1255409</v>
      </c>
      <c r="C28" s="5" t="n">
        <v>1331144</v>
      </c>
    </row>
    <row r="29">
      <c r="A29" s="3" t="inlineStr">
        <is>
          <t>Shareholders' equity</t>
        </is>
      </c>
    </row>
    <row r="30">
      <c r="A30" s="4" t="inlineStr">
        <is>
          <t>Common stock, $.20 par value, authorized 22,500,000 shares; 5,595,320 shares issued and outstanding at December 31, 2021 and 5,587,070 shares issued and outstanding at December 31, 2020</t>
        </is>
      </c>
      <c r="B30" s="5" t="n">
        <v>1120</v>
      </c>
      <c r="C30" s="5" t="n">
        <v>1118</v>
      </c>
    </row>
    <row r="31">
      <c r="A31" s="4" t="inlineStr">
        <is>
          <t>Additional paid-in capital</t>
        </is>
      </c>
      <c r="B31" s="5" t="n">
        <v>18293</v>
      </c>
      <c r="C31" s="5" t="n">
        <v>18134</v>
      </c>
    </row>
    <row r="32">
      <c r="A32" s="4" t="inlineStr">
        <is>
          <t>Accumulated other comprehensive (loss) income, net of tax benefit (expense) of $3,921 in 2021 and ($1,376) in 2020</t>
        </is>
      </c>
      <c r="B32" s="5" t="n">
        <v>-11795</v>
      </c>
      <c r="C32" s="5" t="n">
        <v>4138</v>
      </c>
    </row>
    <row r="33">
      <c r="A33" s="4" t="inlineStr">
        <is>
          <t>Retained earnings</t>
        </is>
      </c>
      <c r="B33" s="5" t="n">
        <v>98282</v>
      </c>
      <c r="C33" s="5" t="n">
        <v>96158</v>
      </c>
    </row>
    <row r="34">
      <c r="A34" s="4" t="inlineStr">
        <is>
          <t>Total shareholders' equity</t>
        </is>
      </c>
      <c r="B34" s="5" t="n">
        <v>105900</v>
      </c>
      <c r="C34" s="5" t="n">
        <v>119548</v>
      </c>
    </row>
    <row r="35">
      <c r="A35" s="4" t="inlineStr">
        <is>
          <t>Total liabilities and shareholders' equity</t>
        </is>
      </c>
      <c r="B35" s="6" t="n">
        <v>1361309</v>
      </c>
      <c r="C35" s="6" t="n">
        <v>1450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12 Months Ended</t>
        </is>
      </c>
    </row>
    <row r="2">
      <c r="B2" s="2" t="inlineStr">
        <is>
          <t>Dec. 31, 2021</t>
        </is>
      </c>
    </row>
    <row r="3">
      <c r="A3" s="3" t="inlineStr">
        <is>
          <t>Other Income and Expenses [Abstract]</t>
        </is>
      </c>
    </row>
    <row r="4">
      <c r="A4" s="4" t="inlineStr">
        <is>
          <t>Other Income and Other Expense</t>
        </is>
      </c>
      <c r="B4" s="4" t="inlineStr">
        <is>
          <t>Note 12. Other Income and Other Expense (in thousands) The following is a detail of the major income classifications that are included in other income under non-interest
Other Income 2021 2020 2019
BOLI Insurance $ 517 $ 506 $ 471
Mortgage Loan Origination Income 1,305 1,310 320
Other Income 1,208 857 1,224
Total Other Income $ 3,030 $ 2,673 $ 2,015
The following is a detail of the major expense classifications that comprise the other expense line item in the income statement for the years ended December 31:
Other Operating Expense 2021 2020 2019
Advertising $ 573 $ 642 $ 551
Office supplies 1,007 1,171 973
Professional fees 1,039 1,027 1,668
FDIC and state assessment 879 669 274
Technology expense 520 578 501
Postage and freight 618 548 (49 )
Loan collection expense 89 236 286
Other losses 295 291 73
Debit card/ATM expense 733 612 551
Write down on OREO 914 230 —
Other expenses 2,172 2,356 2,602
Total Other Expense $ 8,839 $ 8,360 $ 7,4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Income Taxes (in thousands) Income tax expense consists of the following:
2021 2020 2019
Current payable (benefit)
Federal $ 525 $ 872 $ 806
State 340 382 89
865 1,254 895
Deferred tax expense 566 498 459
Income tax expense $ 1,431 $ 1,752 $ 1,354
The differences between income taxes calculated at the federal statutory rate and income tax expense were as follows:
2021 2020 2019
Federal taxes based on statutory rate $ 1,874 $ 1,823 $ 1,524
State income taxes, net of federal benefit 336 326 145
Tax-exempt (593 ) (280 ) (309 )
Income related to bank-owned life insurance (218 ) (126 ) —
Other, net 32 9 (6 )
Income tax expense $ 1,431 $ 1,752 $ 1,354
At December 31, 2021 and December 31, 2020, net deferred tax assets consist of the following:
2021 2020
Deferred tax assets
Allowance for loan losses $ 1,293 $ 1,181
Deferred compensation liability 2,429 2,485
Net operating loss carryforward 94 267
Other real estate owned 469 488
Acquisition fair value adjustments 23 76
Unrealized loss on securities available-for-sale 3,921 —
Other — 206
Total 8,229 4,703
Deferred tax liabilities
Premises and equipment 1,686 1,622
Unrealized gain on securities available-for-sale — 1,376
Core deposit intangible 130 157
Other 134 —
Total 1,950 3,155
Net deferred tax asset $ 6,279 $ 1,548
The Company has evaluated the need for a valuation allowance related to the above deferred tax assets and, based on the weight of the available evidence, has determined that it is more likely than not that all deferred tax assets will be realized. As of December 31, 2021, the Company has no unrecognized tax benefits related to federal and state income tax matters. As of December 31, 2021, the Company has not accrued for interest and penalties related to uncertain tax positions. It is the Company’s policy to recognize interest or penalties related to income tax matters in income tax expense. The Company and the Bank file a consolidated United States federal income tax return. The Company is currently open to audit under the statute of limitations by the Internal Revenue Service for the years ended December 31, 2018 through 2020. The Company and Bank’s state income tax returns are open to audit under the statute of limitations for the years ended December 31, 2018 through 2020. The Company acquired federal net operating losses as part of its Charter acquisition, with varying expiration periods. The federal net operating losses (“NOLs”) acquired were $2,302. The Company used $824 of the NOL during 2021 and 2020. As part of the Tax Cuts and Jobs Act of 2017, the federal NOLs created by Charter during 2019 have an indefinite carryforward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ized Financial Information of Citizens Holding Company</t>
        </is>
      </c>
      <c r="B1" s="2" t="inlineStr">
        <is>
          <t>12 Months Ended</t>
        </is>
      </c>
    </row>
    <row r="2">
      <c r="B2" s="2" t="inlineStr">
        <is>
          <t>Dec. 31, 2021</t>
        </is>
      </c>
    </row>
    <row r="3">
      <c r="A3" s="3" t="inlineStr">
        <is>
          <t>Condensed Financial Information Disclosure [Abstract]</t>
        </is>
      </c>
    </row>
    <row r="4">
      <c r="A4" s="4" t="inlineStr">
        <is>
          <t>Summarized Financial Information of Citizens Holding Company</t>
        </is>
      </c>
      <c r="B4" s="4" t="inlineStr">
        <is>
          <t xml:space="preserve">Note 14. Summarized Financial Information of Citizens Holding Company (in thousands) Summarized financial information of Citizens Holding Company, excluding the Bank, at December 31, 2021 and December 31, 2020, and for the years ended December 31, 2021, 2020 and 2019, is as follows: Balance Sheets December 31, 2021 and 2020
2021 2020
Assets
Cash (1) $ 427 $ 2,197
Investment in bank subsidiary (1) 123,140 117,078
Other assets (1) 333 273
Total assets $ 123,900 $ 119,548
Liabilities
Secured line of Credit $ 18,000 $ —
Shareholders’ equity 105,900 119,548
Total liabilities and shareholders’ equity $ 123,900 $ 119,548
(1) Fully or partially eliminates in consolidation. Income Statements Years Ended December 31, 2021, 2020 and 2019
2021 2020 2019
Interest income (1) $ 1 $ 2 $ 2
Other income
Dividends from bank subsidiary (1) 4,104 6,099 11,242
Equity in undistributed earnings gain(loss) of bank subsidiary (1) 3,995 1,260 (4,965 )
Total other income 8,099 7,359 6,277
Other expense 820 526 462
Income before income taxes 7,280 6,835 5,817
Income tax benefit (214 ) (96 ) (85 )
Net income $ 7,494 $ 6,931 $ 5,902
(1) Eliminates in consolidation. Statements of Cash Flows Years Ended December 31, 2021, 2020 and 2019
2021 2020 2019
Cash flows from operating activities
Net income $ 7,494 $ 6,931 $ 5,902
Adjustments to reconcile net income to net cash provided by operating activities
Equity in undistributed (earnings) loss of the Bank (3,995 ) (1,260 ) 4,965
Stock compensation expense 161 167 163
(Increase) decrease in other assets (60 ) (100 ) 97
Net cash provided by operating activities 3,600 5,738 11,127
Cash flows from investing activities
Net cash paid in acquisition activities $ — $ — $ (6,113 )
Increase in ownership in subsidiary (18,000 ) — —
Net cash used in investing activities (18,000 ) — (6,113 )
Cash flows from financing activities
Dividends paid to shareholders $ (5,370 ) $ (5,363 ) $ (4,874 )
Proceeds from borrowings on secured line of credit 18,000 — —
Proceeds from stock options — 86 —
Net cash provided by (used in) financing activities 12,630 (5,277 ) (4,874 )
Net (decrease) increase in cash (1,770 ) 461 140
Cash, beginning of year 2,197 1,736 1,596
Cash, end of year $ 427 $ 2,197 $ 1,736
The Bank is required to obtain approval from state regulators before paying dividen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5. Related Party Transactions (in thousands) The Company had, and may have in the future, banking transactions in the ordinary course of business with directors, significant shareholders, principal officers, their immediate families, and affiliated companies in which they are principal shareholders (commonly referred to as related parties). In management’s opinion, such loans are made on substantially the same terms, including interest rates and collateral, as those prevailing at the time for comparable transactions with unrelated parties, and do not involve more than the normal risk of collectability at the time of the transaction. Activity in related party loans is detailed in tabular form in Note 4 of the notes to the Financial Statements. Deposits from related parties at December 31, 2021 and December 31, 2020 approximated $133,441 and $7,190, respectively. The Company and its subsidiary have business dealings with companies owned by directors and beneficial shareholders of the Company. One director is a partner of the law firm that provides general counsel to the Company. Legal and other fees paid to this law firm for the years ended December 31, 2021, 2020, and 2019 were $128, $79, and $300, respectively. Additionally, one director is associated with a business which provides insurance to the Company in which the amounts paid for this service in 2021, 2020, and 2019 were $280, $229, and $106,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Financial Instruments, Commitments and Contingencies and Concentrations of Risks</t>
        </is>
      </c>
      <c r="B1" s="2" t="inlineStr">
        <is>
          <t>12 Months Ended</t>
        </is>
      </c>
    </row>
    <row r="2">
      <c r="B2" s="2" t="inlineStr">
        <is>
          <t>Dec. 31, 2021</t>
        </is>
      </c>
    </row>
    <row r="3">
      <c r="A3" s="3" t="inlineStr">
        <is>
          <t>Text Block [Abstract]</t>
        </is>
      </c>
    </row>
    <row r="4">
      <c r="A4" s="4" t="inlineStr">
        <is>
          <t>Off-Balance Sheet Financial Instruments, Commitments and Contingencies and Concentrations of Risks</t>
        </is>
      </c>
      <c r="B4" s="4" t="inlineStr">
        <is>
          <t xml:space="preserve">Note 16. Off-Balance (in thousands) Commitments to Extend Credit In the ordinary course of business, the Company makes various commitments and incurs certain contingent liabilities to fulfill the financing needs of its customers. These commitments and contingent liabilities include commitments to extend credit and issue standby letters of credit. They involve, to varying degrees, elements of credit risk in excess of the amount recognized in the balance sheets. The Company’s exposure to credit loss in the event of nonperformance by the other party to the financial instrument for commitments to extend credit and standby letters of credit is represented by the contractual amount of those instruments. At December 31, 2021 and December 31, 2020, commitments related to unused lines of credit were $112,292 and $138,185, respectively, and standby letters of credit were $4,432 and $4,565, respectively. The fair value of such commitments is not materially different than stated values. As some of these commitments are expected to expire without being drawn upon, the total commitment amount does not necessarily represent future cash requirements. The Company applies the same credit policies and standards as it does in the lending process when making these commitments. The collateral obtained is based upon the assessed credit worthiness of the borrower. Collateral held varies, but may include accounts receivable, crops, livestock, inventory, property and equipment, residential real estate and income-producing commercial properties. Interest Rate Risk The Company is principally engaged in providing short-term and medium-term installment, commercial and agricultural loans with interest rates that are fixed or fluctuate with the prime lending rate. These assets are primarily funded through short-term demand deposits and long-term certificates of deposit with variable and fixed rates. Accordingly, the Company is exposed to interest rate risk because in changing interest rate environments interest rate adjustments on assets and liabilities may not occur at the same time or in the same amount. The Company manages the overall rate sensitivity and mix of its asset and liability portfolio and attempts to minimize the effects that interest rate fluctuations will have on its net interest margin. Legal Proceedings We are a party to various legal proceedings such as claims and lawsuits arising in the course of our normal business activities. Although the ultimate outcome of all claims and lawsuits outstanding as of December 31, 2021 cannot be ascertained at this time, it is the opinion of management that these matters, when resolved, will not have a material adverse effect on our business, results of operations or financial condition. Concentration of Risk The Company makes commercial, residential and consumer loans throughout the state of Mississippi. A substantial portion of the customers’ abilities to honor their contracts is dependent on their business and the agricultural economy in the state. Although the Company’s loan portfolio is diversified, there is a relationship in this state and our operating regions between the agricultural economy and the economic performance of loans made to nonagricultural customers. The Company’s lending policies for agricultural and nonagricultural customers require loans to be well-collateralized and supported by cash flows. Credit losses from loans related to the agricultural economy are consistent with credit losses experienced in the portfolio as a whole. The concentration of credit in the regional agricultural economy is taken into consideration by management in determining the allowance for loan losses. See Note 4 for a summary of loans by typ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s</t>
        </is>
      </c>
      <c r="B1" s="2" t="inlineStr">
        <is>
          <t>12 Months Ended</t>
        </is>
      </c>
    </row>
    <row r="2">
      <c r="B2" s="2" t="inlineStr">
        <is>
          <t>Dec. 31, 2021</t>
        </is>
      </c>
    </row>
    <row r="3">
      <c r="A3" s="3" t="inlineStr">
        <is>
          <t>Postemployment Benefits [Abstract]</t>
        </is>
      </c>
    </row>
    <row r="4">
      <c r="A4" s="4" t="inlineStr">
        <is>
          <t>Benefit Plans</t>
        </is>
      </c>
      <c r="B4" s="4" t="inlineStr">
        <is>
          <t xml:space="preserve">Note 17. Benefit Plans (in thousands) The Company provides its employees with a profit sharing and savings plan, which allows employees to direct a percentage of their compensation into a tax deferred retirement account, subject to statutory limitations. To encourage participation, the Company provides a 50 percent matching contribution for up to a maximum of 3 percent of each participant’s compensation, plus discretionary non-matching In connection with the acquisition of Charter, the Company assumed the Charter Bank 401(k) Plan. The plan was terminated by Charter immediately prior to the acquisition where the Charter employees had the choice to rollover their account balance into the Company’s plan, rollover their account balance into another account or take a distribution. The final distribution of account balances has occurred. There was no impact on the Company’s consolidated financial statements as of and for the years ended December 31, 2019 associated with the plan. Deferred Compensation Plans The Company provides a deferred compensation plan covering its directors. Participants in the deferred compensation plan can defer a portion of their compensation for payment after attaining age 70. Life insurance contracts have been purchased which may be used to fund payments under the plan. Expenses related to this plan were $146, $142 and $173 for the plan years ended December 31, 2021, 2020 and 2019, respectively. The Company has also entered into deferred compensation arrangements with certain officers that provide for payments to such officers or their survivors after retirement. Life insurance policies have been purchased that may be used to fund all or a portion of the payments under these arrangements. The obligations of the Company under both the directors and officers deferred compensation arrangements are expensed on a systematic basis over the remaining expected service period of the individual directors and officers. Expenses related to this plan were $788, $607 and $586 for the plan years ended December 31, 2021, 2020 and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1</t>
        </is>
      </c>
    </row>
    <row r="3">
      <c r="A3" s="3" t="inlineStr">
        <is>
          <t>Banking And Thrift Disclosure [Abstract]</t>
        </is>
      </c>
    </row>
    <row r="4">
      <c r="A4" s="4" t="inlineStr">
        <is>
          <t>Regulatory Matters</t>
        </is>
      </c>
      <c r="B4" s="4" t="inlineStr">
        <is>
          <t xml:space="preserve">Note 18. Regulatory Matters (in thousands) The Company (on a consolidated basis) and the Bank are subject to various regulatory capital requirements administered by federal banking agencies. Failure to meet the minimum regulatory capital requirements can initiate certain mandatory and possible additional discretionary actions by regulators that, if undertaken, could have a direct material adverse effect on the Company. Under the regulatory capital adequacy guidelines and the regulatory framework for prompt corrective action, the Company must meet specific capital guidelines involving quantitative measures of the Company’s assets, liabilities and certain off-balance The Federal Reserve Bank (“FRB”), Federal Deposit Insurance Corporation (“FDIC”) and other federal banking agencies have established risk-based capital adequacy guidelines. These guidelines are intended to provide a measure of a bank’s capital adequacy that reflects the degree of risk associated with a bank’s operations. A banking organization’s risk-based capital ratios are obtained by dividing its qualifying capital by its total risk-adjusted assets and off-balance off-balance off-balance The Dodd-Frank Act requires the FRB, the Office of the Comptroller of the Currency (“OCC”) and the FDIC to adopt regulations imposing a continuing “floor” on the risk based capital requirements. In December 2010, the Basel Committee released a final framework for a strengthened set of capital requirements, known as “Basel III”. In July 2013, each of the U.S. federal banking agencies adopted final rules relevant to us: (1) the Basel III regulatory capital reforms; and (2) the “standardized approach of Basel II for non-core Beginning January 1, 2015, the Bank began to comply with the Basel III rules, which became effective on January 1, 2019. Among other things, the Basel III rules impact regulatory capital ratios of banking organizations in the following manner:
• Create a new requirement to maintain a ratio of common equity Tier 1 capital to total risk-weighted assets of not less than 4.5%;
• Increase the minimum leverage ratio to 4% for all banking organizations (currently 3% for certain banking organizations);
• Increase the minimum Tier 1 risk-based capital ratio from 4% to 6%; and
• Maintain the minimum total risk-based capital ratio at 8%. In addition, the Basel III rules will subject a banking organization to certain limitations on capital distributions and discretionary bonus payments to executive officers if the organization did not maintain a capital conservation buffer of common equity Tier 1 capital in an amount greater than 2.5% of its total risk-weighted assets. The capital conservation buffer increases the minimum common equity Tier 1 capital ratio to 7%, the minimum Tier 1 risk-based capital ratio to 8.5% and the minimum total risk-based capital ratio to 10.5% for banking organizations seeking to avoid the limitations on capital distributions and discretionary bonus payments to executive officers. The Basel III rules also changed the capital categories for insured depository institutions for purposes of prompt corrective action. Under the rules, to be well capitalized, an insured depository institution must maintain a minimum common equity Tier 1 capital ratio of at least 6.5%, a Tier 1 risk-based capital ratio of at least 8%, a total risk-based capital ratio of at least 10.0%, and a leverage capital ratio of at least 5%. In addition, the Basel III rules established more conservative standards for including an instrument in regulatory capital and imposed certain deductions from and adjustments to the measure of common equity Tier 1 capital. As of December 31, 2021 and 2020, the most recent regulatory notification categorized the Bank as well capitalized. There have been no conditions or events that would cause changes to the capital structure of the Company since this notification. To continue to be categorized as well capitalized under the regulatory framework for prompt corrective action, the Company would have to maintain minimum total risk-based, Tier I risk-based, and Tier I leverage ratios as disclosed below, in comparison with actual capital amounts and ratios:​​​​​​​
Actual Minimum Capital Minimum Capital
Amount Ratio Amount Ratio Amount Ratio
December 31, 2021
Citizens Holding Company
Tier 1 leverage ratio $ 104,181 7.80 % $ 66,789 5.00 % $ 53,431 4.00 %
Common Equity tier 1 capital ratio 104,181 7.80 % 86,826 6.50 % 60,110 4.50 %
Tier 1 risk-based capital ratio 104,181 13.16 % 63,322 8.00 % 47,492 6.00 %
Total risk-based capital ratio 108,694 13.73 % 79,153 10.00 % 63,322 8.00 %
The Citizens Bank of Philadelphia
Tier 1 leverage ratio $ 121,421 9.09 % $ 66,776 5.00 % $ 53,421 4.00 %
Common Equity tier 1 capital ratio 121,421 9.09 % 86,808 6.50 % 60,098 4.50 %
Tier 1 risk-based capital ratio 121,421 15.34 % 63,314 8.00 % 47,486 6.00 %
Total risk-based capital ratio 125,934 15.91 % 79,143 10.00 % 63,314 8.00 %
December 31, 2020
Citizens Holding Company
Tier 1 leverage ratio $ 101,640 7.22 % $ 70,344 5.00 % $ 56,275 4.00 %
Common Equity tier 1 capital ratio 101,640 7.22 % 91,448 6.50 % 63,310 4.50 %
Tier 1 risk-based capital ratio 101,640 12.55 % 64,780 8.00 % 48,585 6.00 %
Total risk-based capital ratio 106,375 13.14 % 80,975 10.00 % 64,780 8.00 %
The Citizens Bank of Philadelphia
Tier 1 leverage ratio $ 99,170 7.05 % $ 70,326 5.00 % $ 56,261 4.00 %
Common Equity tier 1 capital ratio 99,170 7.05 % 91,423 6.50 % 63,293 4.50 %
Tier 1 risk-based capital ratio 99,170 12.25 % 64,759 8.00 % 48,569 6.00 %
Total risk-based capital ratio 103,905 12.84 % 80,948 10.00 % 64,759 8.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19. Fair Values of Financial Instruments (in thousands) Under the authoritative guidance on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three following categories:
Level 1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The Company used the following methods and assumptions to estimate the fair value of financial instruments that are measured at fair value on a recurring basis: Investment Securities The fair values of debt securities available for sale are determined by third part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investment securities that are measured at fair value on a recurring basis as of December 31, 2021:
Quoted Prices Significant Significant
(Level 1) (Level 2) (Level 3) Totals
Securities available for sale
Obligations of U.S. Government agencies $ — $ 4,700 $ — $ 4,700
Mortgage-backed securities — 399,591 — 399,591
State, County, Municipals — 227,051 — 227,051
Other securities — 493 — 493
$ — $ 631,835 $ — $ 631,835
The following table presents investment securities that are measured at fair value on a recurring basis as of December 31, 2020:
Quoted Prices Significant Significant
(Level 1) (Level 2) (Level 3) Totals
Securities available for sale
Obligations of U.S. Government agencies $ — $ 12,061 $ — $ 12,061
Mortgage-backed securities — 561,983 — 561,983
State, County, Municipals — 104,197.00 — 104,197
Other securities — 508 — 508
$ — $ 678,749 $ — $ 678,749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management’s historical knowledge, changes in market conditions from the time of valuation and management knowledge of the client and the client’s business. Since not all valuation inputs are observable, these nonrecurring fair value determinations are classified Level 3. The unobservable inputs may vary depending on the individual assets with the fair value of real estate based on appraised value being the predominant approach. The Company reviews the certified appraisals for appropriateness and adjusts the value downward to consider selling, closing and liquidation costs, which typically approximates 25% of the appraised value. Impaired loans are reviewed and evaluated on at least a quarterly basis for additional impairment and adjusted accordingly, based on the same factors previously identified. Other real estate owned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L. Subsequent changes in fair value are reported as adjustments to the carrying amount and are recorded against earnings. The Company outsources the valuation of OREO with material balances to third party appraisers. The Company reviews the third-party appraisal for appropriateness and adjusts the value downward to consider selling and closing costs, which typically approximate 25% of the appraised value. The following table presents assets measured at fair value on a nonrecurring basis during December 31, 2021 and 2020 and were still held at those respective dates:
Quoted Prices Significant Significant
(Level 1) (Level 2) (Level 3) Totals
December 31, 2021
Impaired loans $ — $ — $ 109 $ 109
Other real estate owned — — 1,121 1,121
$ — $ — $ 1,230 $ 1,230
December 31, 2020
Impaired loans $ — $ — $ 2,013 $ 2,013
$ — $ — $ 2,013 $ 2,013
Impaired loans with a carrying value of $112 and $2,920 had an allocated allowance for loan losses of $3 and $907 at December 31, 2021 and December 31, 2020, respectively. The allocated allowance is based on the carrying value of the impaired loan and the fair value of the underlying collateral less estimated costs to sell. After monitoring the carrying amounts for subsequent declines or impairment after foreclosure, management determined that a fair value adjustments to OREO in the amount of $836 and $-0- The following represents the carrying value and estimated fair value of the Company’s financial instruments at December 31, 2021 and December 31, 2020:
Carrying Quoted Prices Significant Significant Total
2021 (Level 1) (Level 2) (Level 3)
Financial assets
Cash and due from banks $ 10,673 $ 10,673 $ — $ — $ 10,673
Interest bearing deposits with banks 68,563 68,563 — — 68,563
Securities available-for-sale 631,835 — 631,835 — 631,835
Net loans 567,334 — — 554,351 554,351
Financial liabilities
Deposits 1,111,892 881,733 230,590 — 1,112,323
Securities Sold under Agreement to Repurchase 112,760 112,760 — — 112,760
Borrowings on secured line of credit 18,000 18,000 — — 18,000
Carrying Quoted Prices Significant Significant Total Fair
2020 (Level 1) (Level 2) (Level 3)
Financial assets
Cash and due from banks $ 16,840 $ 16,840 $ — $ — $ 16,840
Interest bearing deposits with banks 25,468 25,468 — — 25,468
Securities available-for-sale 678,749 — 678,749 — 678,749
Net loans 647,521 — — 638,362 638,362
Financial liabilities
Deposits 1,095,189 861,552 234,909 — 1,096,461
Securities Sold under Agreement to Repurchase 196,272 196,272 — — 196,272
Federal Home Loan
Bank advances 25,000 25,000 — — 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t>
        </is>
      </c>
      <c r="B1" s="2" t="inlineStr">
        <is>
          <t>12 Months Ended</t>
        </is>
      </c>
    </row>
    <row r="2">
      <c r="B2" s="2" t="inlineStr">
        <is>
          <t>Dec. 31, 2021</t>
        </is>
      </c>
    </row>
    <row r="3">
      <c r="A3" s="3" t="inlineStr">
        <is>
          <t>Disclosure of Compensation Related Costs, Share-based Payments [Abstract]</t>
        </is>
      </c>
    </row>
    <row r="4">
      <c r="A4" s="4" t="inlineStr">
        <is>
          <t>Stock Based Compensation</t>
        </is>
      </c>
      <c r="B4" s="4" t="inlineStr">
        <is>
          <t xml:space="preserve">Note 20. Stock Based Compensation (in thousands, except share data) The Company has a directors’ stock compensation plan and had an employees’ long-term incentive plan. Under the directors’ plan, the Company may grant options for up to 210,000 s The fair value of each option granted is estimated on the date of the grant using the Black-Sholes option-pricing model. No options were granted in 2021 or 2020, therefore no calculations were required in 2021 or 2020 to determine fair values. The Company has adopted the 2013 Incentive Compensation Plan (the “2013 Plan”), which the Company has used for all equity grants after the adoption and approval of the 2013 Plan. During 2021, the Company’s directors received restricted stock grants totaling 8,250 shares of common stock at a then market value of $18.96 per share and in 2020 received 8,250 shares of common stock at a then market value of $20.49 per share. These grants vest over a o ne one-year one-year During 2015, 7,500 shares of restricted stock was granted to the Chief Executive Officer (CEO) that would vest according to a stock performance schedule over the next five years. The stock performance for the Company met the goal for 2016 and the CEO became vested in 20%, or 1,500 shares of the restricted stock at an expense of $ 32. During 2021 and 2020, the Company recorded expense of $161 and $167 related to all of the restricted shares. At December 31, 2021, there were 8,250 shares non-vested Following is a summary of the status of the stock options remaining under the plans for the years ending December 31, 2021, 2020 and 2019:
Directors’ Plan
Number of Shares Weighted
Outstanding at January 1, 2019 52,500 $ 21.55
Granted — —
Exercised — —
Expired (12,000 ) 21.75
Outstanding at December 31, 2019 40,500 $ 21.49
Granted — —
Exercised (7,500 ) 19.26
Expired (13,500 ) 25.72
Outstanding at December 31, 2020 19,500 $ 19.42
Granted — —
Exercised — —
Expired (10,500 ) 20.02
Outstanding at December 31, 2021 9,000 $ 18.76
Options exercisable at:
December 31, 2021 9,000 $ 18.76
The following table presents the outstanding stock options granted in relation to the option price and the weighted average maturity.
Range of Exercise Prices Options Weighted Weighted Average
$15.01 to $20.00 9,000 $ 18.76 4 months
Total 9,000 $ 18.76 4 months
The intrinsic value of options outstanding under the Directors’ Plan at December 31, 2021 was $-0-. $-0- $-0-, There were no options granted during 2021 or 2020 under the 2013 Pl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 xml:space="preserve">Nature of Business Citizens Holding Company (referred to herein as the “Company”) owns and operates The Citizens Bank of Philadelphia (the “Bank”). In addition to full service commercial banking, the Bank offers title insurance services through its affiliate, Title Services LLC. As a state bank, the Bank is subject to regulations of the Mississippi Department of Banking and Consumer Finance and the Federal Deposit Insurance Company. The Company is also subject to the regulations of the Federal Reserve. The area served by the Bank is east central Mississippi, along with southern and northern counties of Mississippi and their surrounding areas. Services are provided at multiple branch offices. </t>
        </is>
      </c>
    </row>
    <row r="5">
      <c r="A5" s="4" t="inlineStr">
        <is>
          <t>Basis of Financial Statement Presentation</t>
        </is>
      </c>
      <c r="B5" s="4" t="inlineStr">
        <is>
          <t xml:space="preserve">Basis of Financial Statement Presentation The accounting policies of the Company and its subsidiary conform to generally accepted accounting principles (“GAAP”) in the United States of America and to general practices within the banking industry. The consolidated financial statements of the Company include the accounts of the Bank and its affiliate (collectively, the “Company”). All significant intercompany transactions have been eliminated in consolidation. </t>
        </is>
      </c>
    </row>
    <row r="6">
      <c r="A6" s="4" t="inlineStr">
        <is>
          <t>Segment Reporting</t>
        </is>
      </c>
      <c r="B6" s="4" t="inlineStr">
        <is>
          <t xml:space="preserve">Segment Reporting We have determined that all of our lending divisions meet the aggregation criteria of ASC 280, Segment Reporting, since all offer similar products and services, operate with similar processes, have similar customers and are collectively reviewed by the chief operating decision maker. No other services are material for presentation as a separate segment. </t>
        </is>
      </c>
    </row>
    <row r="7">
      <c r="A7" s="4" t="inlineStr">
        <is>
          <t>Estimates</t>
        </is>
      </c>
      <c r="B7" s="4" t="inlineStr">
        <is>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t>
        </is>
      </c>
    </row>
    <row r="8">
      <c r="A8" s="4" t="inlineStr">
        <is>
          <t>Cash, Due from Banks and Interest Bearing Deposits with Other Banks</t>
        </is>
      </c>
      <c r="B8" s="4" t="inlineStr">
        <is>
          <t xml:space="preserve">Cash, Due from Banks and Interest Bearing Deposits with Other Banks For the purpose of reporting cash flows, cash and due from banks includes cash on hand and demand deposits. Cash flows from loans originated by the Company, deposits, and federal funds purchased and sold are reported net in the statement of cash flows. The Company is required to maintain average reserve balances with the Federal Reserve Bank based on a percentage of deposits. Effective March 26, 2020, the Federal Reserve reduced reserve requirement ratios to zero percent, eliminating the reserve requirements for all depository institutions, in order to provide liquidity in the banking system to support lending to households and businesses due to the COVID-19 Interest-bearing deposits with other banks mature within one year and are carried at cost. </t>
        </is>
      </c>
    </row>
    <row r="9">
      <c r="A9" s="4" t="inlineStr">
        <is>
          <t>Investment Securities</t>
        </is>
      </c>
      <c r="B9" s="4" t="inlineStr">
        <is>
          <t>Investment Securities In accordance with the investments topic of the Accounting Standards Codification (“ASC”), securities are classified as “available-for-sale,” “held-to-maturity”</t>
        </is>
      </c>
    </row>
    <row r="10">
      <c r="A10" s="4" t="inlineStr">
        <is>
          <t>Securities Available-for-Sale</t>
        </is>
      </c>
      <c r="B10" s="4" t="inlineStr">
        <is>
          <t>Securities Available-for-Sale Securities that are held for indefinite periods of time or used as part of the Company’s asset/liability management strategy and that may be sold in response to interest rate changes, changes in prepayment risk, the need to increase regulatory capital and other similar factors are classified as available-for-sale available-for-sale</t>
        </is>
      </c>
    </row>
    <row r="11">
      <c r="A11" s="4" t="inlineStr">
        <is>
          <t>LHFI and Allowance for Loan Losses</t>
        </is>
      </c>
      <c r="B11" s="4" t="inlineStr">
        <is>
          <t>LHFI and Allowance for Loan Losses LHFI are loans receivable that management has the intent and ability to hold for the foreseeable future or until maturity or payoff are reported at the principal amount outstanding, net of unearned income and an allowance for loan losses. The Company has no loans held-for-sale. Unearned income includes deferred fees net of deferred direct incremental loan origination cost. Unearned income attributable to loans held with a maturity of more than one year is recognized as income or expense over the life of the loan. Unearned discounts on installment loans are recognized as income over the terms of the loans by a method that approximates the interest method. Unearned income and interest on commercial loans are recognized based on the principal amount outstanding. For all other loans, interest is accrued daily on the outstanding balances. For impaired loans, interest is discontinued on a loan when management believes, after considering collection efforts and other factors, that the borrower’s financial condition is such that collection of interest is doubtful. Cash collections on impaired loans are credited to the loan receivable balance, and no interest income is recognized on those loans until the principal balance has been collected. The Company generally discontinues the accrual of interest income when a loan becomes 90 days past due as to principal or interest; however, management may elect to continue the accrual when the estimated net realizable value of collateral is sufficient to cover the principal balance and the accrued interest. Interest income on other nonaccrual loans is recognized only to the extent of interest payments. Upon discontinuance of the accrual of interest on a loan, any previously accrued but unpaid interest is reversed against interest income. A loan is impaired when management determines that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roubled debt restructurings (“TDR”) are those for which concessions have been granted to the borrower due to a deterioration of the borrower’s financial condition.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DR are classified as performing, unless they are on nonaccrual status of 90 days or more delinquent, in which case they are considered nonperforming. The allowance for loan losses is established through a provision for loan losses charged against net income. Loans determined to be uncollectible are charged against the allowance for loan losses, and subsequent recoveries, if any, are credited to the allowance. The allowance represents an amount, which, in management’s judgment, will be adequate to absorb estimated probable losses on existing loans that may become uncollectible. In order to determine an adequate level of allowance, management utilizes a model that calculates the allowance for loan loss by applying an average historical charge-off 20-quarter Large groups of small-balance homogenous loans are collectively evaluated for impairment. Accordingly, the Company does not separately identify individual consumer and residential loans for impairment disclosures. Business Combinations, Accounting for Credit-Deteriorated Purchased Loans and Related Assets Business combinations are accounted for by applying the acquisition method in accordance with ASC 805, “Business Combinations.” Under the acquisition method, identifiable assets acquired and liabilities assumed and any non-controlling 310-30, 310-30”),</t>
        </is>
      </c>
    </row>
    <row r="12">
      <c r="A12" s="4" t="inlineStr">
        <is>
          <t>Bank Premises, Furniture, Fixtures and Equipment</t>
        </is>
      </c>
      <c r="B12" s="4" t="inlineStr">
        <is>
          <t>Bank Premises, Furniture, Fixtures and Equipment The Company’s premises, furniture, fixtures and equipment are stated at cost less accumulated depreciation computed by straight-line methods over the estimated useful lives of the assets, which range from thre</t>
        </is>
      </c>
    </row>
    <row r="13">
      <c r="A13" s="4" t="inlineStr">
        <is>
          <t>Leases</t>
        </is>
      </c>
      <c r="B13" s="4" t="inlineStr">
        <is>
          <t xml:space="preserve">Leases ASU 2016-02, 2018-11, Once the Company identifies and determines certain contracts are leases according to FASB ASC Topic 842, the Company classifies it as an operating or a finance lease and recognizes a right-of-use right-of-use The Company’s operating leases primarily consist of building and land leases. The Company recognizes lease rent expense on a straight-line basis over the term of the lease contract and records it as noninterest expense in net occupancy – premises for building and land leases. The Company’s amortization of the right-of-use In order to calculate its right-of-use The Company’s short-term leases primarily include automated teller machines. For short-term leases, the Company recognizes lease expense on a straight-line basis over the lease term. As previously stated, the Company has elected not to include short-term leases on its balance sheet. </t>
        </is>
      </c>
    </row>
    <row r="14">
      <c r="A14" s="4" t="inlineStr">
        <is>
          <t>Other Real Estate Owned</t>
        </is>
      </c>
      <c r="B14" s="4" t="inlineStr">
        <is>
          <t xml:space="preserve">Other Real Estate Owned Other real estate owned (“OREO”) consists of properties repossessed by the Company on foreclosed loans. These assets are stated at fair value at the date acquired less estimated costs to sell. Losses arising from the acquisition of such property are charged against the allowance for loan losses. Declines in value resulting from subsequent revaluation of the property or losses resulting from disposition of such property are expensed as incurred. Revenue and expenses from operations of other real estate owned are reflected as other income (expense). </t>
        </is>
      </c>
    </row>
    <row r="15">
      <c r="A15" s="4" t="inlineStr">
        <is>
          <t>Cash Surrender Value of Life Insurance</t>
        </is>
      </c>
      <c r="B15" s="4" t="inlineStr">
        <is>
          <t>Cash Surrender Value of Life Insurance The Company has purchased life insurance contracts on certain employees and directors. Certain of such policies were acquired to fund deferred compensation arrangements with employees and directors. The cash surrender value of the Company owned policies is carried at the actual cash surrender value of the policy at the balance sheet date. Changes in the value of the policies are classified in non-interest</t>
        </is>
      </c>
    </row>
    <row r="16">
      <c r="A16" s="4" t="inlineStr">
        <is>
          <t>Intangible Assets</t>
        </is>
      </c>
      <c r="B16" s="4" t="inlineStr">
        <is>
          <t xml:space="preserve">Intangible Assets Intangible assets include core deposits purchased and goodwill. Core deposit intangibles are amortized on a straight-line basis over their estimated economic lives ranging from 5 to 10 years. Goodwill and other intangible assets with indefinite lives are not amortized but are tested at least annually for impairment. Fair values are determined based on market valuation multiples for the Company and comparable businesses based on the assets and cash flow of the Bank, the Company’s only reportable segment. If impairment has occurred, the goodwill or other intangible asset is reduced to its estimated fair value through a charge to expense. </t>
        </is>
      </c>
    </row>
    <row r="17">
      <c r="A17" s="4" t="inlineStr">
        <is>
          <t>Income Taxes</t>
        </is>
      </c>
      <c r="B17" s="4" t="inlineStr">
        <is>
          <t xml:space="preserve">Income Taxes Provisions for income taxes are based on taxes payable or refundable for the current year and the changes in deferred tax assets and liabilities, excluding components of other comprehensive income.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tax assets are reduced by a valuation allowance when, in the opinion of management, it is more likely than not that some portion or all of the deferred tax assets will not be realized. </t>
        </is>
      </c>
    </row>
    <row r="18">
      <c r="A18" s="4" t="inlineStr">
        <is>
          <t>Comprehensive Income (Loss)</t>
        </is>
      </c>
      <c r="B18" s="4" t="inlineStr">
        <is>
          <t>Comprehensive Income (Loss) Comprehensive income (loss) includes net earnings reported in the consolidated statements of income and changes in unrealized gain (loss) on securities available-for-sale available-for-sale,</t>
        </is>
      </c>
    </row>
    <row r="19">
      <c r="A19" s="4" t="inlineStr">
        <is>
          <t>Net Income Per Share</t>
        </is>
      </c>
      <c r="B19" s="4" t="inlineStr">
        <is>
          <t xml:space="preserve">Net Income Per Share Net income per share-basic is computed by dividing net income by the weighted average number of common shares outstanding during the year. Net income per share-diluted is based on the weighted average number of shares of common stock outstanding for the periods, including the dilutive effect of the Company’s outstanding stock options and restricted stock grants. The effect of the dilutive shares for the years 2021, 2020 and 2019 is illustrated in the following table.​​​​​​​
2021 2020 2019
Basic weighted average shares outstanding 5,584,396 5,577,352 5,063,736
Dilutive effect of stock options 87 2,564 2,367
Dilutive weighted average shares outstanding 5,584,483 5,579,916 5,066,103
Net income $ 7,494 $ 6,931 $ 5,902
Net income per share-basic $ 1.34 $ 1.24 $ 1.17
Net income per share-diluted $ 1.34 $ 1.24 $ 1.17 </t>
        </is>
      </c>
    </row>
    <row r="20">
      <c r="A20" s="4" t="inlineStr">
        <is>
          <t>Advertising Costs</t>
        </is>
      </c>
      <c r="B20" s="4" t="inlineStr">
        <is>
          <t xml:space="preserve">Advertising Costs Advertising costs are charged to expense when incurred. Advertising expense was $573, $642 and $551 for the years ended December 31, 2021, 2020 and 2019, respectively. </t>
        </is>
      </c>
    </row>
    <row r="21">
      <c r="A21" s="4" t="inlineStr">
        <is>
          <t>Securities Sold Under Agreements to Repurchase</t>
        </is>
      </c>
      <c r="B21" s="4" t="inlineStr">
        <is>
          <t>Securities Sold Under Agreements to Repurchase Securities sold under agreements to repurchase are accounted for as collateralized financing transactions and are recorded at the amounts at which the securities were sold. Securities, generally United States Government, federal agency and state county municipal securities, pledged as collateral under these financing arrangements cannot be sold or re-pledged</t>
        </is>
      </c>
    </row>
    <row r="22">
      <c r="A22" s="4" t="inlineStr">
        <is>
          <t>Reclassifications</t>
        </is>
      </c>
      <c r="B22" s="4" t="inlineStr">
        <is>
          <t xml:space="preserve">Reclassifications Certain information for 2020 has been reclassified to conform to the financial presentation for 2021. Such reclassifications had no effect on net income or shareholders’ equity. </t>
        </is>
      </c>
    </row>
    <row r="23">
      <c r="A23" s="4" t="inlineStr">
        <is>
          <t>Stock-Based Compensation</t>
        </is>
      </c>
      <c r="B23" s="4" t="inlineStr">
        <is>
          <t xml:space="preserve">Stock-Based Compensation At December 31, 2021, the Company had outstanding grants under two stock-based compensation plans, which are the 1999 Directors’ Stock Compensation Plan and the 2013 Incentive Compensation Plan. Compensation expense for option grants and restricted stock awards is determined based on the estimated fair value of the stock options and restricted stock on the applicable grant or award date. The Company has elected to account for forfeitures in compensation cost when they occur as permitted under the guidance in ASC 718, “Compensation—Stock Compensation” (“ASC 718”). Expense associated with the Company’s stock-based compensation is included under the line item “Salaries and benefits” on the Consolidated Statements of Income. The Company recognizes compensation expense for all share-based payments to employees in accordance with ASC 718, “Compensation – Stock Compensation.” </t>
        </is>
      </c>
    </row>
    <row r="24">
      <c r="A24" s="4" t="inlineStr">
        <is>
          <t>Subsequent Events</t>
        </is>
      </c>
      <c r="B24" s="4" t="inlineStr">
        <is>
          <t xml:space="preserve">Subsequent Events The Company has evaluated, for consideration of recognition or disclosure, subsequent events that have occurred through the date of issuance of its financial statements, and has determined that no significant events occurred after December 31, 2021 but prior to the issuance of these financial statements that would have a material impact on its Consolidated Financial Statements. </t>
        </is>
      </c>
    </row>
    <row r="25">
      <c r="A25" s="4" t="inlineStr">
        <is>
          <t>Recently Issued Accounting Pronouncements</t>
        </is>
      </c>
      <c r="B25" s="4" t="inlineStr">
        <is>
          <t>Adoption of New Accounting Standards In December 2019, the FASB issued Accounting Standards Update No. 2019-12, 2019-12 Newly Issued, But Not Yet Effective Accounting Standards In June 2016, the FASB issued ASU 2016-13, Financial Instruments – Credit Losses (Topic 326): Measurement of Credit Losses on Financial Instruments 2016-13”). 2016-13 2016-13 2016-13 2016-13 The new effective date for the Company is January 1, 2023. ASU 2016-13 2016-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Common stock, par value</t>
        </is>
      </c>
      <c r="B3" s="7" t="n">
        <v>0.2</v>
      </c>
      <c r="C3" s="7" t="n">
        <v>0.2</v>
      </c>
    </row>
    <row r="4">
      <c r="A4" s="4" t="inlineStr">
        <is>
          <t>Common stock, shares authorized</t>
        </is>
      </c>
      <c r="B4" s="5" t="n">
        <v>22500000</v>
      </c>
      <c r="C4" s="5" t="n">
        <v>22500000</v>
      </c>
    </row>
    <row r="5">
      <c r="A5" s="4" t="inlineStr">
        <is>
          <t>Common stock, shares issued</t>
        </is>
      </c>
      <c r="B5" s="5" t="n">
        <v>5595320</v>
      </c>
      <c r="C5" s="5" t="n">
        <v>5587070</v>
      </c>
    </row>
    <row r="6">
      <c r="A6" s="4" t="inlineStr">
        <is>
          <t>Common stock, shares outstanding</t>
        </is>
      </c>
      <c r="B6" s="5" t="n">
        <v>5595320</v>
      </c>
      <c r="C6" s="5" t="n">
        <v>5587070</v>
      </c>
    </row>
    <row r="7">
      <c r="A7" s="4" t="inlineStr">
        <is>
          <t>Accumulated other comprehensive (loss) income, net of tax benefit (expense)</t>
        </is>
      </c>
      <c r="B7" s="6" t="n">
        <v>3921</v>
      </c>
      <c r="C7" s="6" t="n">
        <v>1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1</t>
        </is>
      </c>
    </row>
    <row r="3">
      <c r="A3" s="3" t="inlineStr">
        <is>
          <t>Accounting Policies [Abstract]</t>
        </is>
      </c>
    </row>
    <row r="4">
      <c r="A4" s="4" t="inlineStr">
        <is>
          <t>Effect of Dilutive Shares</t>
        </is>
      </c>
      <c r="B4" s="4" t="inlineStr">
        <is>
          <t xml:space="preserve">The effect of the dilutive shares for the years 2021, 2020 and 2019 is illustrated in the following table.
2021 2020 2019
Basic weighted average shares outstanding 5,584,396 5,577,352 5,063,736
Dilutive effect of stock options 87 2,564 2,367
Dilutive weighted average shares outstanding 5,584,483 5,579,916 5,066,103
Net income $ 7,494 $ 6,931 $ 5,902
Net income per share-basic $ 1.34 $ 1.24 $ 1.17
Net income per share-diluted $ 1.34 $ 1.24 $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Amortized Cost and Estimated Fair Value of Securities Available-for-Sale</t>
        </is>
      </c>
      <c r="B4" s="4" t="inlineStr">
        <is>
          <t>The amortized cost and estimated fair value of securities available-for-sale
2021 Amortized Gross Gross Fair Value
Securities available-for-sale
Obligations of U.S. Government agencies $ 4,969 $ — $ 269 $ 4,700
Mortgage-backed securities 411,729 42 12,180 399,591
State, County, Municipals 230,359 700 4,008 227,051
Other securities 500 — 7 493
Total $ 647,557 $ 742 $ 16,464 $ 631,835
2020 Amortized Gross Gross Fair Value
Securities available-for-sale
Obligations of U.S. Government agencies $ 11,870 $ 191 $ — $ 12,061
Mortgage-backed securities 560,033 4,550 2,600 561,983
State, County, Municipals 100,823 3,410 36 104,197
Other securities 500 8 — 508
Total $ 673,226 $ 8,159 $ 2,636 $ 678,749</t>
        </is>
      </c>
    </row>
    <row r="5">
      <c r="A5" s="4" t="inlineStr">
        <is>
          <t>Summary of Unrealized Loss Information for Available-for-sale Securities</t>
        </is>
      </c>
      <c r="B5" s="4" t="inlineStr">
        <is>
          <t>A summary of unrealized loss information for AFS securities, categorized by security type follows:
December 31, 2021 Less than 12 months 12 months or more Total
Description of Securities Fair Value Unrealized Fair Value Unrealized Fair Value Unrealized
Obligations of U.S. Government agencies $ 4,700 $ 269 $ — $ — $ 4,700 $ 269
Mortgage backed securities 376,644 11,535 19,986 645 396,630 12,180
State, County, Municipal 175,520 3,997 1,119 11 176,639 4,008
Total $ 556,864 $ 15,801 $ 21,105 $ 656 $ 577,969 $ 16,457
December 31, 2020 Less than 12 months 12 months or more Total
Description of Securities Fair Value Unrealized Fair Value Unrealized Fair Value Unrealized
Mortgage backed securities $ 278,162 $ 2,600 $ — $ — $ 278,162 $ 2,600
State, County, Municipal 6,541 36 — — 6,541 36
Total $ 284,703 $ 2,636 $ — $ — $ 284,703 $ 2,636</t>
        </is>
      </c>
    </row>
    <row r="6">
      <c r="A6" s="4" t="inlineStr">
        <is>
          <t>Amortized Cost and Estimated Fair Value of Securities by Contractual Maturity</t>
        </is>
      </c>
      <c r="B6" s="4" t="inlineStr">
        <is>
          <t>The amortized cost and estimated fair value of securities at December 31, 2021, by contractual maturity, are shown below. Expected maturities will differ from contractual maturities because borrowers may have the right to call or prepay obligations with or without call or prepayment penalties.
Amortized Cost Fair Value
Securities AFS
Due in one year or less $ 216 $ 217
Due after one year through five years 1,895 1,924
Due after five years through ten years 4,226 4,287
Due after ten years 229,491 225,816
Residential mortgage backed securities 332,779 323,736
Commercial mortgage backed securities 78,950 75,855
Total $ 647,557 $ 631,835</t>
        </is>
      </c>
    </row>
    <row r="7">
      <c r="A7" s="4" t="inlineStr">
        <is>
          <t>Total Gross Realized Gains and Gross Realized Losses from Sale of Investment Securities</t>
        </is>
      </c>
      <c r="B7" s="4" t="inlineStr">
        <is>
          <t>Gross realized gains and losses are included in net gains on sales of securities in the Consolidated Statements of Income. Total gross realized gains and gross realized losses from the sale of investment securities for each of the years ended December 31 were:
2021 2020 2019
Gross realized gains $ 4,257 $ 1,656 $ 414
Gross realized losses 2,879 827 223
Net realized gains $ 1,378 $ 829 $ 1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on Purchased Loans (Tables)</t>
        </is>
      </c>
      <c r="B1" s="2" t="inlineStr">
        <is>
          <t>12 Months Ended</t>
        </is>
      </c>
    </row>
    <row r="2">
      <c r="B2" s="2" t="inlineStr">
        <is>
          <t>Dec. 31, 2021</t>
        </is>
      </c>
    </row>
    <row r="3">
      <c r="A3" s="3" t="inlineStr">
        <is>
          <t>Financing Receivable, Allowance for Credit Loss [Line Items]</t>
        </is>
      </c>
    </row>
    <row r="4">
      <c r="A4" s="4" t="inlineStr">
        <is>
          <t>Activity in Related Party Loans</t>
        </is>
      </c>
      <c r="B4" s="4" t="inlineStr">
        <is>
          <t>Activity in related party loans during 2021 is presented in the following table.
Balance outstanding at December 31, 2020 $ 846
Principal additions 3,061
Principal reductions (24 )
Balance outstanding at December 31, 2021 $ 3,883</t>
        </is>
      </c>
    </row>
    <row r="5">
      <c r="A5" s="4" t="inlineStr">
        <is>
          <t>Period-End, Non-Accrual Loans, Segregated by Class</t>
        </is>
      </c>
      <c r="B5" s="4" t="inlineStr">
        <is>
          <t>Year-end non-accrual
2021 2020
Real Estate:
Land Development and Construction $ 171 $ 308
Farmland 118 287
1-4 1,891 1,809
Commercial Real Estate 1,249 5,600
Total Real Estate Loans 3,429 8,004
Business Loans:
Commercial and Industrial Loans 386 413
Farm Production and Other Farm Loans 3 9
Total Business Loans 389 422
Consumer Loans:
Other Consumer Loans 8 33
Total Consumer Loans 8 33
Total non-accrual $ 3,826 $ 8,459</t>
        </is>
      </c>
    </row>
    <row r="6">
      <c r="A6" s="4" t="inlineStr">
        <is>
          <t>Impaired Loans, Segregated by Class of Loans</t>
        </is>
      </c>
      <c r="B6" s="4" t="inlineStr">
        <is>
          <t>Impaired loans as of December 31, by class of loans, are as follows:
2021 Unpaid Recorded Recorded Total Related Average
Real Estate:
Land Development and Construction $ 171 $ 171 $ — $ 171 $ — $ 240
Farmland 33 33 — 33 — 72
1-4 767 767 — 767 — 892
Commercial Real Estate 1,294 1,019 112 1,131 3 3,479
Total Real Estate Loans 2,265 1,990 112 2,102 3 4,683
Business:
Commercial and Industrial 304 72 160 232 36 323
Total Business Loans 304 72 160 232 36 323
Total Loans $ 2,569 $ 2,062 $ 272 $ 2,334 $ 39 $ 5,006
2020 Unpaid Recorded Recorded Total Related Average
Real Estate:
Land Development and Construction $ 308 $ 256 $ 52 $ 308 $ 13 $ 210
Farmland 111 111 — 111 — 182
1-4 1,016 1,012 4 1,016 1 928
Commercial Real Estate 6,021 3,323 2,504 5,827 768 7,808
Total Real Estate Loans 7,456 4,702 2,560 7,262 782 9,128
Business:
Commercial and Industrial 413 54 359 413 125 279
Total Business Loans 413 54 359 413 125 279
Total Loans $ 7,869 $ 4,756 $ 2,919 $ 7,675 $ 907 $ 9,407</t>
        </is>
      </c>
    </row>
    <row r="7">
      <c r="A7" s="4" t="inlineStr">
        <is>
          <t>Changes in Troubled Debt Restructurings</t>
        </is>
      </c>
      <c r="B7" s="4" t="inlineStr">
        <is>
          <t>Changes in the Company’s troubled debt restructurings are set forth in the table below:
Number Recorded
Total at January 1, 2019 3 $ 2,782
Reductions due to:
Principal paydowns (287 )
Total at December 31, 2019 3 2,495
Reductions due to:
Principal paydowns (382 )
Total at December 31, 2020 3 2,113
Reductions due to:
Reclassification to OREO 2 (1,788 )
Principal paydowns (112 )
Total at December 31, 2021 1 $ 213</t>
        </is>
      </c>
    </row>
    <row r="8">
      <c r="A8" s="4" t="inlineStr">
        <is>
          <t>Financial assets non purchased loans [Member]</t>
        </is>
      </c>
    </row>
    <row r="9">
      <c r="A9" s="3" t="inlineStr">
        <is>
          <t>Financing Receivable, Allowance for Credit Loss [Line Items]</t>
        </is>
      </c>
    </row>
    <row r="10">
      <c r="A10" s="4" t="inlineStr">
        <is>
          <t>Composition of Net Loans</t>
        </is>
      </c>
      <c r="B10" s="4" t="inlineStr">
        <is>
          <t xml:space="preserve">The composition of LHFI, net at December 31, 2021 and 2020 is as follows:
2021 (1) 2020
Real Estate:
Land Development and Construction $ 71,898 $ 42,677
Farmland 13,114 15,616
1-4 98,525 94,280
Commercial Real Estate 281,239 306,875
Total Real Estate Loans 464,776 459,448
Business Loans:
Commercial and Industrial Loans (2) 92,501 115,679
Farm Production and Other Farm Loans 621 541
Total Business Loans 93,122 116,220
Consumer Loans:
Credit Cards 1,963 1,878
Other Consumer Loans 11,986 10,929
Total Consumer Loans 13,949 12,807
Total Gross Loans 571,847 588,475
Unearned Income — (1 )
Allowance for Loan Losses (4,513 ) (4,735 )
Loans, net $ 567,334 $ 583,739
(1) Reclassifications from acquired loans to loans held for investment.
(2) Includes Paycheck Protection Program (“PPP”) loans of $5,789 and $29,523 as of December 31, 2021 and December 31, 2020, r </t>
        </is>
      </c>
    </row>
    <row r="11">
      <c r="A11" s="4" t="inlineStr">
        <is>
          <t>Aging Analysis of Past Due Loans, Segregated by Class</t>
        </is>
      </c>
      <c r="B11" s="4" t="inlineStr">
        <is>
          <t>An age analysis of past due loans, segregated by class of loans, as of December 31, 2021 is as follows:
Loans 30-89 Days Loans Total Past Current Total Accruing
Real Estate:
Land Development and Construction $ 6 $ — $ 6 $ 71,892 $ 71,898 $ —
Farmland 130 33 163 12,951 13,114 —
1-4 1,678 292 1,970 96,555 98,525 140
Commercial Real Estate 157 570 727 280,512 281,239 —
Total Real Estate Loans 1,971 895 2,866 461,910 464,776 140
Business Loans:
Commercial and Industrial Loans 205 376 581 91,920 92,501 —
Farm Production and Other Farm Loans 3 — 3 618 621 —
Total Business Loans 208 376 584 92,538 93,122 —
Consumer Loans:
Credit Cards 35 12 47 1,916 1,963 12
Other Consumer Loans 76 2 78 11,908 11,986 2
Total Consumer Loans 111 14 125 13,824 13,949 14
Total Loans $ 2,290 $ 1,285 $ 3,575 $ 568,272 $ 571,847 $ 154
An age analysis of past due loans, segregated by class of loans, as of December 31, 2020 is as follows:
Loans 30-89 Days Loans Total Past Current Total Accruing
Real Estate:
Land Development and Construction $ 112 $ — $ 736 $ 65,692 $ 42,677 $ —
Farmland 183 75 210 15,385 15,616 —
1-4 1,301 246 3,893 83,738 94,280 —
Commercial Real Estate 1,407 700 10,591 197,013 306,875 —
Total Real Estate Loans 3,003 1,021 15,430 361,828 459,448 —
Business Loans:
Commercial and Industrial Loans 97 405 502 115,177 115,679 5
Farm Production and Other Farm Loans 2 — 2 539 541 —
Total Business Loans 99 405 504 115,716 116,220 5
Consumer Loans:
Credit Cards 25 9 34 1,844 1,878 9
Other Consumer Loans 66 — 66 10,863 10,929 —
Total Consumer Loans 91 9 100 12,707 12,807 9
Total Loans $ 3,193 $ 1,435 $ 16,034 $ 490,251 $ 588,475 $ 14</t>
        </is>
      </c>
    </row>
    <row r="12">
      <c r="A12" s="4" t="inlineStr">
        <is>
          <t>Detailed Amount of Gross Loans Segregated by Loan Grade and Class</t>
        </is>
      </c>
      <c r="B12" s="4" t="inlineStr">
        <is>
          <t>The following table details the amount of gross loans by loan grade and class for the year ended December 31, 2021:
Satisfactory Special Substandard Doubtful Loss Total
Real Estate:
Land Development and Construction $ 69,758 $ 1,547 $ 593 $ — $ — $ 71,898
Farmland 12,365 297 452 — — 13,114
1-4 89,120 3,590 5,815 — — 98,525
Commercial Real Estate 238,561 8,055 34,623 — — 281,239
Total Real Estate Loans 409,804 13,489 41,483 — — 464,776
Business Loans:
Commercial and Industrial Loans 85,138 1,483 5,877 — 3 92,501
Farm Production and Other Farm Loans 606 — 12 — 3 621
Total Business Loans 85,744 1,483 5,889 — 6 93,122
Consumer Loans:
Credit Cards 1,916 — 47 — — 1,963
Other Consumer Loans 11,903 20 58 3 2 11,986
Total Consumer Loans 13,819 20 105 3 2 13,949
Total Loans $ 509,367 $ 14,992 $ 47,477 $ 3 $ 8 $ 571,847
The following table details the amount of gross loans by loan grade and class for the year ended December 31, 2020:
Satisfactory Special Substandard Doubtful Loss Total
Real Estate:
Land Development and Construction $ 41,775 $ 120 $ 782 $ — $ — $ 42,677
Farmland 14,801 95 720 — — 15,616
1-4 85,203 3,210 5,867 — — 94,280
Commercial Real Estate 258,339 35,769 12,767 — — 306,875
Total Real Estate Loans 400,118 39,194 20,136 — — 459,448
Business Loans:
Commercial and Industrial Loans 109,525 4,409 1,738 — 7 115,679
Farm Production and Other Farm Loans 512 — 20 — 9 541
Total Business Loans 110,037 4,409 1,758 — 16 116,220
Consumer Loans:
Credit Cards 1,845 — 33 — — 1,878
Other Consumer Loans 10,820 43 41 25 — 10,929
Total Consumer Loans 12,665 43 74 25 — 12,807
Total Loans $ 522,820 $ 43,646 $ 21,968 $ 25 $ 16 $ 588,4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urchased Loans (Tables)</t>
        </is>
      </c>
      <c r="B1" s="2" t="inlineStr">
        <is>
          <t>12 Months Ended</t>
        </is>
      </c>
    </row>
    <row r="2">
      <c r="B2" s="2" t="inlineStr">
        <is>
          <t>Dec. 31, 2021</t>
        </is>
      </c>
    </row>
    <row r="3">
      <c r="A3" s="3" t="inlineStr">
        <is>
          <t>Purchased loans [line Items]</t>
        </is>
      </c>
    </row>
    <row r="4">
      <c r="A4" s="4" t="inlineStr">
        <is>
          <t>Loans purchased in business combinations</t>
        </is>
      </c>
      <c r="B4" s="4" t="inlineStr">
        <is>
          <t>Loans purchased in business combinations that exhibited, at the date of acquisition, evidence of deterioration of the credit quality since origination, such that it was probable that all contractually required payments would not be collected, were as follows as of December 31:
2020
Real Estate:
Land Development and Construction $ 8
1-4 25
Total Real Estate Loans 33
Business Loans:
Commercial and Industrial Loans 305
Total Business Loans 305
Total PCD Loans $ 338</t>
        </is>
      </c>
    </row>
    <row r="5">
      <c r="A5" s="4" t="inlineStr">
        <is>
          <t>Financial asset acquired with credit deterioration [Member]</t>
        </is>
      </c>
    </row>
    <row r="6">
      <c r="A6" s="3" t="inlineStr">
        <is>
          <t>Purchased loans [line Items]</t>
        </is>
      </c>
    </row>
    <row r="7">
      <c r="A7" s="4" t="inlineStr">
        <is>
          <t>Composition of net loans</t>
        </is>
      </c>
      <c r="B7" s="4" t="inlineStr">
        <is>
          <t>The following is a summary of purchased loans at December 31:
2020
Real Estate:
Land Development and Construction $ 6,153
Farmland 520
1-4 23,306
Commercial Real Estate 24,237
Total Real Estate Loans 54,216
Business Loans:
Commercial and Industrial Loans 7,871
Farm Production and Other Farm Loans 755
Total Business Loans 8,626
Consumer Loans:
Other Consumer Loans 940
Total Consumer Loans 940
Total Gross Loans 63,782
Total Purchased Loans $ 63,782</t>
        </is>
      </c>
    </row>
    <row r="8">
      <c r="A8" s="4" t="inlineStr">
        <is>
          <t>Aging analysis of past due loans, segregated by class</t>
        </is>
      </c>
      <c r="B8" s="4" t="inlineStr">
        <is>
          <t>An age analysis of past due loans, segregated by class of loans, as of December 31, 2020 is as follows:
Loans 30-89 Days Loans Total Past Current Total Accruing
Real Estate:
Land Development and Construction $ 332 $ — $ 332 $ 5,821 $ 6,153 $ —
Farmland — — — 520 520 —
1-4 401 — 401 22,905 23,306 —
Commercial Real Estate — — — 24,237 24,237 —
Total Real Estate Loans 733 — 733 53,483 54,216 —
Business Loans:
Commercial and Industrial Loans 849 — 849 7,022 7,871 —
Farm Production and Other Farm Loans — — — 755 755 —
Total Business Loans 849 — 849 7,777 8,626 —
Consumer Loans:
Other Consumer Loans 35 — 35 905 940 —
Total Consumer Loans 35 — 35 905 940 —
Total Loans $ 1,617 $ — $ 1,617 $ 62,165 $ 63,782 $ —</t>
        </is>
      </c>
    </row>
    <row r="9">
      <c r="A9" s="4" t="inlineStr">
        <is>
          <t>Detailed amount of gross loans segregated by loan grade and class</t>
        </is>
      </c>
      <c r="B9" s="4" t="inlineStr">
        <is>
          <t>The following table details the amount of gross loans by loan grade, which are consistent with the Company’s loan grades, and class for the year ended December 31, 2020:
1,2,3,4 5,6 7 8 9 Loans
Real Estate:
Land Development and Construction $ 5,364 $ 766 $ 23 $ — $ — $ 6,153
Farmland 357 163 — — — 520
1-4 21,116 1,655 535 — — 23,306
Commercial Real Estate 22,469 1,484 284 — — 24,237
Total Real Estate Loans 49,306 4,068 842 — — 54,216
Business Loans:
Commercial and Industrial Loans 7,121 397 353 — — 7,871
Farm Production and Other Farm Loans 755 — — — — 755
Total Business Loans 7,876 397 353 — — 8,626
Consumer Loans:
Other Consumer Loans 862 29 35 — 14 940
Total Consumer Loans 862 29 35 — 14 940
Total Loans $ 58,044 $ 4,494 $ 1,230 $ — $ 14 $ 63,782</t>
        </is>
      </c>
    </row>
    <row r="10">
      <c r="A10" s="4" t="inlineStr">
        <is>
          <t>Charter [Member]</t>
        </is>
      </c>
    </row>
    <row r="11">
      <c r="A11" s="3" t="inlineStr">
        <is>
          <t>Purchased loans [line Items]</t>
        </is>
      </c>
    </row>
    <row r="12">
      <c r="A12" s="4" t="inlineStr">
        <is>
          <t>Certain loans acquired in transfer not accounted for as debt securities acquired during period</t>
        </is>
      </c>
      <c r="B12" s="4" t="inlineStr">
        <is>
          <t>The following table presents the fair value of loans determined to be impaired at the time of acquisition:
Total Purchased Credit Deteriorated Loans
Contractually-required principal $ 993
Nonaccretable difference (68 )
Cash flows expected to be collected 925
Accretable yield (36 )
Fair Value $ 8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1</t>
        </is>
      </c>
    </row>
    <row r="3">
      <c r="A3" s="3" t="inlineStr">
        <is>
          <t>Accounts and Financing Receivable, after Allowance for Credit Loss, Noncurrent [Abstract]</t>
        </is>
      </c>
    </row>
    <row r="4">
      <c r="A4" s="4" t="inlineStr">
        <is>
          <t>Allowance for Loan Losses by Portfolio Segment</t>
        </is>
      </c>
      <c r="B4" s="4" t="inlineStr">
        <is>
          <t>The following table details activity in the allowance for loan losses by portfolio segment for the years ended December 31:
2021 Real Business Consumer Total
Beginning Balance $ 3,885 $ 611 $ 239 $ 4,735
Provision for loan losses 231 199 979 1,409
Chargeoffs 628 183 1,327 2,138
Recoveries 134 18 355 507
Net chargeoffs 494 165 972 1,631
Ending Balance $ 3,622 $ 645 $ 246 $ 4,513
Period end allowance allocated to:
Loans individually evaluated for impairment $ 3 $ 36 $ — $ 39
Loans collectively evaluated for impairment 3,619 609 246 4,474
Ending Balance $ 3,622 $ 645 $ 246 $ 4,513
2020 Real Business Consumer Total
Beginning Balance $ 3,075 $ 371 $ 309 $ 3,755
Provision for (reversal of) loan losses 1,072 422 (9 ) 1,485
Chargeoffs 384 229 104 717
Recoveries 122 47 43 212
Net chargeoffs 262 182 61 505
Ending Balance $ 3,885 $ 611 $ 239 $ 4,735
Period end allowance allocated to:
Loans individually evaluated for impairment $ 782 $ 125 $ — $ 907
Loans collectively evaluated for impairment 3,103 486 239 3,828
Ending Balance $ 3,885 $ 611 $ 239 $ 4,735
2019 Real Business Consumer Total
Beginning Balance $ 2,845 $ 222 $ 305 $ 3,372
Provision for loan losses 231 247 95 573
Chargeoffs 115 107 138 360
Recoveries 114 9 47 170
Net chargeoffs 1 98 91 190
Ending Balance $ 3,075 $ 371 $ 309 $ 3,755
Period end allowance allocated to:
Loans individually evaluated for impairment $ 610 $ 72 $ — $ 682
Loans collectively evaluated for impairment 2,465 299 309 3,073
Ending Balance $ 3,075 $ 371 $ 309 $ 3,755</t>
        </is>
      </c>
    </row>
    <row r="5">
      <c r="A5" s="4" t="inlineStr">
        <is>
          <t>Recorded Investment in Loans Related to Balance in Allowance for Possible Loan Losses by Portfolio Segment</t>
        </is>
      </c>
      <c r="B5" s="4" t="inlineStr">
        <is>
          <t>The Company’s recorded investment in loans as of December 31, 2021 and 2020 related to each balance in the allowance for possible loan losses by portfolio segment and disaggregated on the basis of the Company’s impairment methodology was as follows:
2021 Real Business Consumer Total
Loans individually evaluated for impairment $ 2,102 $ 232 $ — $ 2,334
Loans collectively evaluated for impairment 462,674 92,890 13,949 569,513
$ 464,776 $ 93,122 $ 13,949 $ 571,847
2020 Real Business Consumer Total
Loans individually evaluated for impairment $ 7,262 $ 413 $ — $ 7,675
Loans collectively evaluated for impairment 506,368 124,128 13,748 644,244
Acquired with deteriorated credit quality 33 305 — 338
$ 513,663 $ 124,846 $ 13,748 $ 652,257</t>
        </is>
      </c>
    </row>
    <row r="6">
      <c r="A6" s="4" t="inlineStr">
        <is>
          <t>Net Chargeoffs Segregated by Class of Loans</t>
        </is>
      </c>
      <c r="B6" s="4" t="inlineStr">
        <is>
          <t>Net chargeoffs (recoveries), segregated by class of loans, were as follows:
2021 2020 2019
Real Estate:
Land Development and Construction $ 27 $ (6 ) $ (18 )
Farmland (1 ) — —
1-4 (76 ) 243 32
Commercial Real Estate 544 25 (13 )
Total Real Estate Loans 494 262 1
Business Loans:
Commercial and Industrial Loans 165 182 98
Total Business Loans 165 182 98
Consumer Loans:
Credit Cards 19 39 34
Other Consumer Loans 953 22 57
Total Consumer Loans 972 61 91
Total Net Chargeoffs $ 1,631 $ 505 $ 1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nk Premises, Furniture, Fixtures and Equipment (Tables)</t>
        </is>
      </c>
      <c r="B1" s="2" t="inlineStr">
        <is>
          <t>12 Months Ended</t>
        </is>
      </c>
    </row>
    <row r="2">
      <c r="B2" s="2" t="inlineStr">
        <is>
          <t>Dec. 31, 2021</t>
        </is>
      </c>
    </row>
    <row r="3">
      <c r="A3" s="3" t="inlineStr">
        <is>
          <t>Property, Plant and Equipment [Abstract]</t>
        </is>
      </c>
    </row>
    <row r="4">
      <c r="A4" s="4" t="inlineStr">
        <is>
          <t>Bank Premises, Furniture, Fixtures and Equipment</t>
        </is>
      </c>
      <c r="B4" s="4" t="inlineStr">
        <is>
          <t>Bank premises, furniture, fixtures and equipment consist of the following at December 31, 2021 and December 31, 2020:
2021 2020
Land and buildings $ 35,108 $ 33,651
Furniture, fixtures and equipment 6,911 7,105
42,019 40,756
Less accumulated depreciation 15,358 15,126
Total $ 26,661 $ 25,630</t>
        </is>
      </c>
    </row>
    <row r="5">
      <c r="A5" s="4" t="inlineStr">
        <is>
          <t>Summary Of Lease Costs</t>
        </is>
      </c>
      <c r="B5" s="4" t="inlineStr">
        <is>
          <t>Lease costs were as follows:
December 31, 2021 December 31, 2020
(in thousands)
Operating lease cost $ 364 $ 473
Short-term lease cost 23 23
$ 387 $ 496</t>
        </is>
      </c>
    </row>
    <row r="6">
      <c r="A6" s="4" t="inlineStr">
        <is>
          <t>Maturity analysis of operating lease liabilities</t>
        </is>
      </c>
      <c r="B6" s="4" t="inlineStr">
        <is>
          <t>A maturity analysis of operating lease liabilities and reconciliation of the undiscounted cash flows to the total operating lease liability is as follows:
December 31, 2021
Lease payments due:
Within one year $ 200
After one year but within two years 65
After two years but within three years 64
After three year but within four years 65
After four years but within five years 66
After five years 73
Total undiscounted cash flows 533
Discount on cash flows (9 )
Total lease $ 5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Finite-Lived Intangible Assets, Net, Amortization Expense, Fiscal Year Maturity [Abstract]</t>
        </is>
      </c>
    </row>
    <row r="4">
      <c r="A4" s="4" t="inlineStr">
        <is>
          <t>Reconciliation of goodwill</t>
        </is>
      </c>
      <c r="B4" s="4" t="inlineStr">
        <is>
          <t>Changes in the carrying amount of goodwill during the years ended December 31, 2021 were as follows:
Total
Balance at December 31, 2019 $ 13,103
Measurement period adjustment to goodwill from acquisition (73 )
Balance at December 31, 2020 13,030
Additions to goodwill and other adjustments —
Balance at December 31, 2021 $ 13,030</t>
        </is>
      </c>
    </row>
    <row r="5">
      <c r="A5" s="4" t="inlineStr">
        <is>
          <t>Reconciliation of intangibale assets</t>
        </is>
      </c>
      <c r="B5" s="4" t="inlineStr">
        <is>
          <t>The following table provides a summary of finite-lived intangible assets as of the dates presented:
2021 2020
Core deposit intangible $ 630 $ 739
Accumulated amortization (109 ) (109 )
Total finite-lived intangible assets $ 521 $ 630</t>
        </is>
      </c>
    </row>
    <row r="6">
      <c r="A6" s="4" t="inlineStr">
        <is>
          <t>Summary of finite lived intangible assets future amortization expense</t>
        </is>
      </c>
      <c r="B6" s="4" t="inlineStr">
        <is>
          <t>The estimated amortization expense of finite-lived intangible assets for the five succeeding fiscal years is summarized as follows:
Year Ending December 31, Amount
2022 $ 109
2023 109
2024 109
2025 109
2026 85
Thereafter —
$ 5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Disclosure [Abstract]</t>
        </is>
      </c>
    </row>
    <row r="4">
      <c r="A4" s="4" t="inlineStr">
        <is>
          <t>Composition of Deposits</t>
        </is>
      </c>
      <c r="B4" s="4" t="inlineStr">
        <is>
          <t>The composition of deposits as of December 31, 2021 and December 31, 2020 is as follows:
2021 2020
Non-interest $ 302,707 $ 276,033
NOW and money market accounts 451,809 480,650
Savings deposits 127,217 104,869
Time deposits, $ 250,000 68,270 71,344
Other time deposits 161,889 162,293
Total $ 1,111,892 $ 1,095,189</t>
        </is>
      </c>
    </row>
    <row r="5">
      <c r="A5" s="4" t="inlineStr">
        <is>
          <t>Scheduled Maturities of Time Deposits</t>
        </is>
      </c>
      <c r="B5" s="4" t="inlineStr">
        <is>
          <t>The scheduled maturities of time deposits at December 31, 2021 are as follows:
Year Ending December 31, Amount
2022 $ 152,402
2023 37,498
2024 32,734
2025 3,107
2026 4,418
$230,1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Borrowings (Tables)</t>
        </is>
      </c>
      <c r="B1" s="2" t="inlineStr">
        <is>
          <t>12 Months Ended</t>
        </is>
      </c>
    </row>
    <row r="2">
      <c r="B2" s="2" t="inlineStr">
        <is>
          <t>Dec. 31, 2021</t>
        </is>
      </c>
    </row>
    <row r="3">
      <c r="A3" s="3" t="inlineStr">
        <is>
          <t>Debt Disclosure [Abstract]</t>
        </is>
      </c>
    </row>
    <row r="4">
      <c r="A4" s="4" t="inlineStr">
        <is>
          <t>Summary of Short-term borrowings</t>
        </is>
      </c>
      <c r="B4" s="4" t="inlineStr">
        <is>
          <t>Short-term borrowings as of December 31 are summarized as follows:
2021 2020
Securities sold under agreements to repurchase $ 112,760 $ 196,272
Federal funds purchased — —
Federal Home Loan Bank short-term advances — 25,000
Total short-term borrowings $ 112,760 $ 221,272</t>
        </is>
      </c>
    </row>
    <row r="5">
      <c r="A5" s="4" t="inlineStr">
        <is>
          <t>Summary of average balances and cost of funds of short term borrowings</t>
        </is>
      </c>
      <c r="B5" s="4" t="inlineStr">
        <is>
          <t>The average balances and cost of funds of short-term borrowings for the years ending December 31 are summarized as follows:
Average Balances Cost of Funds
2021 2020 2021 2020
Securities sold under agreements to repurchase $ 129,207 $ 181,699 0.30 % 0.46 %
Federal funds purchased 19 919 0.72 % 0.44 %
Federal Home Loan Bank short-term advances 6,056 9,399 0.14 % 0.15 %
Total short-term borrowings $ 135,282 $ 192,017 0.30 % 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 Term Debt</t>
        </is>
      </c>
      <c r="B4" s="4" t="inlineStr">
        <is>
          <t>Long-term debt as of December 31, 2021 and 2020 is summarized as follows:
2021 2020
Secured line of credit $ 18,000 $ —
Total long-term debt $ 18,000 $ —</t>
        </is>
      </c>
    </row>
    <row r="5">
      <c r="A5" s="4" t="inlineStr">
        <is>
          <t>Summary Of Maturities of Long-term Debt</t>
        </is>
      </c>
      <c r="B5" s="4" t="inlineStr">
        <is>
          <t>The aggregate stated maturities of long-term debt outstanding at December 31, 2021, are summarized as follows:
Year Ending December 31, Amount
2022 $ —
2023 18,000
2024 —
2025 —
2026 —
Thereafter —
$18,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6" t="n">
        <v>31207</v>
      </c>
      <c r="C4" s="6" t="n">
        <v>30941</v>
      </c>
      <c r="D4" s="6" t="n">
        <v>24652</v>
      </c>
    </row>
    <row r="5">
      <c r="A5" s="3" t="inlineStr">
        <is>
          <t>Interest on securities</t>
        </is>
      </c>
    </row>
    <row r="6">
      <c r="A6" s="4" t="inlineStr">
        <is>
          <t>Taxable</t>
        </is>
      </c>
      <c r="B6" s="5" t="n">
        <v>4440</v>
      </c>
      <c r="C6" s="5" t="n">
        <v>7837</v>
      </c>
      <c r="D6" s="5" t="n">
        <v>7993</v>
      </c>
    </row>
    <row r="7">
      <c r="A7" s="4" t="inlineStr">
        <is>
          <t>Non-taxable</t>
        </is>
      </c>
      <c r="B7" s="5" t="n">
        <v>2800</v>
      </c>
      <c r="C7" s="5" t="n">
        <v>1501</v>
      </c>
      <c r="D7" s="5" t="n">
        <v>1808</v>
      </c>
    </row>
    <row r="8">
      <c r="A8" s="4" t="inlineStr">
        <is>
          <t>Other interest</t>
        </is>
      </c>
      <c r="B8" s="5" t="n">
        <v>62</v>
      </c>
      <c r="C8" s="5" t="n">
        <v>282</v>
      </c>
      <c r="D8" s="5" t="n">
        <v>908</v>
      </c>
    </row>
    <row r="9">
      <c r="A9" s="4" t="inlineStr">
        <is>
          <t>Total interest income</t>
        </is>
      </c>
      <c r="B9" s="5" t="n">
        <v>38509</v>
      </c>
      <c r="C9" s="5" t="n">
        <v>40561</v>
      </c>
      <c r="D9" s="5" t="n">
        <v>35361</v>
      </c>
    </row>
    <row r="10">
      <c r="A10" s="3" t="inlineStr">
        <is>
          <t>Interest expense</t>
        </is>
      </c>
    </row>
    <row r="11">
      <c r="A11" s="4" t="inlineStr">
        <is>
          <t>Deposits</t>
        </is>
      </c>
      <c r="B11" s="5" t="n">
        <v>4260</v>
      </c>
      <c r="C11" s="5" t="n">
        <v>6556</v>
      </c>
      <c r="D11" s="5" t="n">
        <v>7719</v>
      </c>
    </row>
    <row r="12">
      <c r="A12" s="4" t="inlineStr">
        <is>
          <t>Other borrowed funds</t>
        </is>
      </c>
      <c r="B12" s="5" t="n">
        <v>755</v>
      </c>
      <c r="C12" s="5" t="n">
        <v>871</v>
      </c>
      <c r="D12" s="5" t="n">
        <v>2003</v>
      </c>
    </row>
    <row r="13">
      <c r="A13" s="4" t="inlineStr">
        <is>
          <t>Total interest expense</t>
        </is>
      </c>
      <c r="B13" s="5" t="n">
        <v>5015</v>
      </c>
      <c r="C13" s="5" t="n">
        <v>7427</v>
      </c>
      <c r="D13" s="5" t="n">
        <v>9722</v>
      </c>
    </row>
    <row r="14">
      <c r="A14" s="4" t="inlineStr">
        <is>
          <t>Net interest income</t>
        </is>
      </c>
      <c r="B14" s="5" t="n">
        <v>33494</v>
      </c>
      <c r="C14" s="5" t="n">
        <v>33134</v>
      </c>
      <c r="D14" s="5" t="n">
        <v>25639</v>
      </c>
    </row>
    <row r="15">
      <c r="A15" s="4" t="inlineStr">
        <is>
          <t>Provision for loan losses</t>
        </is>
      </c>
      <c r="B15" s="5" t="n">
        <v>1409</v>
      </c>
      <c r="C15" s="5" t="n">
        <v>1485</v>
      </c>
      <c r="D15" s="5" t="n">
        <v>573</v>
      </c>
    </row>
    <row r="16">
      <c r="A16" s="4" t="inlineStr">
        <is>
          <t>Net interest income after provision for loan losses</t>
        </is>
      </c>
      <c r="B16" s="5" t="n">
        <v>32085</v>
      </c>
      <c r="C16" s="5" t="n">
        <v>31649</v>
      </c>
      <c r="D16" s="5" t="n">
        <v>25066</v>
      </c>
    </row>
    <row r="17">
      <c r="A17" s="3" t="inlineStr">
        <is>
          <t>Non-interest income</t>
        </is>
      </c>
    </row>
    <row r="18">
      <c r="A18" s="4" t="inlineStr">
        <is>
          <t>Net gains on sales of securities</t>
        </is>
      </c>
      <c r="B18" s="5" t="n">
        <v>1378</v>
      </c>
      <c r="C18" s="5" t="n">
        <v>829</v>
      </c>
      <c r="D18" s="5" t="n">
        <v>191</v>
      </c>
    </row>
    <row r="19">
      <c r="A19" s="4" t="inlineStr">
        <is>
          <t>Other income</t>
        </is>
      </c>
      <c r="B19" s="5" t="n">
        <v>3030</v>
      </c>
      <c r="C19" s="5" t="n">
        <v>2673</v>
      </c>
      <c r="D19" s="5" t="n">
        <v>2015</v>
      </c>
    </row>
    <row r="20">
      <c r="A20" s="4" t="inlineStr">
        <is>
          <t>Total non-interest income</t>
        </is>
      </c>
      <c r="B20" s="5" t="n">
        <v>12188</v>
      </c>
      <c r="C20" s="5" t="n">
        <v>10460</v>
      </c>
      <c r="D20" s="5" t="n">
        <v>9748</v>
      </c>
    </row>
    <row r="21">
      <c r="A21" s="3" t="inlineStr">
        <is>
          <t>Non-interest expense</t>
        </is>
      </c>
    </row>
    <row r="22">
      <c r="A22" s="4" t="inlineStr">
        <is>
          <t>Salaries and employee benefits</t>
        </is>
      </c>
      <c r="B22" s="5" t="n">
        <v>18460</v>
      </c>
      <c r="C22" s="5" t="n">
        <v>17476</v>
      </c>
      <c r="D22" s="5" t="n">
        <v>14883</v>
      </c>
    </row>
    <row r="23">
      <c r="A23" s="4" t="inlineStr">
        <is>
          <t>Occupancy expense</t>
        </is>
      </c>
      <c r="B23" s="5" t="n">
        <v>3193</v>
      </c>
      <c r="C23" s="5" t="n">
        <v>3105</v>
      </c>
      <c r="D23" s="5" t="n">
        <v>2593</v>
      </c>
    </row>
    <row r="24">
      <c r="A24" s="4" t="inlineStr">
        <is>
          <t>Equipment expense</t>
        </is>
      </c>
      <c r="B24" s="5" t="n">
        <v>3942</v>
      </c>
      <c r="C24" s="5" t="n">
        <v>4255</v>
      </c>
      <c r="D24" s="5" t="n">
        <v>2652</v>
      </c>
    </row>
    <row r="25">
      <c r="A25" s="4" t="inlineStr">
        <is>
          <t>Other real estate expense</t>
        </is>
      </c>
      <c r="B25" s="5" t="n">
        <v>914</v>
      </c>
      <c r="C25" s="5" t="n">
        <v>230</v>
      </c>
    </row>
    <row r="26">
      <c r="A26" s="4" t="inlineStr">
        <is>
          <t>Other expense</t>
        </is>
      </c>
      <c r="B26" s="5" t="n">
        <v>8839</v>
      </c>
      <c r="C26" s="5" t="n">
        <v>8360</v>
      </c>
      <c r="D26" s="5" t="n">
        <v>7430</v>
      </c>
    </row>
    <row r="27">
      <c r="A27" s="4" t="inlineStr">
        <is>
          <t>Total non-interest expense</t>
        </is>
      </c>
      <c r="B27" s="5" t="n">
        <v>35348</v>
      </c>
      <c r="C27" s="5" t="n">
        <v>33426</v>
      </c>
      <c r="D27" s="5" t="n">
        <v>27558</v>
      </c>
    </row>
    <row r="28">
      <c r="A28" s="4" t="inlineStr">
        <is>
          <t>Income before income taxes</t>
        </is>
      </c>
      <c r="B28" s="5" t="n">
        <v>8925</v>
      </c>
      <c r="C28" s="5" t="n">
        <v>8683</v>
      </c>
      <c r="D28" s="5" t="n">
        <v>7256</v>
      </c>
    </row>
    <row r="29">
      <c r="A29" s="4" t="inlineStr">
        <is>
          <t>Income tax expense</t>
        </is>
      </c>
      <c r="B29" s="5" t="n">
        <v>1431</v>
      </c>
      <c r="C29" s="5" t="n">
        <v>1752</v>
      </c>
      <c r="D29" s="5" t="n">
        <v>1354</v>
      </c>
    </row>
    <row r="30">
      <c r="A30" s="4" t="inlineStr">
        <is>
          <t>Net income</t>
        </is>
      </c>
      <c r="B30" s="6" t="n">
        <v>7494</v>
      </c>
      <c r="C30" s="6" t="n">
        <v>6931</v>
      </c>
      <c r="D30" s="6" t="n">
        <v>5902</v>
      </c>
    </row>
    <row r="31">
      <c r="A31" s="4" t="inlineStr">
        <is>
          <t>Net income per share – basic</t>
        </is>
      </c>
      <c r="B31" s="7" t="n">
        <v>1.34</v>
      </c>
      <c r="C31" s="7" t="n">
        <v>1.24</v>
      </c>
      <c r="D31" s="7" t="n">
        <v>1.17</v>
      </c>
    </row>
    <row r="32">
      <c r="A32" s="4" t="inlineStr">
        <is>
          <t>Net income per share – diluted</t>
        </is>
      </c>
      <c r="B32" s="7" t="n">
        <v>1.34</v>
      </c>
      <c r="C32" s="7" t="n">
        <v>1.24</v>
      </c>
      <c r="D32" s="7" t="n">
        <v>1.17</v>
      </c>
    </row>
    <row r="33">
      <c r="A33" s="3" t="inlineStr">
        <is>
          <t>Weighted average shares outstanding</t>
        </is>
      </c>
    </row>
    <row r="34">
      <c r="A34" s="4" t="inlineStr">
        <is>
          <t>Basic</t>
        </is>
      </c>
      <c r="B34" s="5" t="n">
        <v>5584396</v>
      </c>
      <c r="C34" s="5" t="n">
        <v>5577352</v>
      </c>
      <c r="D34" s="5" t="n">
        <v>5063736</v>
      </c>
    </row>
    <row r="35">
      <c r="A35" s="4" t="inlineStr">
        <is>
          <t>Diluted</t>
        </is>
      </c>
      <c r="B35" s="5" t="n">
        <v>5584483</v>
      </c>
      <c r="C35" s="5" t="n">
        <v>5579916</v>
      </c>
      <c r="D35" s="5" t="n">
        <v>5066103</v>
      </c>
    </row>
    <row r="36">
      <c r="A36" s="4" t="inlineStr">
        <is>
          <t>Deposit Account [Member]</t>
        </is>
      </c>
    </row>
    <row r="37">
      <c r="A37" s="3" t="inlineStr">
        <is>
          <t>Non-interest income</t>
        </is>
      </c>
    </row>
    <row r="38">
      <c r="A38" s="4" t="inlineStr">
        <is>
          <t>Other income</t>
        </is>
      </c>
      <c r="B38" s="6" t="n">
        <v>3499</v>
      </c>
      <c r="C38" s="6" t="n">
        <v>3352</v>
      </c>
      <c r="D38" s="6" t="n">
        <v>4413</v>
      </c>
    </row>
    <row r="39">
      <c r="A39" s="4" t="inlineStr">
        <is>
          <t>Financial Service, Other [Member]</t>
        </is>
      </c>
    </row>
    <row r="40">
      <c r="A40" s="3" t="inlineStr">
        <is>
          <t>Non-interest income</t>
        </is>
      </c>
    </row>
    <row r="41">
      <c r="A41" s="4" t="inlineStr">
        <is>
          <t>Other income</t>
        </is>
      </c>
      <c r="B41" s="6" t="n">
        <v>4281</v>
      </c>
      <c r="C41" s="6" t="n">
        <v>3606</v>
      </c>
      <c r="D41" s="6" t="n">
        <v>31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come and Other Expense (Tables)</t>
        </is>
      </c>
      <c r="B1" s="2" t="inlineStr">
        <is>
          <t>12 Months Ended</t>
        </is>
      </c>
    </row>
    <row r="2">
      <c r="B2" s="2" t="inlineStr">
        <is>
          <t>Dec. 31, 2021</t>
        </is>
      </c>
    </row>
    <row r="3">
      <c r="A3" s="3" t="inlineStr">
        <is>
          <t>Other Income and Expenses [Abstract]</t>
        </is>
      </c>
    </row>
    <row r="4">
      <c r="A4" s="4" t="inlineStr">
        <is>
          <t>Major Income Classifications Included in Other Income Under Non Interest Income on Income Statement</t>
        </is>
      </c>
      <c r="B4" s="4" t="inlineStr">
        <is>
          <t>The following is a detail of the major income classifications that are included in other income under non-interest
Other Income 2021 2020 2019
BOLI Insurance $ 517 $ 506 $ 471
Mortgage Loan Origination Income 1,305 1,310 320
Other Income 1,208 857 1,224
Total Other Income $ 3,030 $ 2,673 $ 2,015</t>
        </is>
      </c>
    </row>
    <row r="5">
      <c r="A5" s="4" t="inlineStr">
        <is>
          <t>Major Expense Classifications Comprising of Other Expense Line Item in Income Statement</t>
        </is>
      </c>
      <c r="B5" s="4" t="inlineStr">
        <is>
          <t>The following is a detail of the major expense classifications that comprise the other expense line item in the income statement for the years ended December 31:
Other Operating Expense 2021 2020 2019
Advertising $ 573 $ 642 $ 551
Office supplies 1,007 1,171 973
Professional fees 1,039 1,027 1,668
FDIC and state assessment 879 669 274
Technology expense 520 578 501
Postage and freight 618 548 (49 )
Loan collection expense 89 236 286
Other losses 295 291 73
Debit card/ATM expense 733 612 551
Write down on OREO 914 230 —
Other expenses 2,172 2,356 2,602
Total Other Expense $ 8,839 $ 8,360 $ 7,4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t>
        </is>
      </c>
      <c r="B4" s="4" t="inlineStr">
        <is>
          <t>Income tax expense consists of the following:
2021 2020 2019
Current payable (benefit)
Federal $ 525 $ 872 $ 806
State 340 382 89
865 1,254 895
Deferred tax expense 566 498 459
Income tax expense $ 1,431 $ 1,752 $ 1,354</t>
        </is>
      </c>
    </row>
    <row r="5">
      <c r="A5" s="4" t="inlineStr">
        <is>
          <t>Differences between Income Taxes Calculated at Federal Statutory Rate and Income Tax Expense</t>
        </is>
      </c>
      <c r="B5" s="4" t="inlineStr">
        <is>
          <t>The differences between income taxes calculated at the federal statutory rate and income tax expense were as follows:
2021 2020 2019
Federal taxes based on statutory rate $ 1,874 $ 1,823 $ 1,524
State income taxes, net of federal benefit 336 326 145
Tax-exempt (593 ) (280 ) (309 )
Income related to bank-owned life insurance (218 ) (126 ) —
Other, net 32 9 (6 )
Income tax expense $ 1,431 $ 1,752 $ 1,354</t>
        </is>
      </c>
    </row>
    <row r="6">
      <c r="A6" s="4" t="inlineStr">
        <is>
          <t>Net Deferred Tax Assets</t>
        </is>
      </c>
      <c r="B6" s="4" t="inlineStr">
        <is>
          <t>At December 31, 2021 and December 31, 2020, net deferred tax assets consist of the following:
2021 2020
Deferred tax assets
Allowance for loan losses $ 1,293 $ 1,181
Deferred compensation liability 2,429 2,485
Net operating loss carryforward 94 267
Other real estate owned 469 488
Acquisition fair value adjustments 23 76
Unrealized loss on securities available-for-sale 3,921 —
Other — 206
Total 8,229 4,703
Deferred tax liabilities
Premises and equipment 1,686 1,622
Unrealized gain on securities available-for-sale — 1,376
Core deposit intangible 130 157
Other 134 —
Total 1,950 3,155
Net deferred tax asset $ 6,279 $ 1,5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Citizens Holding Company (Tables)</t>
        </is>
      </c>
      <c r="B1" s="2" t="inlineStr">
        <is>
          <t>12 Months Ended</t>
        </is>
      </c>
    </row>
    <row r="2">
      <c r="B2" s="2" t="inlineStr">
        <is>
          <t>Dec. 31, 2021</t>
        </is>
      </c>
    </row>
    <row r="3">
      <c r="A3" s="4" t="inlineStr">
        <is>
          <t>Summarized Statements of Cash Flows Financial Information of Citizens Holding Company</t>
        </is>
      </c>
      <c r="B3" s="4" t="inlineStr">
        <is>
          <t>Statements of Cash Flows Years Ended December 31, 2021, 2020 and 2019
2021 2020 2019
Cash flows from operating activities
Net income $ 7,494 $ 6,931 $ 5,902
Adjustments to reconcile net income to net cash provided by operating activities
Equity in undistributed (earnings) loss of the Bank (3,995 ) (1,260 ) 4,965
Stock compensation expense 161 167 163
(Increase) decrease in other assets (60 ) (100 ) 97
Net cash provided by operating activities 3,600 5,738 11,127
Cash flows from investing activities
Net cash paid in acquisition activities $ — $ — $ (6,113 )
Increase in ownership in subsidiary (18,000 ) — —
Net cash used in investing activities (18,000 ) — (6,113 )
Cash flows from financing activities
Dividends paid to shareholders $ (5,370 ) $ (5,363 ) $ (4,874 )
Proceeds from borrowings on secured line of credit 18,000 — —
Proceeds from stock options — 86 —
Net cash provided by (used in) financing activities 12,630 (5,277 ) (4,874 )
Net (decrease) increase in cash (1,770 ) 461 140
Cash, beginning of year 2,197 1,736 1,596
Cash, end of year $ 427 $ 2,197 $ 1,736</t>
        </is>
      </c>
    </row>
    <row r="4">
      <c r="A4" s="4" t="inlineStr">
        <is>
          <t>Citizens Holding Company [Member]</t>
        </is>
      </c>
    </row>
    <row r="5">
      <c r="A5" s="4" t="inlineStr">
        <is>
          <t>Summarized Balance Sheets Financial Information of Citizens Holding Company</t>
        </is>
      </c>
      <c r="B5" s="4" t="inlineStr">
        <is>
          <t xml:space="preserve">Balance Sheets December 31, 2021 and 2020
2021 2020
Assets
Cash (1) $ 427 $ 2,197
Investment in bank subsidiary (1) 123,140 117,078
Other assets (1) 333 273
Total assets $ 123,900 $ 119,548
Liabilities
Secured line of Credit $ 18,000 $ —
Shareholders’ equity 105,900 119,548
Total liabilities and shareholders’ equity $ 123,900 $ 119,548
(1) Fully or partially eliminates in consolidation. </t>
        </is>
      </c>
    </row>
    <row r="6">
      <c r="A6" s="4" t="inlineStr">
        <is>
          <t>Summarized Income Statement Financial Information of Citizens Holding Company</t>
        </is>
      </c>
      <c r="B6" s="4" t="inlineStr">
        <is>
          <t xml:space="preserve"> Income Statements Years Ended December 31, 2021, 2020 and 2019
2021 2020 2019
Interest income (1) $ 1 $ 2 $ 2
Other income
Dividends from bank subsidiary (1) 4,104 6,099 11,242
Equity in undistributed earnings gain(loss) of bank subsidiary (1) 3,995 1,260 (4,965 )
Total other income 8,099 7,359 6,277
Other expense 820 526 462
Income before income taxes 7,280 6,835 5,817
Income tax benefit (214 ) (96 ) (85 )
Net income $ 7,494 $ 6,931 $ 5,902
(1) Eliminates in consolid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Matters (Tables)</t>
        </is>
      </c>
      <c r="B1" s="2" t="inlineStr">
        <is>
          <t>12 Months Ended</t>
        </is>
      </c>
    </row>
    <row r="2">
      <c r="B2" s="2" t="inlineStr">
        <is>
          <t>Dec. 31, 2021</t>
        </is>
      </c>
    </row>
    <row r="3">
      <c r="A3" s="3" t="inlineStr">
        <is>
          <t>Banking And Thrift Disclosure [Abstract]</t>
        </is>
      </c>
    </row>
    <row r="4">
      <c r="A4" s="4" t="inlineStr">
        <is>
          <t>Minimum Total Risk-Based, Tier I Risk-Based, and Tier I Leverage Ratios</t>
        </is>
      </c>
      <c r="B4" s="4" t="inlineStr">
        <is>
          <t xml:space="preserve">To continue to be categorized as well capitalized under the regulatory framework for prompt corrective action, the Company would have to maintain minimum total risk-based, Tier I risk-based, and Tier I leverage ratios as disclosed below, in comparison with actual capital amounts and ratios:
Actual Minimum Capital Minimum Capital
Amount Ratio Amount Ratio Amount Ratio
December 31, 2021
Citizens Holding Company
Tier 1 leverage ratio $ 104,181 7.80 % $ 66,789 5.00 % $ 53,431 4.00 %
Common Equity tier 1 capital ratio 104,181 7.80 % 86,826 6.50 % 60,110 4.50 %
Tier 1 risk-based capital ratio 104,181 13.16 % 63,322 8.00 % 47,492 6.00 %
Total risk-based capital ratio 108,694 13.73 % 79,153 10.00 % 63,322 8.00 %
The Citizens Bank of Philadelphia
Tier 1 leverage ratio $ 121,421 9.09 % $ 66,776 5.00 % $ 53,421 4.00 %
Common Equity tier 1 capital ratio 121,421 9.09 % 86,808 6.50 % 60,098 4.50 %
Tier 1 risk-based capital ratio 121,421 15.34 % 63,314 8.00 % 47,486 6.00 %
Total risk-based capital ratio 125,934 15.91 % 79,143 10.00 % 63,314 8.00 %
December 31, 2020
Citizens Holding Company
Tier 1 leverage ratio $ 101,640 7.22 % $ 70,344 5.00 % $ 56,275 4.00 %
Common Equity tier 1 capital ratio 101,640 7.22 % 91,448 6.50 % 63,310 4.50 %
Tier 1 risk-based capital ratio 101,640 12.55 % 64,780 8.00 % 48,585 6.00 %
Total risk-based capital ratio 106,375 13.14 % 80,975 10.00 % 64,780 8.00 %
The Citizens Bank of Philadelphia
Tier 1 leverage ratio $ 99,170 7.05 % $ 70,326 5.00 % $ 56,261 4.00 %
Common Equity tier 1 capital ratio 99,170 7.05 % 91,423 6.50 % 63,293 4.50 %
Tier 1 risk-based capital ratio 99,170 12.25 % 64,759 8.00 % 48,569 6.00 %
Total risk-based capital ratio 103,905 12.84 % 80,948 10.00 % 64,759 8.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Assets and Liabilities Measured at Fair Value on Recurring Basis</t>
        </is>
      </c>
      <c r="B4" s="4" t="inlineStr">
        <is>
          <t>The following table presents investment securities that are measured at fair value on a recurring basis as of December 31, 2021:
Quoted Prices Significant Significant
(Level 1) (Level 2) (Level 3) Totals
Securities available for sale
Obligations of U.S. Government agencies $ — $ 4,700 $ — $ 4,700
Mortgage-backed securities — 399,591 — 399,591
State, County, Municipals — 227,051 — 227,051
Other securities — 493 — 493
$ — $ 631,835 $ — $ 631,835
The following table presents investment securities that are measured at fair value on a recurring basis as of December 31, 2020:
Quoted Prices Significant Significant
(Level 1) (Level 2) (Level 3) Totals
Securities available for sale
Obligations of U.S. Government agencies $ — $ 12,061 $ — $ 12,061
Mortgage-backed securities — 561,983 — 561,983
State, County, Municipals — 104,197.00 — 104,197
Other securities — 508 — 508
$ — $ 678,749 $ — $ 678,749</t>
        </is>
      </c>
    </row>
    <row r="5">
      <c r="A5" s="4" t="inlineStr">
        <is>
          <t>Asset Measured at Fair Value on Nonrecurring Basis</t>
        </is>
      </c>
      <c r="B5" s="4" t="inlineStr">
        <is>
          <t>The following table presents assets measured at fair value on a nonrecurring basis during December 31, 2021 and 2020 and were still held at those respective dates:
Quoted Prices Significant Significant
(Level 1) (Level 2) (Level 3) Totals
December 31, 2021
Impaired loans $ — $ — $ 109 $ 109
Other real estate owned — — 1,121 1,121
$ — $ — $ 1,230 $ 1,230
December 31, 2020
Impaired loans $ — $ — $ 2,013 $ 2,013
$ — $ — $ 2,013 $ 2,013</t>
        </is>
      </c>
    </row>
    <row r="6">
      <c r="A6" s="4" t="inlineStr">
        <is>
          <t>Carrying Value and Estimated Fair Value of Financial Instruments</t>
        </is>
      </c>
      <c r="B6" s="4" t="inlineStr">
        <is>
          <t xml:space="preserve">The following represents the carrying value and estimated fair value of the Company’s financial instruments at December 31, 2021 and December 31, 2020:
Carrying Quoted Prices Significant Significant Total
2021 (Level 1) (Level 2) (Level 3)
Financial assets
Cash and due from banks $ 10,673 $ 10,673 $ — $ — $ 10,673
Interest bearing deposits with banks 68,563 68,563 — — 68,563
Securities available-for-sale 631,835 — 631,835 — 631,835
Net loans 567,334 — — 554,351 554,351
Financial liabilities
Deposits 1,111,892 881,733 230,590 — 1,112,323
Securities Sold under Agreement to Repurchase 112,760 112,760 — — 112,760
Borrowings on secured line of credit 18,000 18,000 — — 18,000
Carrying Quoted Prices Significant Significant Total Fair
2020 (Level 1) (Level 2) (Level 3)
Financial assets
Cash and due from banks $ 16,840 $ 16,840 $ — $ — $ 16,840
Interest bearing deposits with banks 25,468 25,468 — — 25,468
Securities available-for-sale 678,749 — 678,749 — 678,749
Net loans 647,521 — — 638,362 638,362
Financial liabilities
Deposits 1,095,189 861,552 234,909 — 1,096,461
Securities Sold under Agreement to Repurchase 196,272 196,272 — — 196,272
Federal Home Loan
Bank advances 25,000 25,000 — — 2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atus of Plans</t>
        </is>
      </c>
      <c r="B4" s="4" t="inlineStr">
        <is>
          <t>Following is a summary of the status of the stock options remaining under the plans for the years ending December 31, 2021, 2020 and 2019:
Directors’ Plan
Number of Shares Weighted
Outstanding at January 1, 2019 52,500 $ 21.55
Granted — —
Exercised — —
Expired (12,000 ) 21.75
Outstanding at December 31, 2019 40,500 $ 21.49
Granted — —
Exercised (7,500 ) 19.26
Expired (13,500 ) 25.72
Outstanding at December 31, 2020 19,500 $ 19.42
Granted — —
Exercised — —
Expired (10,500 ) 20.02
Outstanding at December 31, 2021 9,000 $ 18.76
Options exercisable at:
December 31, 2021 9,000 $ 18.76</t>
        </is>
      </c>
    </row>
    <row r="5">
      <c r="A5" s="4" t="inlineStr">
        <is>
          <t>Outstanding Stock Options Granted in Relation to Option Price and Weighted Average Maturity</t>
        </is>
      </c>
      <c r="B5" s="4" t="inlineStr">
        <is>
          <t>The following table presents the outstanding stock options granted in relation to the option price and the weighted average maturity.
Range of Exercise Prices Options Weighted Weighted Average
$15.01 to $20.00 9,000 $ 18.76 4 months
Total 9,000 $ 18.76 4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Additional Information (Detail)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Interest-bearing deposits with other banks, maturity date</t>
        </is>
      </c>
      <c r="B4" s="4" t="inlineStr">
        <is>
          <t>1 year</t>
        </is>
      </c>
    </row>
    <row r="5">
      <c r="A5" s="4" t="inlineStr">
        <is>
          <t>Restructured loans, minimum period of nonaccrual status to be considered as nonperforming</t>
        </is>
      </c>
      <c r="B5" s="4" t="inlineStr">
        <is>
          <t>90 days</t>
        </is>
      </c>
    </row>
    <row r="6">
      <c r="A6" s="4" t="inlineStr">
        <is>
          <t>Minimum individual loan basis, with specific reserve requirement</t>
        </is>
      </c>
      <c r="B6" s="6" t="n">
        <v>100</v>
      </c>
    </row>
    <row r="7">
      <c r="A7" s="4" t="inlineStr">
        <is>
          <t>Advertising Expense</t>
        </is>
      </c>
      <c r="B7" s="5" t="n">
        <v>573</v>
      </c>
      <c r="C7" s="6" t="n">
        <v>642</v>
      </c>
      <c r="D7" s="6" t="n">
        <v>551</v>
      </c>
    </row>
    <row r="8">
      <c r="A8" s="4" t="inlineStr">
        <is>
          <t>Accumulated Other Comprehensive Income (Loss)</t>
        </is>
      </c>
    </row>
    <row r="9">
      <c r="A9" s="3" t="inlineStr">
        <is>
          <t>Summary Of Significant Accounting Policies [Line Items]</t>
        </is>
      </c>
    </row>
    <row r="10">
      <c r="A10" s="4" t="inlineStr">
        <is>
          <t>Reclassification of accumulated other comprehensive income</t>
        </is>
      </c>
      <c r="B10" s="5" t="n">
        <v>0</v>
      </c>
    </row>
    <row r="11">
      <c r="A11" s="4" t="inlineStr">
        <is>
          <t>Retained Earnings</t>
        </is>
      </c>
    </row>
    <row r="12">
      <c r="A12" s="3" t="inlineStr">
        <is>
          <t>Summary Of Significant Accounting Policies [Line Items]</t>
        </is>
      </c>
    </row>
    <row r="13">
      <c r="A13" s="4" t="inlineStr">
        <is>
          <t>Reclassification of accumulated other comprehensive income</t>
        </is>
      </c>
      <c r="B13" s="6" t="n">
        <v>0</v>
      </c>
    </row>
    <row r="14">
      <c r="A14" s="4" t="inlineStr">
        <is>
          <t>Minimum [Member]</t>
        </is>
      </c>
    </row>
    <row r="15">
      <c r="A15" s="3" t="inlineStr">
        <is>
          <t>Summary Of Significant Accounting Policies [Line Items]</t>
        </is>
      </c>
    </row>
    <row r="16">
      <c r="A16" s="4" t="inlineStr">
        <is>
          <t>Premises, furniture, fixtures and equipment, estimated useful lives</t>
        </is>
      </c>
      <c r="B16" s="4" t="inlineStr">
        <is>
          <t>3 years</t>
        </is>
      </c>
    </row>
    <row r="17">
      <c r="A17" s="4" t="inlineStr">
        <is>
          <t>Core deposit intangibles, estimated useful lives</t>
        </is>
      </c>
      <c r="B17" s="4" t="inlineStr">
        <is>
          <t>5 years</t>
        </is>
      </c>
    </row>
    <row r="18">
      <c r="A18" s="4" t="inlineStr">
        <is>
          <t>Maximum [Member]</t>
        </is>
      </c>
    </row>
    <row r="19">
      <c r="A19" s="3" t="inlineStr">
        <is>
          <t>Summary Of Significant Accounting Policies [Line Items]</t>
        </is>
      </c>
    </row>
    <row r="20">
      <c r="A20" s="4" t="inlineStr">
        <is>
          <t>Premises, furniture, fixtures and equipment, estimated useful lives</t>
        </is>
      </c>
      <c r="B20" s="4" t="inlineStr">
        <is>
          <t>40 years</t>
        </is>
      </c>
    </row>
    <row r="21">
      <c r="A21" s="4" t="inlineStr">
        <is>
          <t>Core deposit intangibles, estimated useful lives</t>
        </is>
      </c>
      <c r="B21"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Effect of Dilutive Shares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weighted average shares outstanding</t>
        </is>
      </c>
      <c r="B4" s="5" t="n">
        <v>5584396</v>
      </c>
      <c r="C4" s="5" t="n">
        <v>5577352</v>
      </c>
      <c r="D4" s="5" t="n">
        <v>5063736</v>
      </c>
    </row>
    <row r="5">
      <c r="A5" s="4" t="inlineStr">
        <is>
          <t>Dilutive effect of stock options</t>
        </is>
      </c>
      <c r="B5" s="5" t="n">
        <v>87</v>
      </c>
      <c r="C5" s="5" t="n">
        <v>2564</v>
      </c>
      <c r="D5" s="5" t="n">
        <v>2367</v>
      </c>
    </row>
    <row r="6">
      <c r="A6" s="4" t="inlineStr">
        <is>
          <t>Dilutive weighted average shares outstanding</t>
        </is>
      </c>
      <c r="B6" s="5" t="n">
        <v>5584483</v>
      </c>
      <c r="C6" s="5" t="n">
        <v>5579916</v>
      </c>
      <c r="D6" s="5" t="n">
        <v>5066103</v>
      </c>
    </row>
    <row r="7">
      <c r="A7" s="4" t="inlineStr">
        <is>
          <t>Net income</t>
        </is>
      </c>
      <c r="B7" s="6" t="n">
        <v>7494</v>
      </c>
      <c r="C7" s="6" t="n">
        <v>6931</v>
      </c>
      <c r="D7" s="6" t="n">
        <v>5902</v>
      </c>
    </row>
    <row r="8">
      <c r="A8" s="4" t="inlineStr">
        <is>
          <t>Net income per share-basic</t>
        </is>
      </c>
      <c r="B8" s="7" t="n">
        <v>1.34</v>
      </c>
      <c r="C8" s="7" t="n">
        <v>1.24</v>
      </c>
      <c r="D8" s="7" t="n">
        <v>1.17</v>
      </c>
    </row>
    <row r="9">
      <c r="A9" s="4" t="inlineStr">
        <is>
          <t>Net income per share-diluted</t>
        </is>
      </c>
      <c r="B9" s="7" t="n">
        <v>1.34</v>
      </c>
      <c r="C9" s="7" t="n">
        <v>1.24</v>
      </c>
      <c r="D9" s="7" t="n">
        <v>1.1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 - USD ($) $ in Thousands</t>
        </is>
      </c>
      <c r="B1" s="2" t="inlineStr">
        <is>
          <t>Dec. 31, 2021</t>
        </is>
      </c>
      <c r="C1" s="2" t="inlineStr">
        <is>
          <t>Dec. 31, 2020</t>
        </is>
      </c>
    </row>
    <row r="2">
      <c r="A2" s="3" t="inlineStr">
        <is>
          <t>Debt Securities, Available-for-sale [Line Items]</t>
        </is>
      </c>
    </row>
    <row r="3">
      <c r="A3" s="4" t="inlineStr">
        <is>
          <t>Securities at carrying value</t>
        </is>
      </c>
      <c r="B3" s="6" t="n">
        <v>371190</v>
      </c>
      <c r="C3" s="6" t="n">
        <v>5589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Available-for-Sale (Detail) - USD ($) $ in Thousands</t>
        </is>
      </c>
      <c r="B1" s="2" t="inlineStr">
        <is>
          <t>Dec. 31, 2021</t>
        </is>
      </c>
      <c r="C1" s="2" t="inlineStr">
        <is>
          <t>Dec. 31, 2020</t>
        </is>
      </c>
    </row>
    <row r="2">
      <c r="A2" s="3" t="inlineStr">
        <is>
          <t>Schedule of Available-for-sale Securities [Line Items]</t>
        </is>
      </c>
    </row>
    <row r="3">
      <c r="A3" s="4" t="inlineStr">
        <is>
          <t>Amortized Cost</t>
        </is>
      </c>
      <c r="B3" s="6" t="n">
        <v>647557</v>
      </c>
      <c r="C3" s="6" t="n">
        <v>673226</v>
      </c>
    </row>
    <row r="4">
      <c r="A4" s="4" t="inlineStr">
        <is>
          <t>Gross Unrealized Gains</t>
        </is>
      </c>
      <c r="B4" s="5" t="n">
        <v>742</v>
      </c>
      <c r="C4" s="5" t="n">
        <v>8159</v>
      </c>
    </row>
    <row r="5">
      <c r="A5" s="4" t="inlineStr">
        <is>
          <t>Gross Unrealized Losses</t>
        </is>
      </c>
      <c r="B5" s="5" t="n">
        <v>16464</v>
      </c>
      <c r="C5" s="5" t="n">
        <v>2636</v>
      </c>
    </row>
    <row r="6">
      <c r="A6" s="4" t="inlineStr">
        <is>
          <t>Estimated Fair Value</t>
        </is>
      </c>
      <c r="B6" s="5" t="n">
        <v>631835</v>
      </c>
      <c r="C6" s="5" t="n">
        <v>678749</v>
      </c>
    </row>
    <row r="7">
      <c r="A7" s="4" t="inlineStr">
        <is>
          <t>Obligations of U.S. Government Agencies [Member]</t>
        </is>
      </c>
    </row>
    <row r="8">
      <c r="A8" s="3" t="inlineStr">
        <is>
          <t>Schedule of Available-for-sale Securities [Line Items]</t>
        </is>
      </c>
    </row>
    <row r="9">
      <c r="A9" s="4" t="inlineStr">
        <is>
          <t>Amortized Cost</t>
        </is>
      </c>
      <c r="B9" s="5" t="n">
        <v>4969</v>
      </c>
      <c r="C9" s="5" t="n">
        <v>11870</v>
      </c>
    </row>
    <row r="10">
      <c r="A10" s="4" t="inlineStr">
        <is>
          <t>Gross Unrealized Gains</t>
        </is>
      </c>
      <c r="B10" s="5" t="n">
        <v>0</v>
      </c>
      <c r="C10" s="5" t="n">
        <v>191</v>
      </c>
    </row>
    <row r="11">
      <c r="A11" s="4" t="inlineStr">
        <is>
          <t>Gross Unrealized Losses</t>
        </is>
      </c>
      <c r="B11" s="5" t="n">
        <v>269</v>
      </c>
      <c r="C11" s="5" t="n">
        <v>0</v>
      </c>
    </row>
    <row r="12">
      <c r="A12" s="4" t="inlineStr">
        <is>
          <t>Estimated Fair Value</t>
        </is>
      </c>
      <c r="B12" s="5" t="n">
        <v>4700</v>
      </c>
      <c r="C12" s="5" t="n">
        <v>12061</v>
      </c>
    </row>
    <row r="13">
      <c r="A13" s="4" t="inlineStr">
        <is>
          <t>Mortgage-Backed Securities [Member]</t>
        </is>
      </c>
    </row>
    <row r="14">
      <c r="A14" s="3" t="inlineStr">
        <is>
          <t>Schedule of Available-for-sale Securities [Line Items]</t>
        </is>
      </c>
    </row>
    <row r="15">
      <c r="A15" s="4" t="inlineStr">
        <is>
          <t>Amortized Cost</t>
        </is>
      </c>
      <c r="B15" s="5" t="n">
        <v>411729</v>
      </c>
      <c r="C15" s="5" t="n">
        <v>560033</v>
      </c>
    </row>
    <row r="16">
      <c r="A16" s="4" t="inlineStr">
        <is>
          <t>Gross Unrealized Gains</t>
        </is>
      </c>
      <c r="B16" s="5" t="n">
        <v>42</v>
      </c>
      <c r="C16" s="5" t="n">
        <v>4550</v>
      </c>
    </row>
    <row r="17">
      <c r="A17" s="4" t="inlineStr">
        <is>
          <t>Gross Unrealized Losses</t>
        </is>
      </c>
      <c r="B17" s="5" t="n">
        <v>12180</v>
      </c>
      <c r="C17" s="5" t="n">
        <v>2600</v>
      </c>
    </row>
    <row r="18">
      <c r="A18" s="4" t="inlineStr">
        <is>
          <t>Estimated Fair Value</t>
        </is>
      </c>
      <c r="B18" s="5" t="n">
        <v>399591</v>
      </c>
      <c r="C18" s="5" t="n">
        <v>561983</v>
      </c>
    </row>
    <row r="19">
      <c r="A19" s="4" t="inlineStr">
        <is>
          <t>State, County and Municipal [Member]</t>
        </is>
      </c>
    </row>
    <row r="20">
      <c r="A20" s="3" t="inlineStr">
        <is>
          <t>Schedule of Available-for-sale Securities [Line Items]</t>
        </is>
      </c>
    </row>
    <row r="21">
      <c r="A21" s="4" t="inlineStr">
        <is>
          <t>Amortized Cost</t>
        </is>
      </c>
      <c r="B21" s="5" t="n">
        <v>230359</v>
      </c>
      <c r="C21" s="5" t="n">
        <v>100823</v>
      </c>
    </row>
    <row r="22">
      <c r="A22" s="4" t="inlineStr">
        <is>
          <t>Gross Unrealized Gains</t>
        </is>
      </c>
      <c r="B22" s="5" t="n">
        <v>700</v>
      </c>
      <c r="C22" s="5" t="n">
        <v>3410</v>
      </c>
    </row>
    <row r="23">
      <c r="A23" s="4" t="inlineStr">
        <is>
          <t>Gross Unrealized Losses</t>
        </is>
      </c>
      <c r="B23" s="5" t="n">
        <v>4008</v>
      </c>
      <c r="C23" s="5" t="n">
        <v>36</v>
      </c>
    </row>
    <row r="24">
      <c r="A24" s="4" t="inlineStr">
        <is>
          <t>Estimated Fair Value</t>
        </is>
      </c>
      <c r="B24" s="5" t="n">
        <v>227051</v>
      </c>
      <c r="C24" s="5" t="n">
        <v>104197</v>
      </c>
    </row>
    <row r="25">
      <c r="A25" s="4" t="inlineStr">
        <is>
          <t>Other securities [Member]</t>
        </is>
      </c>
    </row>
    <row r="26">
      <c r="A26" s="3" t="inlineStr">
        <is>
          <t>Schedule of Available-for-sale Securities [Line Items]</t>
        </is>
      </c>
    </row>
    <row r="27">
      <c r="A27" s="4" t="inlineStr">
        <is>
          <t>Amortized Cost</t>
        </is>
      </c>
      <c r="B27" s="5" t="n">
        <v>500</v>
      </c>
      <c r="C27" s="5" t="n">
        <v>500</v>
      </c>
    </row>
    <row r="28">
      <c r="A28" s="4" t="inlineStr">
        <is>
          <t>Gross Unrealized Gains</t>
        </is>
      </c>
      <c r="B28" s="5" t="n">
        <v>0</v>
      </c>
      <c r="C28" s="5" t="n">
        <v>8</v>
      </c>
    </row>
    <row r="29">
      <c r="A29" s="4" t="inlineStr">
        <is>
          <t>Gross Unrealized Losses</t>
        </is>
      </c>
      <c r="B29" s="5" t="n">
        <v>7</v>
      </c>
      <c r="C29" s="5" t="n">
        <v>0</v>
      </c>
    </row>
    <row r="30">
      <c r="A30" s="4" t="inlineStr">
        <is>
          <t>Estimated Fair Value</t>
        </is>
      </c>
      <c r="B30" s="6" t="n">
        <v>493</v>
      </c>
      <c r="C30" s="6" t="n">
        <v>5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7494</v>
      </c>
      <c r="C4" s="6" t="n">
        <v>6931</v>
      </c>
      <c r="D4" s="6" t="n">
        <v>5902</v>
      </c>
    </row>
    <row r="5">
      <c r="A5" s="3" t="inlineStr">
        <is>
          <t>Other comprehensive (loss) income</t>
        </is>
      </c>
    </row>
    <row r="6">
      <c r="A6" s="4" t="inlineStr">
        <is>
          <t>Unrealized holding (losses) gains on available-for-sale securities</t>
        </is>
      </c>
      <c r="B6" s="5" t="n">
        <v>-22608</v>
      </c>
      <c r="C6" s="5" t="n">
        <v>5736</v>
      </c>
      <c r="D6" s="5" t="n">
        <v>18711</v>
      </c>
    </row>
    <row r="7">
      <c r="A7" s="4" t="inlineStr">
        <is>
          <t>Income tax effect</t>
        </is>
      </c>
      <c r="B7" s="5" t="n">
        <v>5641</v>
      </c>
      <c r="C7" s="5" t="n">
        <v>-1431</v>
      </c>
      <c r="D7" s="5" t="n">
        <v>-4668</v>
      </c>
    </row>
    <row r="8">
      <c r="A8" s="4" t="inlineStr">
        <is>
          <t>Net unrealized (losses) gains</t>
        </is>
      </c>
      <c r="B8" s="5" t="n">
        <v>-16967</v>
      </c>
      <c r="C8" s="5" t="n">
        <v>4305</v>
      </c>
      <c r="D8" s="5" t="n">
        <v>14043</v>
      </c>
    </row>
    <row r="9">
      <c r="A9" s="4" t="inlineStr">
        <is>
          <t>Reclassification adjustment for gains included in net income</t>
        </is>
      </c>
      <c r="B9" s="5" t="n">
        <v>1378</v>
      </c>
      <c r="C9" s="5" t="n">
        <v>829</v>
      </c>
      <c r="D9" s="5" t="n">
        <v>191</v>
      </c>
    </row>
    <row r="10">
      <c r="A10" s="4" t="inlineStr">
        <is>
          <t>Income tax effect</t>
        </is>
      </c>
      <c r="B10" s="5" t="n">
        <v>-344</v>
      </c>
      <c r="C10" s="5" t="n">
        <v>-207</v>
      </c>
      <c r="D10" s="5" t="n">
        <v>-48</v>
      </c>
    </row>
    <row r="11">
      <c r="A11" s="4" t="inlineStr">
        <is>
          <t>Net gains included in net income</t>
        </is>
      </c>
      <c r="B11" s="5" t="n">
        <v>1034</v>
      </c>
      <c r="C11" s="5" t="n">
        <v>622</v>
      </c>
      <c r="D11" s="5" t="n">
        <v>143</v>
      </c>
    </row>
    <row r="12">
      <c r="A12" s="4" t="inlineStr">
        <is>
          <t>Total other comprehensive (loss) income</t>
        </is>
      </c>
      <c r="B12" s="5" t="n">
        <v>-15933</v>
      </c>
      <c r="C12" s="5" t="n">
        <v>4927</v>
      </c>
      <c r="D12" s="5" t="n">
        <v>14186</v>
      </c>
    </row>
    <row r="13">
      <c r="A13" s="4" t="inlineStr">
        <is>
          <t>Comprehensive (loss) income</t>
        </is>
      </c>
      <c r="B13" s="6" t="n">
        <v>-8439</v>
      </c>
      <c r="C13" s="6" t="n">
        <v>11858</v>
      </c>
      <c r="D13" s="6" t="n">
        <v>200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 Information for Available-for-Sale Securities (Detail) - USD ($) $ in Thousands</t>
        </is>
      </c>
      <c r="B1" s="2" t="inlineStr">
        <is>
          <t>Dec. 31, 2021</t>
        </is>
      </c>
      <c r="C1" s="2" t="inlineStr">
        <is>
          <t>Dec. 31, 2020</t>
        </is>
      </c>
    </row>
    <row r="2">
      <c r="A2" s="3" t="inlineStr">
        <is>
          <t>Schedule of Available-for-sale Securities [Line Items]</t>
        </is>
      </c>
    </row>
    <row r="3">
      <c r="A3" s="4" t="inlineStr">
        <is>
          <t>Less than 12 months Fair Value</t>
        </is>
      </c>
      <c r="B3" s="6" t="n">
        <v>556864</v>
      </c>
      <c r="C3" s="6" t="n">
        <v>284703</v>
      </c>
    </row>
    <row r="4">
      <c r="A4" s="4" t="inlineStr">
        <is>
          <t>Less than 12 months Unrealized Losses</t>
        </is>
      </c>
      <c r="B4" s="5" t="n">
        <v>15801</v>
      </c>
      <c r="C4" s="5" t="n">
        <v>2636</v>
      </c>
    </row>
    <row r="5">
      <c r="A5" s="4" t="inlineStr">
        <is>
          <t>12 months or more Fair Value</t>
        </is>
      </c>
      <c r="B5" s="5" t="n">
        <v>21105</v>
      </c>
      <c r="C5" s="5" t="n">
        <v>0</v>
      </c>
    </row>
    <row r="6">
      <c r="A6" s="4" t="inlineStr">
        <is>
          <t>12 months or more Unrealized Losses</t>
        </is>
      </c>
      <c r="B6" s="5" t="n">
        <v>656</v>
      </c>
      <c r="C6" s="5" t="n">
        <v>0</v>
      </c>
    </row>
    <row r="7">
      <c r="A7" s="4" t="inlineStr">
        <is>
          <t>Total Fair Value</t>
        </is>
      </c>
      <c r="B7" s="5" t="n">
        <v>577969</v>
      </c>
      <c r="C7" s="5" t="n">
        <v>284703</v>
      </c>
    </row>
    <row r="8">
      <c r="A8" s="4" t="inlineStr">
        <is>
          <t>Total Unrealized Losses</t>
        </is>
      </c>
      <c r="B8" s="5" t="n">
        <v>16457</v>
      </c>
      <c r="C8" s="5" t="n">
        <v>2636</v>
      </c>
    </row>
    <row r="9">
      <c r="A9" s="4" t="inlineStr">
        <is>
          <t>Obligations of U.S. Government Agencies [Member]</t>
        </is>
      </c>
    </row>
    <row r="10">
      <c r="A10" s="3" t="inlineStr">
        <is>
          <t>Schedule of Available-for-sale Securities [Line Items]</t>
        </is>
      </c>
    </row>
    <row r="11">
      <c r="A11" s="4" t="inlineStr">
        <is>
          <t>Less than 12 months Fair Value</t>
        </is>
      </c>
      <c r="B11" s="5" t="n">
        <v>4700</v>
      </c>
    </row>
    <row r="12">
      <c r="A12" s="4" t="inlineStr">
        <is>
          <t>Less than 12 months Unrealized Losses</t>
        </is>
      </c>
      <c r="B12" s="5" t="n">
        <v>269</v>
      </c>
    </row>
    <row r="13">
      <c r="A13" s="4" t="inlineStr">
        <is>
          <t>12 months or more Fair Value</t>
        </is>
      </c>
      <c r="B13" s="5" t="n">
        <v>0</v>
      </c>
    </row>
    <row r="14">
      <c r="A14" s="4" t="inlineStr">
        <is>
          <t>12 months or more Unrealized Losses</t>
        </is>
      </c>
      <c r="B14" s="5" t="n">
        <v>0</v>
      </c>
    </row>
    <row r="15">
      <c r="A15" s="4" t="inlineStr">
        <is>
          <t>Total Fair Value</t>
        </is>
      </c>
      <c r="B15" s="5" t="n">
        <v>4700</v>
      </c>
    </row>
    <row r="16">
      <c r="A16" s="4" t="inlineStr">
        <is>
          <t>Total Unrealized Losses</t>
        </is>
      </c>
      <c r="B16" s="5" t="n">
        <v>269</v>
      </c>
    </row>
    <row r="17">
      <c r="A17" s="4" t="inlineStr">
        <is>
          <t>Mortgage-Backed Securities [Member]</t>
        </is>
      </c>
    </row>
    <row r="18">
      <c r="A18" s="3" t="inlineStr">
        <is>
          <t>Schedule of Available-for-sale Securities [Line Items]</t>
        </is>
      </c>
    </row>
    <row r="19">
      <c r="A19" s="4" t="inlineStr">
        <is>
          <t>Less than 12 months Fair Value</t>
        </is>
      </c>
      <c r="B19" s="5" t="n">
        <v>376644</v>
      </c>
      <c r="C19" s="5" t="n">
        <v>278162</v>
      </c>
    </row>
    <row r="20">
      <c r="A20" s="4" t="inlineStr">
        <is>
          <t>Less than 12 months Unrealized Losses</t>
        </is>
      </c>
      <c r="B20" s="5" t="n">
        <v>11535</v>
      </c>
      <c r="C20" s="5" t="n">
        <v>2600</v>
      </c>
    </row>
    <row r="21">
      <c r="A21" s="4" t="inlineStr">
        <is>
          <t>12 months or more Fair Value</t>
        </is>
      </c>
      <c r="B21" s="5" t="n">
        <v>19986</v>
      </c>
      <c r="C21" s="5" t="n">
        <v>0</v>
      </c>
    </row>
    <row r="22">
      <c r="A22" s="4" t="inlineStr">
        <is>
          <t>12 months or more Unrealized Losses</t>
        </is>
      </c>
      <c r="B22" s="5" t="n">
        <v>645</v>
      </c>
      <c r="C22" s="5" t="n">
        <v>0</v>
      </c>
    </row>
    <row r="23">
      <c r="A23" s="4" t="inlineStr">
        <is>
          <t>Total Fair Value</t>
        </is>
      </c>
      <c r="B23" s="5" t="n">
        <v>396630</v>
      </c>
      <c r="C23" s="5" t="n">
        <v>278162</v>
      </c>
    </row>
    <row r="24">
      <c r="A24" s="4" t="inlineStr">
        <is>
          <t>Total Unrealized Losses</t>
        </is>
      </c>
      <c r="B24" s="5" t="n">
        <v>12180</v>
      </c>
      <c r="C24" s="5" t="n">
        <v>2600</v>
      </c>
    </row>
    <row r="25">
      <c r="A25" s="4" t="inlineStr">
        <is>
          <t>State, County and Municipal [Member]</t>
        </is>
      </c>
    </row>
    <row r="26">
      <c r="A26" s="3" t="inlineStr">
        <is>
          <t>Schedule of Available-for-sale Securities [Line Items]</t>
        </is>
      </c>
    </row>
    <row r="27">
      <c r="A27" s="4" t="inlineStr">
        <is>
          <t>Less than 12 months Fair Value</t>
        </is>
      </c>
      <c r="B27" s="5" t="n">
        <v>175520</v>
      </c>
      <c r="C27" s="5" t="n">
        <v>6541</v>
      </c>
    </row>
    <row r="28">
      <c r="A28" s="4" t="inlineStr">
        <is>
          <t>Less than 12 months Unrealized Losses</t>
        </is>
      </c>
      <c r="B28" s="5" t="n">
        <v>3997</v>
      </c>
      <c r="C28" s="5" t="n">
        <v>36</v>
      </c>
    </row>
    <row r="29">
      <c r="A29" s="4" t="inlineStr">
        <is>
          <t>12 months or more Fair Value</t>
        </is>
      </c>
      <c r="B29" s="5" t="n">
        <v>1119</v>
      </c>
      <c r="C29" s="5" t="n">
        <v>0</v>
      </c>
    </row>
    <row r="30">
      <c r="A30" s="4" t="inlineStr">
        <is>
          <t>12 months or more Unrealized Losses</t>
        </is>
      </c>
      <c r="B30" s="5" t="n">
        <v>11</v>
      </c>
      <c r="C30" s="5" t="n">
        <v>0</v>
      </c>
    </row>
    <row r="31">
      <c r="A31" s="4" t="inlineStr">
        <is>
          <t>Total Fair Value</t>
        </is>
      </c>
      <c r="B31" s="5" t="n">
        <v>176639</v>
      </c>
      <c r="C31" s="5" t="n">
        <v>6541</v>
      </c>
    </row>
    <row r="32">
      <c r="A32" s="4" t="inlineStr">
        <is>
          <t>Total Unrealized Losses</t>
        </is>
      </c>
      <c r="B32" s="6" t="n">
        <v>4008</v>
      </c>
      <c r="C32" s="6" t="n">
        <v>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by Contractual Maturity (Detail) - USD ($) $ in Thousands</t>
        </is>
      </c>
      <c r="B1" s="2" t="inlineStr">
        <is>
          <t>Dec. 31, 2021</t>
        </is>
      </c>
      <c r="C1" s="2" t="inlineStr">
        <is>
          <t>Dec. 31, 2020</t>
        </is>
      </c>
    </row>
    <row r="2">
      <c r="A2" s="3" t="inlineStr">
        <is>
          <t>Available-for-sale, Amortized Cost</t>
        </is>
      </c>
    </row>
    <row r="3">
      <c r="A3" s="4" t="inlineStr">
        <is>
          <t>Due in one year or less</t>
        </is>
      </c>
      <c r="B3" s="6" t="n">
        <v>216</v>
      </c>
    </row>
    <row r="4">
      <c r="A4" s="4" t="inlineStr">
        <is>
          <t>Due after one year through five years</t>
        </is>
      </c>
      <c r="B4" s="5" t="n">
        <v>1895</v>
      </c>
    </row>
    <row r="5">
      <c r="A5" s="4" t="inlineStr">
        <is>
          <t>Due after five years through ten years</t>
        </is>
      </c>
      <c r="B5" s="5" t="n">
        <v>4226</v>
      </c>
    </row>
    <row r="6">
      <c r="A6" s="4" t="inlineStr">
        <is>
          <t>Due after ten years</t>
        </is>
      </c>
      <c r="B6" s="5" t="n">
        <v>229491</v>
      </c>
    </row>
    <row r="7">
      <c r="A7" s="4" t="inlineStr">
        <is>
          <t>Total Amortized Cost</t>
        </is>
      </c>
      <c r="B7" s="5" t="n">
        <v>647557</v>
      </c>
      <c r="C7" s="6" t="n">
        <v>673226</v>
      </c>
    </row>
    <row r="8">
      <c r="A8" s="3" t="inlineStr">
        <is>
          <t>Available-for-sale, Estimated Fair Value</t>
        </is>
      </c>
    </row>
    <row r="9">
      <c r="A9" s="4" t="inlineStr">
        <is>
          <t>Due in one year or less</t>
        </is>
      </c>
      <c r="B9" s="5" t="n">
        <v>217</v>
      </c>
    </row>
    <row r="10">
      <c r="A10" s="4" t="inlineStr">
        <is>
          <t>Due after one year through five years</t>
        </is>
      </c>
      <c r="B10" s="5" t="n">
        <v>1924</v>
      </c>
    </row>
    <row r="11">
      <c r="A11" s="4" t="inlineStr">
        <is>
          <t>Due after five years through ten years</t>
        </is>
      </c>
      <c r="B11" s="5" t="n">
        <v>4287</v>
      </c>
    </row>
    <row r="12">
      <c r="A12" s="4" t="inlineStr">
        <is>
          <t>Due after ten years</t>
        </is>
      </c>
      <c r="B12" s="5" t="n">
        <v>225816</v>
      </c>
    </row>
    <row r="13">
      <c r="A13" s="4" t="inlineStr">
        <is>
          <t>Total Fair Value</t>
        </is>
      </c>
      <c r="B13" s="5" t="n">
        <v>631835</v>
      </c>
      <c r="C13" s="6" t="n">
        <v>678749</v>
      </c>
    </row>
    <row r="14">
      <c r="A14" s="4" t="inlineStr">
        <is>
          <t>Residential Mortgage Backed Securities [Member]</t>
        </is>
      </c>
    </row>
    <row r="15">
      <c r="A15" s="3" t="inlineStr">
        <is>
          <t>Available-for-sale, Amortized Cost</t>
        </is>
      </c>
    </row>
    <row r="16">
      <c r="A16" s="4" t="inlineStr">
        <is>
          <t>Total Amortized Cost</t>
        </is>
      </c>
      <c r="B16" s="5" t="n">
        <v>332779</v>
      </c>
    </row>
    <row r="17">
      <c r="A17" s="3" t="inlineStr">
        <is>
          <t>Available-for-sale, Estimated Fair Value</t>
        </is>
      </c>
    </row>
    <row r="18">
      <c r="A18" s="4" t="inlineStr">
        <is>
          <t>Total Fair Value</t>
        </is>
      </c>
      <c r="B18" s="5" t="n">
        <v>323736</v>
      </c>
    </row>
    <row r="19">
      <c r="A19" s="4" t="inlineStr">
        <is>
          <t>Commercial Mortgage Backed Securities [Member]</t>
        </is>
      </c>
    </row>
    <row r="20">
      <c r="A20" s="3" t="inlineStr">
        <is>
          <t>Available-for-sale, Amortized Cost</t>
        </is>
      </c>
    </row>
    <row r="21">
      <c r="A21" s="4" t="inlineStr">
        <is>
          <t>Total Amortized Cost</t>
        </is>
      </c>
      <c r="B21" s="5" t="n">
        <v>78950</v>
      </c>
    </row>
    <row r="22">
      <c r="A22" s="3" t="inlineStr">
        <is>
          <t>Available-for-sale, Estimated Fair Value</t>
        </is>
      </c>
    </row>
    <row r="23">
      <c r="A23" s="4" t="inlineStr">
        <is>
          <t>Total Fair Value</t>
        </is>
      </c>
      <c r="B23" s="6" t="n">
        <v>758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Total Gross Realized Gains and Gross Realized Losses from Sale of Investment Securities (Detail)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realized gains</t>
        </is>
      </c>
      <c r="B4" s="6" t="n">
        <v>4257</v>
      </c>
      <c r="C4" s="6" t="n">
        <v>1656</v>
      </c>
      <c r="D4" s="6" t="n">
        <v>414</v>
      </c>
    </row>
    <row r="5">
      <c r="A5" s="4" t="inlineStr">
        <is>
          <t>Gross realized losses</t>
        </is>
      </c>
      <c r="B5" s="5" t="n">
        <v>2879</v>
      </c>
      <c r="C5" s="5" t="n">
        <v>827</v>
      </c>
      <c r="D5" s="5" t="n">
        <v>223</v>
      </c>
    </row>
    <row r="6">
      <c r="A6" s="4" t="inlineStr">
        <is>
          <t>Net realized gains</t>
        </is>
      </c>
      <c r="B6" s="6" t="n">
        <v>1378</v>
      </c>
      <c r="C6" s="6" t="n">
        <v>829</v>
      </c>
      <c r="D6" s="6" t="n">
        <v>1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Stock - Additional Information (Detail) - USD ($) $ / shares in Units, $ in Thousands</t>
        </is>
      </c>
      <c r="B1" s="2" t="inlineStr">
        <is>
          <t>Dec. 31, 2021</t>
        </is>
      </c>
      <c r="C1" s="2" t="inlineStr">
        <is>
          <t>Dec. 31, 2020</t>
        </is>
      </c>
    </row>
    <row r="2">
      <c r="A2" s="3" t="inlineStr">
        <is>
          <t>Reserves on Deposit with Federal Reserve Bank and Federal Home Loan Bank [Line Items]</t>
        </is>
      </c>
    </row>
    <row r="3">
      <c r="A3" s="4" t="inlineStr">
        <is>
          <t>Stock redemption par value</t>
        </is>
      </c>
      <c r="B3" s="6" t="n">
        <v>100</v>
      </c>
      <c r="C3" s="6" t="n">
        <v>100</v>
      </c>
    </row>
    <row r="4">
      <c r="A4" s="4" t="inlineStr">
        <is>
          <t>Other Assets [Member]</t>
        </is>
      </c>
    </row>
    <row r="5">
      <c r="A5" s="3" t="inlineStr">
        <is>
          <t>Reserves on Deposit with Federal Reserve Bank and Federal Home Loan Bank [Line Items]</t>
        </is>
      </c>
    </row>
    <row r="6">
      <c r="A6" s="4" t="inlineStr">
        <is>
          <t>Investment in Federal Home Loan Bank at cost</t>
        </is>
      </c>
      <c r="B6" s="6" t="n">
        <v>889</v>
      </c>
      <c r="C6" s="6" t="n">
        <v>12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n Purchased Loans - Additional Information (Detail)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Variable rate outstanding loans</t>
        </is>
      </c>
      <c r="B4" s="6" t="n">
        <v>105251</v>
      </c>
      <c r="C4" s="6" t="n">
        <v>88986</v>
      </c>
    </row>
    <row r="5">
      <c r="A5" s="4" t="inlineStr">
        <is>
          <t>Interest income forgone on loans classified as non-accrual</t>
        </is>
      </c>
      <c r="B5" s="5" t="n">
        <v>281</v>
      </c>
      <c r="C5" s="5" t="n">
        <v>383</v>
      </c>
      <c r="D5" s="6" t="n">
        <v>555</v>
      </c>
    </row>
    <row r="6">
      <c r="A6" s="4" t="inlineStr">
        <is>
          <t>Minimum loan limit considered for impairment evaluation by management</t>
        </is>
      </c>
      <c r="B6" s="5" t="n">
        <v>100</v>
      </c>
    </row>
    <row r="7">
      <c r="A7" s="4" t="inlineStr">
        <is>
          <t>Restructured Loans [Member]</t>
        </is>
      </c>
    </row>
    <row r="8">
      <c r="A8" s="3" t="inlineStr">
        <is>
          <t>Accounts, Notes, Loans and Financing Receivable [Line Items]</t>
        </is>
      </c>
    </row>
    <row r="9">
      <c r="A9" s="4" t="inlineStr">
        <is>
          <t>Allowance for loan losses</t>
        </is>
      </c>
      <c r="B9" s="6" t="n">
        <v>0</v>
      </c>
      <c r="C9" s="6" t="n">
        <v>0</v>
      </c>
    </row>
    <row r="10">
      <c r="A10" s="4" t="inlineStr">
        <is>
          <t>Maximum [Member]</t>
        </is>
      </c>
    </row>
    <row r="11">
      <c r="A11" s="3" t="inlineStr">
        <is>
          <t>Accounts, Notes, Loans and Financing Receivable [Line Items]</t>
        </is>
      </c>
    </row>
    <row r="12">
      <c r="A12" s="4" t="inlineStr">
        <is>
          <t>Loan-to-value ratios</t>
        </is>
      </c>
      <c r="B12" s="4" t="inlineStr">
        <is>
          <t>80.00%</t>
        </is>
      </c>
    </row>
    <row r="13">
      <c r="A13" s="4" t="inlineStr">
        <is>
          <t>Commercial Real Estate [Member] | Maximum [Member]</t>
        </is>
      </c>
    </row>
    <row r="14">
      <c r="A14" s="3" t="inlineStr">
        <is>
          <t>Accounts, Notes, Loans and Financing Receivable [Line Items]</t>
        </is>
      </c>
    </row>
    <row r="15">
      <c r="A15" s="4" t="inlineStr">
        <is>
          <t>Loan-to-value ratios</t>
        </is>
      </c>
      <c r="B15" s="4" t="inlineStr">
        <is>
          <t>80.00%</t>
        </is>
      </c>
    </row>
    <row r="16">
      <c r="A16" s="4" t="inlineStr">
        <is>
          <t>Commercial Real Estate [Member] | Minimum [Member]</t>
        </is>
      </c>
    </row>
    <row r="17">
      <c r="A17" s="3" t="inlineStr">
        <is>
          <t>Accounts, Notes, Loans and Financing Receivable [Line Items]</t>
        </is>
      </c>
    </row>
    <row r="18">
      <c r="A18" s="4" t="inlineStr">
        <is>
          <t>Loan-to-value ratios</t>
        </is>
      </c>
      <c r="B18" s="4" t="inlineStr">
        <is>
          <t>50.00%</t>
        </is>
      </c>
    </row>
    <row r="19">
      <c r="A19" s="4" t="inlineStr">
        <is>
          <t>Consumer Loans [Member] | Maximum [Member]</t>
        </is>
      </c>
    </row>
    <row r="20">
      <c r="A20" s="3" t="inlineStr">
        <is>
          <t>Accounts, Notes, Loans and Financing Receivable [Line Items]</t>
        </is>
      </c>
    </row>
    <row r="21">
      <c r="A21" s="4" t="inlineStr">
        <is>
          <t>Loan-to-value ratios</t>
        </is>
      </c>
      <c r="B21" s="4" t="inlineStr">
        <is>
          <t>8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 Purchased Loans - Composition of Net Loans (Detail)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Loans</t>
        </is>
      </c>
      <c r="B3" s="6" t="n">
        <v>571847</v>
      </c>
      <c r="C3" s="6" t="n">
        <v>652256</v>
      </c>
    </row>
    <row r="4">
      <c r="A4" s="4" t="inlineStr">
        <is>
          <t>Allowance for Loan Losses</t>
        </is>
      </c>
      <c r="B4" s="5" t="n">
        <v>-4513</v>
      </c>
      <c r="C4" s="5" t="n">
        <v>-4735</v>
      </c>
      <c r="D4" s="6" t="n">
        <v>-3755</v>
      </c>
      <c r="E4" s="6" t="n">
        <v>-3372</v>
      </c>
    </row>
    <row r="5">
      <c r="A5" s="4" t="inlineStr">
        <is>
          <t>Loans, net</t>
        </is>
      </c>
      <c r="B5" s="5" t="n">
        <v>38703</v>
      </c>
    </row>
    <row r="6">
      <c r="A6" s="4" t="inlineStr">
        <is>
          <t>Commercial Real Estate Portfolio Segment [Member]</t>
        </is>
      </c>
    </row>
    <row r="7">
      <c r="A7" s="3" t="inlineStr">
        <is>
          <t>Accounts, Notes, Loans and Financing Receivable [Line Items]</t>
        </is>
      </c>
    </row>
    <row r="8">
      <c r="A8" s="4" t="inlineStr">
        <is>
          <t>Allowance for Loan Losses</t>
        </is>
      </c>
      <c r="B8" s="5" t="n">
        <v>-3622</v>
      </c>
      <c r="C8" s="5" t="n">
        <v>-3885</v>
      </c>
      <c r="D8" s="5" t="n">
        <v>-3075</v>
      </c>
      <c r="E8" s="5" t="n">
        <v>-2845</v>
      </c>
    </row>
    <row r="9">
      <c r="A9" s="4" t="inlineStr">
        <is>
          <t>Real Estate Loans [Member]</t>
        </is>
      </c>
    </row>
    <row r="10">
      <c r="A10" s="3" t="inlineStr">
        <is>
          <t>Accounts, Notes, Loans and Financing Receivable [Line Items]</t>
        </is>
      </c>
    </row>
    <row r="11">
      <c r="A11" s="4" t="inlineStr">
        <is>
          <t>Allowance for Loan Losses</t>
        </is>
      </c>
      <c r="B11" s="5" t="n">
        <v>-645</v>
      </c>
      <c r="C11" s="5" t="n">
        <v>-611</v>
      </c>
      <c r="D11" s="5" t="n">
        <v>-371</v>
      </c>
      <c r="E11" s="5" t="n">
        <v>-222</v>
      </c>
    </row>
    <row r="12">
      <c r="A12" s="4" t="inlineStr">
        <is>
          <t>Consumer Portfolio Segment [Member]</t>
        </is>
      </c>
    </row>
    <row r="13">
      <c r="A13" s="3" t="inlineStr">
        <is>
          <t>Accounts, Notes, Loans and Financing Receivable [Line Items]</t>
        </is>
      </c>
    </row>
    <row r="14">
      <c r="A14" s="4" t="inlineStr">
        <is>
          <t>Allowance for Loan Losses</t>
        </is>
      </c>
      <c r="B14" s="5" t="n">
        <v>-246</v>
      </c>
      <c r="C14" s="5" t="n">
        <v>-239</v>
      </c>
      <c r="D14" s="6" t="n">
        <v>-309</v>
      </c>
      <c r="E14" s="6" t="n">
        <v>-305</v>
      </c>
    </row>
    <row r="15">
      <c r="A15" s="4" t="inlineStr">
        <is>
          <t>Financial assets non purchased loans [Member]</t>
        </is>
      </c>
    </row>
    <row r="16">
      <c r="A16" s="3" t="inlineStr">
        <is>
          <t>Accounts, Notes, Loans and Financing Receivable [Line Items]</t>
        </is>
      </c>
    </row>
    <row r="17">
      <c r="A17" s="4" t="inlineStr">
        <is>
          <t>Total Gross Loans</t>
        </is>
      </c>
      <c r="B17" s="5" t="n">
        <v>571847</v>
      </c>
      <c r="C17" s="5" t="n">
        <v>588475</v>
      </c>
    </row>
    <row r="18">
      <c r="A18" s="4" t="inlineStr">
        <is>
          <t>Unearned Income</t>
        </is>
      </c>
      <c r="B18" s="5" t="n">
        <v>0</v>
      </c>
      <c r="C18" s="5" t="n">
        <v>-1</v>
      </c>
    </row>
    <row r="19">
      <c r="A19" s="4" t="inlineStr">
        <is>
          <t>Allowance for Loan Losses</t>
        </is>
      </c>
      <c r="B19" s="5" t="n">
        <v>-4513</v>
      </c>
      <c r="C19" s="5" t="n">
        <v>-4735</v>
      </c>
    </row>
    <row r="20">
      <c r="A20" s="4" t="inlineStr">
        <is>
          <t>Loans, net</t>
        </is>
      </c>
      <c r="B20" s="5" t="n">
        <v>567334</v>
      </c>
      <c r="C20" s="5" t="n">
        <v>583739</v>
      </c>
    </row>
    <row r="21">
      <c r="A21" s="4" t="inlineStr">
        <is>
          <t>Financial assets non purchased loans [Member] | Commercial Real Estate Portfolio Segment [Member]</t>
        </is>
      </c>
    </row>
    <row r="22">
      <c r="A22" s="3" t="inlineStr">
        <is>
          <t>Accounts, Notes, Loans and Financing Receivable [Line Items]</t>
        </is>
      </c>
    </row>
    <row r="23">
      <c r="A23" s="4" t="inlineStr">
        <is>
          <t>Loans</t>
        </is>
      </c>
      <c r="B23" s="5" t="n">
        <v>464776</v>
      </c>
      <c r="C23" s="5" t="n">
        <v>459448</v>
      </c>
    </row>
    <row r="24">
      <c r="A24" s="4" t="inlineStr">
        <is>
          <t>Total Gross Loans</t>
        </is>
      </c>
      <c r="B24" s="5" t="n">
        <v>464776</v>
      </c>
      <c r="C24" s="5" t="n">
        <v>459448</v>
      </c>
    </row>
    <row r="25">
      <c r="A25" s="4" t="inlineStr">
        <is>
          <t>Financial assets non purchased loans [Member] | Commercial Real Estate Portfolio Segment [Member] | Land Development And Construction Loans [Member]</t>
        </is>
      </c>
    </row>
    <row r="26">
      <c r="A26" s="3" t="inlineStr">
        <is>
          <t>Accounts, Notes, Loans and Financing Receivable [Line Items]</t>
        </is>
      </c>
    </row>
    <row r="27">
      <c r="A27" s="4" t="inlineStr">
        <is>
          <t>Loans</t>
        </is>
      </c>
      <c r="B27" s="5" t="n">
        <v>71898</v>
      </c>
      <c r="C27" s="5" t="n">
        <v>42677</v>
      </c>
    </row>
    <row r="28">
      <c r="A28" s="4" t="inlineStr">
        <is>
          <t>Total Gross Loans</t>
        </is>
      </c>
      <c r="B28" s="5" t="n">
        <v>71898</v>
      </c>
      <c r="C28" s="5" t="n">
        <v>42677</v>
      </c>
    </row>
    <row r="29">
      <c r="A29" s="4" t="inlineStr">
        <is>
          <t>Financial assets non purchased loans [Member] | Commercial Real Estate Portfolio Segment [Member] | Farmland Loan [Member]</t>
        </is>
      </c>
    </row>
    <row r="30">
      <c r="A30" s="3" t="inlineStr">
        <is>
          <t>Accounts, Notes, Loans and Financing Receivable [Line Items]</t>
        </is>
      </c>
    </row>
    <row r="31">
      <c r="A31" s="4" t="inlineStr">
        <is>
          <t>Loans</t>
        </is>
      </c>
      <c r="B31" s="5" t="n">
        <v>13114</v>
      </c>
      <c r="C31" s="5" t="n">
        <v>15616</v>
      </c>
    </row>
    <row r="32">
      <c r="A32" s="4" t="inlineStr">
        <is>
          <t>Total Gross Loans</t>
        </is>
      </c>
      <c r="B32" s="5" t="n">
        <v>13114</v>
      </c>
      <c r="C32" s="5" t="n">
        <v>15616</v>
      </c>
    </row>
    <row r="33">
      <c r="A33" s="4" t="inlineStr">
        <is>
          <t>Financial assets non purchased loans [Member] | Commercial Real Estate Portfolio Segment [Member] | 1-4 Family Mortgages [Member]</t>
        </is>
      </c>
    </row>
    <row r="34">
      <c r="A34" s="3" t="inlineStr">
        <is>
          <t>Accounts, Notes, Loans and Financing Receivable [Line Items]</t>
        </is>
      </c>
    </row>
    <row r="35">
      <c r="A35" s="4" t="inlineStr">
        <is>
          <t>Loans</t>
        </is>
      </c>
      <c r="B35" s="5" t="n">
        <v>98525</v>
      </c>
      <c r="C35" s="5" t="n">
        <v>94280</v>
      </c>
    </row>
    <row r="36">
      <c r="A36" s="4" t="inlineStr">
        <is>
          <t>Total Gross Loans</t>
        </is>
      </c>
      <c r="B36" s="5" t="n">
        <v>98525</v>
      </c>
      <c r="C36" s="5" t="n">
        <v>94280</v>
      </c>
    </row>
    <row r="37">
      <c r="A37" s="4" t="inlineStr">
        <is>
          <t>Financial assets non purchased loans [Member] | Commercial Real Estate Portfolio Segment [Member] | Real Estate Loan [Member]</t>
        </is>
      </c>
    </row>
    <row r="38">
      <c r="A38" s="3" t="inlineStr">
        <is>
          <t>Accounts, Notes, Loans and Financing Receivable [Line Items]</t>
        </is>
      </c>
    </row>
    <row r="39">
      <c r="A39" s="4" t="inlineStr">
        <is>
          <t>Loans</t>
        </is>
      </c>
      <c r="B39" s="5" t="n">
        <v>281239</v>
      </c>
      <c r="C39" s="5" t="n">
        <v>306875</v>
      </c>
    </row>
    <row r="40">
      <c r="A40" s="4" t="inlineStr">
        <is>
          <t>Total Gross Loans</t>
        </is>
      </c>
      <c r="B40" s="5" t="n">
        <v>281239</v>
      </c>
      <c r="C40" s="5" t="n">
        <v>306875</v>
      </c>
    </row>
    <row r="41">
      <c r="A41" s="4" t="inlineStr">
        <is>
          <t>Financial assets non purchased loans [Member] | Real Estate Loans [Member]</t>
        </is>
      </c>
    </row>
    <row r="42">
      <c r="A42" s="3" t="inlineStr">
        <is>
          <t>Accounts, Notes, Loans and Financing Receivable [Line Items]</t>
        </is>
      </c>
    </row>
    <row r="43">
      <c r="A43" s="4" t="inlineStr">
        <is>
          <t>Business loans</t>
        </is>
      </c>
      <c r="B43" s="5" t="n">
        <v>93122</v>
      </c>
      <c r="C43" s="5" t="n">
        <v>116220</v>
      </c>
    </row>
    <row r="44">
      <c r="A44" s="4" t="inlineStr">
        <is>
          <t>Total Gross Loans</t>
        </is>
      </c>
      <c r="B44" s="5" t="n">
        <v>93122</v>
      </c>
      <c r="C44" s="5" t="n">
        <v>116220</v>
      </c>
    </row>
    <row r="45">
      <c r="A45" s="4" t="inlineStr">
        <is>
          <t>Financial assets non purchased loans [Member] | Real Estate Loans [Member] | Commercial and Industrial Loans [Member]</t>
        </is>
      </c>
    </row>
    <row r="46">
      <c r="A46" s="3" t="inlineStr">
        <is>
          <t>Accounts, Notes, Loans and Financing Receivable [Line Items]</t>
        </is>
      </c>
    </row>
    <row r="47">
      <c r="A47" s="4" t="inlineStr">
        <is>
          <t>Business loans</t>
        </is>
      </c>
      <c r="B47" s="5" t="n">
        <v>92501</v>
      </c>
      <c r="C47" s="5" t="n">
        <v>115679</v>
      </c>
    </row>
    <row r="48">
      <c r="A48" s="4" t="inlineStr">
        <is>
          <t>Total Gross Loans</t>
        </is>
      </c>
      <c r="B48" s="5" t="n">
        <v>92501</v>
      </c>
      <c r="C48" s="5" t="n">
        <v>115679</v>
      </c>
    </row>
    <row r="49">
      <c r="A49" s="4" t="inlineStr">
        <is>
          <t>Financial assets non purchased loans [Member] | Real Estate Loans [Member] | Farm Production and Other Farm Loans [Member]</t>
        </is>
      </c>
    </row>
    <row r="50">
      <c r="A50" s="3" t="inlineStr">
        <is>
          <t>Accounts, Notes, Loans and Financing Receivable [Line Items]</t>
        </is>
      </c>
    </row>
    <row r="51">
      <c r="A51" s="4" t="inlineStr">
        <is>
          <t>Business loans</t>
        </is>
      </c>
      <c r="B51" s="5" t="n">
        <v>621</v>
      </c>
      <c r="C51" s="5" t="n">
        <v>541</v>
      </c>
    </row>
    <row r="52">
      <c r="A52" s="4" t="inlineStr">
        <is>
          <t>Total Gross Loans</t>
        </is>
      </c>
      <c r="B52" s="5" t="n">
        <v>621</v>
      </c>
      <c r="C52" s="5" t="n">
        <v>541</v>
      </c>
    </row>
    <row r="53">
      <c r="A53" s="4" t="inlineStr">
        <is>
          <t>Financial assets non purchased loans [Member] | Consumer Portfolio Segment [Member]</t>
        </is>
      </c>
    </row>
    <row r="54">
      <c r="A54" s="3" t="inlineStr">
        <is>
          <t>Accounts, Notes, Loans and Financing Receivable [Line Items]</t>
        </is>
      </c>
    </row>
    <row r="55">
      <c r="A55" s="4" t="inlineStr">
        <is>
          <t>Total Gross Loans</t>
        </is>
      </c>
      <c r="B55" s="5" t="n">
        <v>13949</v>
      </c>
      <c r="C55" s="5" t="n">
        <v>12807</v>
      </c>
    </row>
    <row r="56">
      <c r="A56" s="4" t="inlineStr">
        <is>
          <t>Financial assets non purchased loans [Member] | Consumer Portfolio Segment [Member] | Credit Card Receivable [Member]</t>
        </is>
      </c>
    </row>
    <row r="57">
      <c r="A57" s="3" t="inlineStr">
        <is>
          <t>Accounts, Notes, Loans and Financing Receivable [Line Items]</t>
        </is>
      </c>
    </row>
    <row r="58">
      <c r="A58" s="4" t="inlineStr">
        <is>
          <t>Total Gross Loans</t>
        </is>
      </c>
      <c r="B58" s="5" t="n">
        <v>1963</v>
      </c>
      <c r="C58" s="5" t="n">
        <v>1878</v>
      </c>
    </row>
    <row r="59">
      <c r="A59" s="4" t="inlineStr">
        <is>
          <t>Financial assets non purchased loans [Member] | Consumer Portfolio Segment [Member] | Other Consumer Loan [Member]</t>
        </is>
      </c>
    </row>
    <row r="60">
      <c r="A60" s="3" t="inlineStr">
        <is>
          <t>Accounts, Notes, Loans and Financing Receivable [Line Items]</t>
        </is>
      </c>
    </row>
    <row r="61">
      <c r="A61" s="4" t="inlineStr">
        <is>
          <t>Total Gross Loans</t>
        </is>
      </c>
      <c r="B61" s="6" t="n">
        <v>11986</v>
      </c>
      <c r="C61" s="6" t="n">
        <v>109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Composition of Net Loans (Parenthetical) (Detail) - USD ($) $ in Thousands</t>
        </is>
      </c>
      <c r="B1" s="2" t="inlineStr">
        <is>
          <t>Dec. 31, 2021</t>
        </is>
      </c>
      <c r="C1" s="2" t="inlineStr">
        <is>
          <t>Dec. 31, 2020</t>
        </is>
      </c>
    </row>
    <row r="2">
      <c r="A2" s="4" t="inlineStr">
        <is>
          <t>Paycheck Protection Program Loans [Member] | Real Estate Loan [Member] | Financial assets non purchased loans [Member]</t>
        </is>
      </c>
    </row>
    <row r="3">
      <c r="A3" s="3" t="inlineStr">
        <is>
          <t>Accounts, Notes, Loans and Financing Receivable [Line Items]</t>
        </is>
      </c>
    </row>
    <row r="4">
      <c r="A4" s="4" t="inlineStr">
        <is>
          <t>Business loans</t>
        </is>
      </c>
      <c r="B4" s="6" t="n">
        <v>5789</v>
      </c>
      <c r="C4" s="6" t="n">
        <v>295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Non Purchased Loans - Activity in Related Party Loans (Detail) $ in Thousands</t>
        </is>
      </c>
      <c r="B1" s="2" t="inlineStr">
        <is>
          <t>12 Months Ended</t>
        </is>
      </c>
    </row>
    <row r="2">
      <c r="B2" s="2" t="inlineStr">
        <is>
          <t>Dec. 31, 2021USD ($)</t>
        </is>
      </c>
    </row>
    <row r="3">
      <c r="A3" s="3" t="inlineStr">
        <is>
          <t>Receivables [Abstract]</t>
        </is>
      </c>
    </row>
    <row r="4">
      <c r="A4" s="4" t="inlineStr">
        <is>
          <t>Balance outstanding at December 31, 2020</t>
        </is>
      </c>
      <c r="B4" s="6" t="n">
        <v>846</v>
      </c>
    </row>
    <row r="5">
      <c r="A5" s="4" t="inlineStr">
        <is>
          <t>Principal additions</t>
        </is>
      </c>
      <c r="B5" s="5" t="n">
        <v>3061</v>
      </c>
    </row>
    <row r="6">
      <c r="A6" s="4" t="inlineStr">
        <is>
          <t>Principal reductions</t>
        </is>
      </c>
      <c r="B6" s="5" t="n">
        <v>-24</v>
      </c>
    </row>
    <row r="7">
      <c r="A7" s="4" t="inlineStr">
        <is>
          <t>Balance outstanding at December 31, 2021</t>
        </is>
      </c>
      <c r="B7" s="6" t="n">
        <v>38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Period-End Non-Accrual Loans, Segregated by Class (Detail) - USD ($) $ in Thousands</t>
        </is>
      </c>
      <c r="B1" s="2" t="inlineStr">
        <is>
          <t>Dec. 31, 2021</t>
        </is>
      </c>
      <c r="C1" s="2" t="inlineStr">
        <is>
          <t>Dec. 31, 2020</t>
        </is>
      </c>
    </row>
    <row r="2">
      <c r="A2" s="3" t="inlineStr">
        <is>
          <t>Financing Receivable, Recorded Investment, Past Due [Line Items]</t>
        </is>
      </c>
    </row>
    <row r="3">
      <c r="A3" s="4" t="inlineStr">
        <is>
          <t>Non-accrual Loans</t>
        </is>
      </c>
      <c r="B3" s="6" t="n">
        <v>3826</v>
      </c>
      <c r="C3" s="6" t="n">
        <v>8459</v>
      </c>
    </row>
    <row r="4">
      <c r="A4" s="4" t="inlineStr">
        <is>
          <t>1-4 Family Mortgages [Member]</t>
        </is>
      </c>
    </row>
    <row r="5">
      <c r="A5" s="3" t="inlineStr">
        <is>
          <t>Financing Receivable, Recorded Investment, Past Due [Line Items]</t>
        </is>
      </c>
    </row>
    <row r="6">
      <c r="A6" s="4" t="inlineStr">
        <is>
          <t>Non-accrual Loans</t>
        </is>
      </c>
      <c r="C6" s="5" t="n">
        <v>25</v>
      </c>
    </row>
    <row r="7">
      <c r="A7" s="4" t="inlineStr">
        <is>
          <t>Commercial Real Estate Portfolio Segment [Member]</t>
        </is>
      </c>
    </row>
    <row r="8">
      <c r="A8" s="3" t="inlineStr">
        <is>
          <t>Financing Receivable, Recorded Investment, Past Due [Line Items]</t>
        </is>
      </c>
    </row>
    <row r="9">
      <c r="A9" s="4" t="inlineStr">
        <is>
          <t>Non-accrual Loans</t>
        </is>
      </c>
      <c r="B9" s="5" t="n">
        <v>3429</v>
      </c>
      <c r="C9" s="5" t="n">
        <v>8004</v>
      </c>
    </row>
    <row r="10">
      <c r="A10" s="4" t="inlineStr">
        <is>
          <t>Commercial Real Estate Portfolio Segment [Member] | Land Development And Construction Loans [Member]</t>
        </is>
      </c>
    </row>
    <row r="11">
      <c r="A11" s="3" t="inlineStr">
        <is>
          <t>Financing Receivable, Recorded Investment, Past Due [Line Items]</t>
        </is>
      </c>
    </row>
    <row r="12">
      <c r="A12" s="4" t="inlineStr">
        <is>
          <t>Non-accrual Loans</t>
        </is>
      </c>
      <c r="B12" s="5" t="n">
        <v>171</v>
      </c>
      <c r="C12" s="5" t="n">
        <v>308</v>
      </c>
    </row>
    <row r="13">
      <c r="A13" s="4" t="inlineStr">
        <is>
          <t>Commercial Real Estate Portfolio Segment [Member] | Farmland Loan [Member]</t>
        </is>
      </c>
    </row>
    <row r="14">
      <c r="A14" s="3" t="inlineStr">
        <is>
          <t>Financing Receivable, Recorded Investment, Past Due [Line Items]</t>
        </is>
      </c>
    </row>
    <row r="15">
      <c r="A15" s="4" t="inlineStr">
        <is>
          <t>Non-accrual Loans</t>
        </is>
      </c>
      <c r="B15" s="5" t="n">
        <v>118</v>
      </c>
      <c r="C15" s="5" t="n">
        <v>287</v>
      </c>
    </row>
    <row r="16">
      <c r="A16" s="4" t="inlineStr">
        <is>
          <t>Commercial Real Estate Portfolio Segment [Member] | 1-4 Family Mortgages [Member]</t>
        </is>
      </c>
    </row>
    <row r="17">
      <c r="A17" s="3" t="inlineStr">
        <is>
          <t>Financing Receivable, Recorded Investment, Past Due [Line Items]</t>
        </is>
      </c>
    </row>
    <row r="18">
      <c r="A18" s="4" t="inlineStr">
        <is>
          <t>Non-accrual Loans</t>
        </is>
      </c>
      <c r="B18" s="5" t="n">
        <v>1891</v>
      </c>
      <c r="C18" s="5" t="n">
        <v>1809</v>
      </c>
    </row>
    <row r="19">
      <c r="A19" s="4" t="inlineStr">
        <is>
          <t>Commercial Real Estate Portfolio Segment [Member] | Real Estate Loan [Member]</t>
        </is>
      </c>
    </row>
    <row r="20">
      <c r="A20" s="3" t="inlineStr">
        <is>
          <t>Financing Receivable, Recorded Investment, Past Due [Line Items]</t>
        </is>
      </c>
    </row>
    <row r="21">
      <c r="A21" s="4" t="inlineStr">
        <is>
          <t>Non-accrual Loans</t>
        </is>
      </c>
      <c r="B21" s="5" t="n">
        <v>1249</v>
      </c>
      <c r="C21" s="5" t="n">
        <v>5600</v>
      </c>
    </row>
    <row r="22">
      <c r="A22" s="4" t="inlineStr">
        <is>
          <t>Real Estate Loans [Member]</t>
        </is>
      </c>
    </row>
    <row r="23">
      <c r="A23" s="3" t="inlineStr">
        <is>
          <t>Financing Receivable, Recorded Investment, Past Due [Line Items]</t>
        </is>
      </c>
    </row>
    <row r="24">
      <c r="A24" s="4" t="inlineStr">
        <is>
          <t>Non-accrual Loans</t>
        </is>
      </c>
      <c r="B24" s="5" t="n">
        <v>389</v>
      </c>
      <c r="C24" s="5" t="n">
        <v>422</v>
      </c>
    </row>
    <row r="25">
      <c r="A25" s="4" t="inlineStr">
        <is>
          <t>Real Estate Loans [Member] | Farm Production and Other Farm Loans [Member]</t>
        </is>
      </c>
    </row>
    <row r="26">
      <c r="A26" s="3" t="inlineStr">
        <is>
          <t>Financing Receivable, Recorded Investment, Past Due [Line Items]</t>
        </is>
      </c>
    </row>
    <row r="27">
      <c r="A27" s="4" t="inlineStr">
        <is>
          <t>Non-accrual Loans</t>
        </is>
      </c>
      <c r="B27" s="5" t="n">
        <v>3</v>
      </c>
      <c r="C27" s="5" t="n">
        <v>9</v>
      </c>
    </row>
    <row r="28">
      <c r="A28" s="4" t="inlineStr">
        <is>
          <t>Real Estate Loans [Member] | Commercial and Industrial Loans [Member]</t>
        </is>
      </c>
    </row>
    <row r="29">
      <c r="A29" s="3" t="inlineStr">
        <is>
          <t>Financing Receivable, Recorded Investment, Past Due [Line Items]</t>
        </is>
      </c>
    </row>
    <row r="30">
      <c r="A30" s="4" t="inlineStr">
        <is>
          <t>Non-accrual Loans</t>
        </is>
      </c>
      <c r="B30" s="5" t="n">
        <v>386</v>
      </c>
      <c r="C30" s="5" t="n">
        <v>413</v>
      </c>
    </row>
    <row r="31">
      <c r="A31" s="4" t="inlineStr">
        <is>
          <t>Consumer Portfolio Segment [Member]</t>
        </is>
      </c>
    </row>
    <row r="32">
      <c r="A32" s="3" t="inlineStr">
        <is>
          <t>Financing Receivable, Recorded Investment, Past Due [Line Items]</t>
        </is>
      </c>
    </row>
    <row r="33">
      <c r="A33" s="4" t="inlineStr">
        <is>
          <t>Non-accrual Loans</t>
        </is>
      </c>
      <c r="B33" s="5" t="n">
        <v>8</v>
      </c>
      <c r="C33" s="5" t="n">
        <v>33</v>
      </c>
    </row>
    <row r="34">
      <c r="A34" s="4" t="inlineStr">
        <is>
          <t>Consumer Portfolio Segment [Member] | Other Consumer Loan [Member]</t>
        </is>
      </c>
    </row>
    <row r="35">
      <c r="A35" s="3" t="inlineStr">
        <is>
          <t>Financing Receivable, Recorded Investment, Past Due [Line Items]</t>
        </is>
      </c>
    </row>
    <row r="36">
      <c r="A36" s="4" t="inlineStr">
        <is>
          <t>Non-accrual Loans</t>
        </is>
      </c>
      <c r="B36" s="6" t="n">
        <v>8</v>
      </c>
      <c r="C36" s="6" t="n">
        <v>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Aging Analysis of Past Due Loans, Segregated by Class (Detail) - Financial assets non purchased loans [Member] - USD ($) $ in Thousands</t>
        </is>
      </c>
      <c r="B1" s="2" t="inlineStr">
        <is>
          <t>Dec. 31, 2021</t>
        </is>
      </c>
      <c r="C1" s="2" t="inlineStr">
        <is>
          <t>Dec. 31, 2020</t>
        </is>
      </c>
    </row>
    <row r="2">
      <c r="A2" s="3" t="inlineStr">
        <is>
          <t>Financing Receivable, Recorded Investment, Past Due [Line Items]</t>
        </is>
      </c>
    </row>
    <row r="3">
      <c r="A3" s="4" t="inlineStr">
        <is>
          <t>Loans 30-89 Days Past Due</t>
        </is>
      </c>
      <c r="B3" s="6" t="n">
        <v>2290</v>
      </c>
      <c r="C3" s="6" t="n">
        <v>3193</v>
      </c>
    </row>
    <row r="4">
      <c r="A4" s="4" t="inlineStr">
        <is>
          <t>Total Past Due Loans</t>
        </is>
      </c>
      <c r="B4" s="5" t="n">
        <v>3575</v>
      </c>
      <c r="C4" s="5" t="n">
        <v>16034</v>
      </c>
    </row>
    <row r="5">
      <c r="A5" s="4" t="inlineStr">
        <is>
          <t>Current Loans</t>
        </is>
      </c>
      <c r="B5" s="5" t="n">
        <v>568272</v>
      </c>
      <c r="C5" s="5" t="n">
        <v>490251</v>
      </c>
    </row>
    <row r="6">
      <c r="A6" s="4" t="inlineStr">
        <is>
          <t>Total Gross Loans</t>
        </is>
      </c>
      <c r="B6" s="5" t="n">
        <v>571847</v>
      </c>
      <c r="C6" s="5" t="n">
        <v>588475</v>
      </c>
    </row>
    <row r="7">
      <c r="A7" s="4" t="inlineStr">
        <is>
          <t>Accruing Loans 90 or more Days Past Due</t>
        </is>
      </c>
      <c r="B7" s="5" t="n">
        <v>154</v>
      </c>
      <c r="C7" s="5" t="n">
        <v>14</v>
      </c>
    </row>
    <row r="8">
      <c r="A8" s="4" t="inlineStr">
        <is>
          <t>Commercial Real Estate Portfolio Segment [Member]</t>
        </is>
      </c>
    </row>
    <row r="9">
      <c r="A9" s="3" t="inlineStr">
        <is>
          <t>Financing Receivable, Recorded Investment, Past Due [Line Items]</t>
        </is>
      </c>
    </row>
    <row r="10">
      <c r="A10" s="4" t="inlineStr">
        <is>
          <t>Loans 30-89 Days Past Due</t>
        </is>
      </c>
      <c r="B10" s="5" t="n">
        <v>1971</v>
      </c>
      <c r="C10" s="5" t="n">
        <v>3003</v>
      </c>
    </row>
    <row r="11">
      <c r="A11" s="4" t="inlineStr">
        <is>
          <t>Total Past Due Loans</t>
        </is>
      </c>
      <c r="B11" s="5" t="n">
        <v>2866</v>
      </c>
      <c r="C11" s="5" t="n">
        <v>15430</v>
      </c>
    </row>
    <row r="12">
      <c r="A12" s="4" t="inlineStr">
        <is>
          <t>Current Loans</t>
        </is>
      </c>
      <c r="B12" s="5" t="n">
        <v>461910</v>
      </c>
      <c r="C12" s="5" t="n">
        <v>361828</v>
      </c>
    </row>
    <row r="13">
      <c r="A13" s="4" t="inlineStr">
        <is>
          <t>Total Gross Loans</t>
        </is>
      </c>
      <c r="B13" s="5" t="n">
        <v>464776</v>
      </c>
      <c r="C13" s="5" t="n">
        <v>459448</v>
      </c>
    </row>
    <row r="14">
      <c r="A14" s="4" t="inlineStr">
        <is>
          <t>Accruing Loans 90 or more Days Past Due</t>
        </is>
      </c>
      <c r="B14" s="5" t="n">
        <v>140</v>
      </c>
    </row>
    <row r="15">
      <c r="A15" s="4" t="inlineStr">
        <is>
          <t>Commercial Real Estate Portfolio Segment [Member] | Land Development And Construction Loans [Member]</t>
        </is>
      </c>
    </row>
    <row r="16">
      <c r="A16" s="3" t="inlineStr">
        <is>
          <t>Financing Receivable, Recorded Investment, Past Due [Line Items]</t>
        </is>
      </c>
    </row>
    <row r="17">
      <c r="A17" s="4" t="inlineStr">
        <is>
          <t>Loans 30-89 Days Past Due</t>
        </is>
      </c>
      <c r="B17" s="5" t="n">
        <v>6</v>
      </c>
      <c r="C17" s="5" t="n">
        <v>112</v>
      </c>
    </row>
    <row r="18">
      <c r="A18" s="4" t="inlineStr">
        <is>
          <t>Total Past Due Loans</t>
        </is>
      </c>
      <c r="B18" s="5" t="n">
        <v>6</v>
      </c>
      <c r="C18" s="5" t="n">
        <v>736</v>
      </c>
    </row>
    <row r="19">
      <c r="A19" s="4" t="inlineStr">
        <is>
          <t>Current Loans</t>
        </is>
      </c>
      <c r="B19" s="5" t="n">
        <v>71892</v>
      </c>
      <c r="C19" s="5" t="n">
        <v>65692</v>
      </c>
    </row>
    <row r="20">
      <c r="A20" s="4" t="inlineStr">
        <is>
          <t>Total Gross Loans</t>
        </is>
      </c>
      <c r="B20" s="5" t="n">
        <v>71898</v>
      </c>
      <c r="C20" s="5" t="n">
        <v>42677</v>
      </c>
    </row>
    <row r="21">
      <c r="A21" s="4" t="inlineStr">
        <is>
          <t>Commercial Real Estate Portfolio Segment [Member] | Farmland Loan [Member]</t>
        </is>
      </c>
    </row>
    <row r="22">
      <c r="A22" s="3" t="inlineStr">
        <is>
          <t>Financing Receivable, Recorded Investment, Past Due [Line Items]</t>
        </is>
      </c>
    </row>
    <row r="23">
      <c r="A23" s="4" t="inlineStr">
        <is>
          <t>Loans 30-89 Days Past Due</t>
        </is>
      </c>
      <c r="B23" s="5" t="n">
        <v>130</v>
      </c>
      <c r="C23" s="5" t="n">
        <v>183</v>
      </c>
    </row>
    <row r="24">
      <c r="A24" s="4" t="inlineStr">
        <is>
          <t>Total Past Due Loans</t>
        </is>
      </c>
      <c r="B24" s="5" t="n">
        <v>163</v>
      </c>
      <c r="C24" s="5" t="n">
        <v>210</v>
      </c>
    </row>
    <row r="25">
      <c r="A25" s="4" t="inlineStr">
        <is>
          <t>Current Loans</t>
        </is>
      </c>
      <c r="B25" s="5" t="n">
        <v>12951</v>
      </c>
      <c r="C25" s="5" t="n">
        <v>15385</v>
      </c>
    </row>
    <row r="26">
      <c r="A26" s="4" t="inlineStr">
        <is>
          <t>Total Gross Loans</t>
        </is>
      </c>
      <c r="B26" s="5" t="n">
        <v>13114</v>
      </c>
      <c r="C26" s="5" t="n">
        <v>15616</v>
      </c>
    </row>
    <row r="27">
      <c r="A27" s="4" t="inlineStr">
        <is>
          <t>Commercial Real Estate Portfolio Segment [Member] | 1-4 Family Mortgages [Member]</t>
        </is>
      </c>
    </row>
    <row r="28">
      <c r="A28" s="3" t="inlineStr">
        <is>
          <t>Financing Receivable, Recorded Investment, Past Due [Line Items]</t>
        </is>
      </c>
    </row>
    <row r="29">
      <c r="A29" s="4" t="inlineStr">
        <is>
          <t>Loans 30-89 Days Past Due</t>
        </is>
      </c>
      <c r="B29" s="5" t="n">
        <v>1678</v>
      </c>
      <c r="C29" s="5" t="n">
        <v>1301</v>
      </c>
    </row>
    <row r="30">
      <c r="A30" s="4" t="inlineStr">
        <is>
          <t>Total Past Due Loans</t>
        </is>
      </c>
      <c r="B30" s="5" t="n">
        <v>1970</v>
      </c>
      <c r="C30" s="5" t="n">
        <v>3893</v>
      </c>
    </row>
    <row r="31">
      <c r="A31" s="4" t="inlineStr">
        <is>
          <t>Current Loans</t>
        </is>
      </c>
      <c r="B31" s="5" t="n">
        <v>96555</v>
      </c>
      <c r="C31" s="5" t="n">
        <v>83738</v>
      </c>
    </row>
    <row r="32">
      <c r="A32" s="4" t="inlineStr">
        <is>
          <t>Total Gross Loans</t>
        </is>
      </c>
      <c r="B32" s="5" t="n">
        <v>98525</v>
      </c>
      <c r="C32" s="5" t="n">
        <v>94280</v>
      </c>
    </row>
    <row r="33">
      <c r="A33" s="4" t="inlineStr">
        <is>
          <t>Accruing Loans 90 or more Days Past Due</t>
        </is>
      </c>
      <c r="B33" s="5" t="n">
        <v>140</v>
      </c>
    </row>
    <row r="34">
      <c r="A34" s="4" t="inlineStr">
        <is>
          <t>Commercial Real Estate Portfolio Segment [Member] | Real Estate Loan [Member]</t>
        </is>
      </c>
    </row>
    <row r="35">
      <c r="A35" s="3" t="inlineStr">
        <is>
          <t>Financing Receivable, Recorded Investment, Past Due [Line Items]</t>
        </is>
      </c>
    </row>
    <row r="36">
      <c r="A36" s="4" t="inlineStr">
        <is>
          <t>Loans 30-89 Days Past Due</t>
        </is>
      </c>
      <c r="B36" s="5" t="n">
        <v>157</v>
      </c>
      <c r="C36" s="5" t="n">
        <v>1407</v>
      </c>
    </row>
    <row r="37">
      <c r="A37" s="4" t="inlineStr">
        <is>
          <t>Total Past Due Loans</t>
        </is>
      </c>
      <c r="B37" s="5" t="n">
        <v>727</v>
      </c>
      <c r="C37" s="5" t="n">
        <v>10591</v>
      </c>
    </row>
    <row r="38">
      <c r="A38" s="4" t="inlineStr">
        <is>
          <t>Current Loans</t>
        </is>
      </c>
      <c r="B38" s="5" t="n">
        <v>280512</v>
      </c>
      <c r="C38" s="5" t="n">
        <v>197013</v>
      </c>
    </row>
    <row r="39">
      <c r="A39" s="4" t="inlineStr">
        <is>
          <t>Total Gross Loans</t>
        </is>
      </c>
      <c r="B39" s="5" t="n">
        <v>281239</v>
      </c>
      <c r="C39" s="5" t="n">
        <v>306875</v>
      </c>
    </row>
    <row r="40">
      <c r="A40" s="4" t="inlineStr">
        <is>
          <t>Real Estate Loans [Member]</t>
        </is>
      </c>
    </row>
    <row r="41">
      <c r="A41" s="3" t="inlineStr">
        <is>
          <t>Financing Receivable, Recorded Investment, Past Due [Line Items]</t>
        </is>
      </c>
    </row>
    <row r="42">
      <c r="A42" s="4" t="inlineStr">
        <is>
          <t>Loans 30-89 Days Past Due</t>
        </is>
      </c>
      <c r="B42" s="5" t="n">
        <v>208</v>
      </c>
      <c r="C42" s="5" t="n">
        <v>99</v>
      </c>
    </row>
    <row r="43">
      <c r="A43" s="4" t="inlineStr">
        <is>
          <t>Total Past Due Loans</t>
        </is>
      </c>
      <c r="B43" s="5" t="n">
        <v>584</v>
      </c>
      <c r="C43" s="5" t="n">
        <v>504</v>
      </c>
    </row>
    <row r="44">
      <c r="A44" s="4" t="inlineStr">
        <is>
          <t>Current Loans</t>
        </is>
      </c>
      <c r="B44" s="5" t="n">
        <v>92538</v>
      </c>
      <c r="C44" s="5" t="n">
        <v>115716</v>
      </c>
    </row>
    <row r="45">
      <c r="A45" s="4" t="inlineStr">
        <is>
          <t>Total Gross Loans</t>
        </is>
      </c>
      <c r="B45" s="5" t="n">
        <v>93122</v>
      </c>
      <c r="C45" s="5" t="n">
        <v>116220</v>
      </c>
    </row>
    <row r="46">
      <c r="A46" s="4" t="inlineStr">
        <is>
          <t>Accruing Loans 90 or more Days Past Due</t>
        </is>
      </c>
      <c r="C46" s="5" t="n">
        <v>5</v>
      </c>
    </row>
    <row r="47">
      <c r="A47" s="4" t="inlineStr">
        <is>
          <t>Real Estate Loans [Member] | Commercial and Industrial Loans [Member]</t>
        </is>
      </c>
    </row>
    <row r="48">
      <c r="A48" s="3" t="inlineStr">
        <is>
          <t>Financing Receivable, Recorded Investment, Past Due [Line Items]</t>
        </is>
      </c>
    </row>
    <row r="49">
      <c r="A49" s="4" t="inlineStr">
        <is>
          <t>Loans 30-89 Days Past Due</t>
        </is>
      </c>
      <c r="B49" s="5" t="n">
        <v>205</v>
      </c>
      <c r="C49" s="5" t="n">
        <v>97</v>
      </c>
    </row>
    <row r="50">
      <c r="A50" s="4" t="inlineStr">
        <is>
          <t>Total Past Due Loans</t>
        </is>
      </c>
      <c r="B50" s="5" t="n">
        <v>581</v>
      </c>
      <c r="C50" s="5" t="n">
        <v>502</v>
      </c>
    </row>
    <row r="51">
      <c r="A51" s="4" t="inlineStr">
        <is>
          <t>Current Loans</t>
        </is>
      </c>
      <c r="B51" s="5" t="n">
        <v>91920</v>
      </c>
      <c r="C51" s="5" t="n">
        <v>115177</v>
      </c>
    </row>
    <row r="52">
      <c r="A52" s="4" t="inlineStr">
        <is>
          <t>Total Gross Loans</t>
        </is>
      </c>
      <c r="B52" s="5" t="n">
        <v>92501</v>
      </c>
      <c r="C52" s="5" t="n">
        <v>115679</v>
      </c>
    </row>
    <row r="53">
      <c r="A53" s="4" t="inlineStr">
        <is>
          <t>Accruing Loans 90 or more Days Past Due</t>
        </is>
      </c>
      <c r="C53" s="5" t="n">
        <v>5</v>
      </c>
    </row>
    <row r="54">
      <c r="A54" s="4" t="inlineStr">
        <is>
          <t>Real Estate Loans [Member] | Farm Production and Other Farm Loans [Member]</t>
        </is>
      </c>
    </row>
    <row r="55">
      <c r="A55" s="3" t="inlineStr">
        <is>
          <t>Financing Receivable, Recorded Investment, Past Due [Line Items]</t>
        </is>
      </c>
    </row>
    <row r="56">
      <c r="A56" s="4" t="inlineStr">
        <is>
          <t>Loans 30-89 Days Past Due</t>
        </is>
      </c>
      <c r="B56" s="5" t="n">
        <v>3</v>
      </c>
      <c r="C56" s="5" t="n">
        <v>2</v>
      </c>
    </row>
    <row r="57">
      <c r="A57" s="4" t="inlineStr">
        <is>
          <t>Total Past Due Loans</t>
        </is>
      </c>
      <c r="B57" s="5" t="n">
        <v>3</v>
      </c>
      <c r="C57" s="5" t="n">
        <v>2</v>
      </c>
    </row>
    <row r="58">
      <c r="A58" s="4" t="inlineStr">
        <is>
          <t>Current Loans</t>
        </is>
      </c>
      <c r="B58" s="5" t="n">
        <v>618</v>
      </c>
      <c r="C58" s="5" t="n">
        <v>539</v>
      </c>
    </row>
    <row r="59">
      <c r="A59" s="4" t="inlineStr">
        <is>
          <t>Total Gross Loans</t>
        </is>
      </c>
      <c r="B59" s="5" t="n">
        <v>621</v>
      </c>
      <c r="C59" s="5" t="n">
        <v>541</v>
      </c>
    </row>
    <row r="60">
      <c r="A60" s="4" t="inlineStr">
        <is>
          <t>Consumer Portfolio Segment [Member]</t>
        </is>
      </c>
    </row>
    <row r="61">
      <c r="A61" s="3" t="inlineStr">
        <is>
          <t>Financing Receivable, Recorded Investment, Past Due [Line Items]</t>
        </is>
      </c>
    </row>
    <row r="62">
      <c r="A62" s="4" t="inlineStr">
        <is>
          <t>Loans 30-89 Days Past Due</t>
        </is>
      </c>
      <c r="B62" s="5" t="n">
        <v>111</v>
      </c>
      <c r="C62" s="5" t="n">
        <v>91</v>
      </c>
    </row>
    <row r="63">
      <c r="A63" s="4" t="inlineStr">
        <is>
          <t>Total Past Due Loans</t>
        </is>
      </c>
      <c r="B63" s="5" t="n">
        <v>125</v>
      </c>
      <c r="C63" s="5" t="n">
        <v>100</v>
      </c>
    </row>
    <row r="64">
      <c r="A64" s="4" t="inlineStr">
        <is>
          <t>Current Loans</t>
        </is>
      </c>
      <c r="B64" s="5" t="n">
        <v>13824</v>
      </c>
      <c r="C64" s="5" t="n">
        <v>12707</v>
      </c>
    </row>
    <row r="65">
      <c r="A65" s="4" t="inlineStr">
        <is>
          <t>Total Gross Loans</t>
        </is>
      </c>
      <c r="B65" s="5" t="n">
        <v>13949</v>
      </c>
      <c r="C65" s="5" t="n">
        <v>12807</v>
      </c>
    </row>
    <row r="66">
      <c r="A66" s="4" t="inlineStr">
        <is>
          <t>Accruing Loans 90 or more Days Past Due</t>
        </is>
      </c>
      <c r="B66" s="5" t="n">
        <v>14</v>
      </c>
      <c r="C66" s="5" t="n">
        <v>9</v>
      </c>
    </row>
    <row r="67">
      <c r="A67" s="4" t="inlineStr">
        <is>
          <t>Consumer Portfolio Segment [Member] | Credit Card Receivable [Member]</t>
        </is>
      </c>
    </row>
    <row r="68">
      <c r="A68" s="3" t="inlineStr">
        <is>
          <t>Financing Receivable, Recorded Investment, Past Due [Line Items]</t>
        </is>
      </c>
    </row>
    <row r="69">
      <c r="A69" s="4" t="inlineStr">
        <is>
          <t>Loans 30-89 Days Past Due</t>
        </is>
      </c>
      <c r="B69" s="5" t="n">
        <v>35</v>
      </c>
      <c r="C69" s="5" t="n">
        <v>25</v>
      </c>
    </row>
    <row r="70">
      <c r="A70" s="4" t="inlineStr">
        <is>
          <t>Total Past Due Loans</t>
        </is>
      </c>
      <c r="B70" s="5" t="n">
        <v>47</v>
      </c>
      <c r="C70" s="5" t="n">
        <v>34</v>
      </c>
    </row>
    <row r="71">
      <c r="A71" s="4" t="inlineStr">
        <is>
          <t>Current Loans</t>
        </is>
      </c>
      <c r="B71" s="5" t="n">
        <v>1916</v>
      </c>
      <c r="C71" s="5" t="n">
        <v>1844</v>
      </c>
    </row>
    <row r="72">
      <c r="A72" s="4" t="inlineStr">
        <is>
          <t>Total Gross Loans</t>
        </is>
      </c>
      <c r="B72" s="5" t="n">
        <v>1963</v>
      </c>
      <c r="C72" s="5" t="n">
        <v>1878</v>
      </c>
    </row>
    <row r="73">
      <c r="A73" s="4" t="inlineStr">
        <is>
          <t>Accruing Loans 90 or more Days Past Due</t>
        </is>
      </c>
      <c r="B73" s="5" t="n">
        <v>12</v>
      </c>
      <c r="C73" s="5" t="n">
        <v>9</v>
      </c>
    </row>
    <row r="74">
      <c r="A74" s="4" t="inlineStr">
        <is>
          <t>Consumer Portfolio Segment [Member] | Other Consumer Loan [Member]</t>
        </is>
      </c>
    </row>
    <row r="75">
      <c r="A75" s="3" t="inlineStr">
        <is>
          <t>Financing Receivable, Recorded Investment, Past Due [Line Items]</t>
        </is>
      </c>
    </row>
    <row r="76">
      <c r="A76" s="4" t="inlineStr">
        <is>
          <t>Loans 30-89 Days Past Due</t>
        </is>
      </c>
      <c r="B76" s="5" t="n">
        <v>76</v>
      </c>
      <c r="C76" s="5" t="n">
        <v>66</v>
      </c>
    </row>
    <row r="77">
      <c r="A77" s="4" t="inlineStr">
        <is>
          <t>Total Past Due Loans</t>
        </is>
      </c>
      <c r="B77" s="5" t="n">
        <v>78</v>
      </c>
      <c r="C77" s="5" t="n">
        <v>66</v>
      </c>
    </row>
    <row r="78">
      <c r="A78" s="4" t="inlineStr">
        <is>
          <t>Current Loans</t>
        </is>
      </c>
      <c r="B78" s="5" t="n">
        <v>11908</v>
      </c>
      <c r="C78" s="5" t="n">
        <v>10863</v>
      </c>
    </row>
    <row r="79">
      <c r="A79" s="4" t="inlineStr">
        <is>
          <t>Total Gross Loans</t>
        </is>
      </c>
      <c r="B79" s="5" t="n">
        <v>11986</v>
      </c>
      <c r="C79" s="5" t="n">
        <v>10929</v>
      </c>
    </row>
    <row r="80">
      <c r="A80" s="4" t="inlineStr">
        <is>
          <t>Accruing Loans 90 or more Days Past Due</t>
        </is>
      </c>
      <c r="B80" s="5" t="n">
        <v>2</v>
      </c>
    </row>
    <row r="81">
      <c r="A81" s="4" t="inlineStr">
        <is>
          <t>Loans 90 or more Days Past Due [Member]</t>
        </is>
      </c>
    </row>
    <row r="82">
      <c r="A82" s="3" t="inlineStr">
        <is>
          <t>Financing Receivable, Recorded Investment, Past Due [Line Items]</t>
        </is>
      </c>
    </row>
    <row r="83">
      <c r="A83" s="4" t="inlineStr">
        <is>
          <t>Total Past Due Loans</t>
        </is>
      </c>
      <c r="B83" s="5" t="n">
        <v>1285</v>
      </c>
      <c r="C83" s="5" t="n">
        <v>1435</v>
      </c>
    </row>
    <row r="84">
      <c r="A84" s="4" t="inlineStr">
        <is>
          <t>Loans 90 or more Days Past Due [Member] | Commercial Real Estate Portfolio Segment [Member]</t>
        </is>
      </c>
    </row>
    <row r="85">
      <c r="A85" s="3" t="inlineStr">
        <is>
          <t>Financing Receivable, Recorded Investment, Past Due [Line Items]</t>
        </is>
      </c>
    </row>
    <row r="86">
      <c r="A86" s="4" t="inlineStr">
        <is>
          <t>Total Past Due Loans</t>
        </is>
      </c>
      <c r="B86" s="5" t="n">
        <v>895</v>
      </c>
      <c r="C86" s="5" t="n">
        <v>1021</v>
      </c>
    </row>
    <row r="87">
      <c r="A87" s="4" t="inlineStr">
        <is>
          <t>Loans 90 or more Days Past Due [Member] | Commercial Real Estate Portfolio Segment [Member] | Farmland Loan [Member]</t>
        </is>
      </c>
    </row>
    <row r="88">
      <c r="A88" s="3" t="inlineStr">
        <is>
          <t>Financing Receivable, Recorded Investment, Past Due [Line Items]</t>
        </is>
      </c>
    </row>
    <row r="89">
      <c r="A89" s="4" t="inlineStr">
        <is>
          <t>Total Past Due Loans</t>
        </is>
      </c>
      <c r="B89" s="5" t="n">
        <v>33</v>
      </c>
      <c r="C89" s="5" t="n">
        <v>75</v>
      </c>
    </row>
    <row r="90">
      <c r="A90" s="4" t="inlineStr">
        <is>
          <t>Loans 90 or more Days Past Due [Member] | Commercial Real Estate Portfolio Segment [Member] | 1-4 Family Mortgages [Member]</t>
        </is>
      </c>
    </row>
    <row r="91">
      <c r="A91" s="3" t="inlineStr">
        <is>
          <t>Financing Receivable, Recorded Investment, Past Due [Line Items]</t>
        </is>
      </c>
    </row>
    <row r="92">
      <c r="A92" s="4" t="inlineStr">
        <is>
          <t>Total Past Due Loans</t>
        </is>
      </c>
      <c r="B92" s="5" t="n">
        <v>292</v>
      </c>
      <c r="C92" s="5" t="n">
        <v>246</v>
      </c>
    </row>
    <row r="93">
      <c r="A93" s="4" t="inlineStr">
        <is>
          <t>Loans 90 or more Days Past Due [Member] | Commercial Real Estate Portfolio Segment [Member] | Real Estate Loan [Member]</t>
        </is>
      </c>
    </row>
    <row r="94">
      <c r="A94" s="3" t="inlineStr">
        <is>
          <t>Financing Receivable, Recorded Investment, Past Due [Line Items]</t>
        </is>
      </c>
    </row>
    <row r="95">
      <c r="A95" s="4" t="inlineStr">
        <is>
          <t>Total Past Due Loans</t>
        </is>
      </c>
      <c r="B95" s="5" t="n">
        <v>570</v>
      </c>
      <c r="C95" s="5" t="n">
        <v>700</v>
      </c>
    </row>
    <row r="96">
      <c r="A96" s="4" t="inlineStr">
        <is>
          <t>Loans 90 or more Days Past Due [Member] | Real Estate Loans [Member]</t>
        </is>
      </c>
    </row>
    <row r="97">
      <c r="A97" s="3" t="inlineStr">
        <is>
          <t>Financing Receivable, Recorded Investment, Past Due [Line Items]</t>
        </is>
      </c>
    </row>
    <row r="98">
      <c r="A98" s="4" t="inlineStr">
        <is>
          <t>Total Past Due Loans</t>
        </is>
      </c>
      <c r="B98" s="5" t="n">
        <v>376</v>
      </c>
      <c r="C98" s="5" t="n">
        <v>405</v>
      </c>
    </row>
    <row r="99">
      <c r="A99" s="4" t="inlineStr">
        <is>
          <t>Loans 90 or more Days Past Due [Member] | Real Estate Loans [Member] | Commercial and Industrial Loans [Member]</t>
        </is>
      </c>
    </row>
    <row r="100">
      <c r="A100" s="3" t="inlineStr">
        <is>
          <t>Financing Receivable, Recorded Investment, Past Due [Line Items]</t>
        </is>
      </c>
    </row>
    <row r="101">
      <c r="A101" s="4" t="inlineStr">
        <is>
          <t>Total Past Due Loans</t>
        </is>
      </c>
      <c r="B101" s="5" t="n">
        <v>376</v>
      </c>
      <c r="C101" s="5" t="n">
        <v>405</v>
      </c>
    </row>
    <row r="102">
      <c r="A102" s="4" t="inlineStr">
        <is>
          <t>Loans 90 or more Days Past Due [Member] | Consumer Portfolio Segment [Member]</t>
        </is>
      </c>
    </row>
    <row r="103">
      <c r="A103" s="3" t="inlineStr">
        <is>
          <t>Financing Receivable, Recorded Investment, Past Due [Line Items]</t>
        </is>
      </c>
    </row>
    <row r="104">
      <c r="A104" s="4" t="inlineStr">
        <is>
          <t>Total Past Due Loans</t>
        </is>
      </c>
      <c r="B104" s="5" t="n">
        <v>14</v>
      </c>
      <c r="C104" s="5" t="n">
        <v>9</v>
      </c>
    </row>
    <row r="105">
      <c r="A105" s="4" t="inlineStr">
        <is>
          <t>Loans 90 or more Days Past Due [Member] | Consumer Portfolio Segment [Member] | Credit Card Receivable [Member]</t>
        </is>
      </c>
    </row>
    <row r="106">
      <c r="A106" s="3" t="inlineStr">
        <is>
          <t>Financing Receivable, Recorded Investment, Past Due [Line Items]</t>
        </is>
      </c>
    </row>
    <row r="107">
      <c r="A107" s="4" t="inlineStr">
        <is>
          <t>Total Past Due Loans</t>
        </is>
      </c>
      <c r="B107" s="5" t="n">
        <v>12</v>
      </c>
      <c r="C107" s="6" t="n">
        <v>9</v>
      </c>
    </row>
    <row r="108">
      <c r="A108" s="4" t="inlineStr">
        <is>
          <t>Loans 90 or more Days Past Due [Member] | Consumer Portfolio Segment [Member] | Other Consumer Loan [Member]</t>
        </is>
      </c>
    </row>
    <row r="109">
      <c r="A109" s="3" t="inlineStr">
        <is>
          <t>Financing Receivable, Recorded Investment, Past Due [Line Items]</t>
        </is>
      </c>
    </row>
    <row r="110">
      <c r="A110" s="4" t="inlineStr">
        <is>
          <t>Total Past Due Loans</t>
        </is>
      </c>
      <c r="B110"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at Dec. 31, 2018</t>
        </is>
      </c>
      <c r="B2" s="6" t="n">
        <v>83866</v>
      </c>
      <c r="C2" s="6" t="n">
        <v>981</v>
      </c>
      <c r="D2" s="6" t="n">
        <v>4298</v>
      </c>
      <c r="E2" s="6" t="n">
        <v>-14975</v>
      </c>
      <c r="F2" s="6" t="n">
        <v>93562</v>
      </c>
    </row>
    <row r="3">
      <c r="A3" s="4" t="inlineStr">
        <is>
          <t>Beginning Balance (in shares) at Dec. 31, 2018</t>
        </is>
      </c>
      <c r="C3" s="5" t="n">
        <v>4904530</v>
      </c>
    </row>
    <row r="4">
      <c r="A4" s="4" t="inlineStr">
        <is>
          <t>Net income</t>
        </is>
      </c>
      <c r="B4" s="5" t="n">
        <v>5902</v>
      </c>
      <c r="F4" s="5" t="n">
        <v>5902</v>
      </c>
    </row>
    <row r="5">
      <c r="A5" s="4" t="inlineStr">
        <is>
          <t>Dividends paid</t>
        </is>
      </c>
      <c r="B5" s="5" t="n">
        <v>-4874</v>
      </c>
      <c r="F5" s="5" t="n">
        <v>-4874</v>
      </c>
    </row>
    <row r="6">
      <c r="A6" s="4" t="inlineStr">
        <is>
          <t>Common stock issued in connection with acquisition</t>
        </is>
      </c>
      <c r="B6" s="5" t="n">
        <v>13557</v>
      </c>
      <c r="C6" s="6" t="n">
        <v>133</v>
      </c>
      <c r="D6" s="5" t="n">
        <v>13424</v>
      </c>
    </row>
    <row r="7">
      <c r="A7" s="4" t="inlineStr">
        <is>
          <t>Common stock issued in connection with acquisition, shares</t>
        </is>
      </c>
      <c r="C7" s="5" t="n">
        <v>666101</v>
      </c>
    </row>
    <row r="8">
      <c r="A8" s="4" t="inlineStr">
        <is>
          <t>Restricted stock granted</t>
        </is>
      </c>
      <c r="C8" s="6" t="n">
        <v>2</v>
      </c>
      <c r="D8" s="5" t="n">
        <v>-2</v>
      </c>
    </row>
    <row r="9">
      <c r="A9" s="4" t="inlineStr">
        <is>
          <t>Restricted stock granted (in shares)</t>
        </is>
      </c>
      <c r="C9" s="5" t="n">
        <v>7500</v>
      </c>
    </row>
    <row r="10">
      <c r="A10" s="4" t="inlineStr">
        <is>
          <t>Stock compensation expense</t>
        </is>
      </c>
      <c r="B10" s="5" t="n">
        <v>163</v>
      </c>
      <c r="D10" s="5" t="n">
        <v>163</v>
      </c>
    </row>
    <row r="11">
      <c r="A11" s="4" t="inlineStr">
        <is>
          <t>Other comprehensive income (loss), net</t>
        </is>
      </c>
      <c r="B11" s="5" t="n">
        <v>14186</v>
      </c>
      <c r="E11" s="5" t="n">
        <v>14186</v>
      </c>
    </row>
    <row r="12">
      <c r="A12" s="4" t="inlineStr">
        <is>
          <t>Ending Balance at Dec. 31, 2019</t>
        </is>
      </c>
      <c r="B12" s="5" t="n">
        <v>112800</v>
      </c>
      <c r="C12" s="6" t="n">
        <v>1116</v>
      </c>
      <c r="D12" s="5" t="n">
        <v>17883</v>
      </c>
      <c r="E12" s="5" t="n">
        <v>-789</v>
      </c>
      <c r="F12" s="5" t="n">
        <v>94590</v>
      </c>
    </row>
    <row r="13">
      <c r="A13" s="4" t="inlineStr">
        <is>
          <t>Ending Balance (in shares) at Dec. 31, 2019</t>
        </is>
      </c>
      <c r="C13" s="5" t="n">
        <v>5578131</v>
      </c>
    </row>
    <row r="14">
      <c r="A14" s="4" t="inlineStr">
        <is>
          <t>Net income</t>
        </is>
      </c>
      <c r="B14" s="5" t="n">
        <v>6931</v>
      </c>
      <c r="F14" s="5" t="n">
        <v>6931</v>
      </c>
    </row>
    <row r="15">
      <c r="A15" s="4" t="inlineStr">
        <is>
          <t>Dividends paid</t>
        </is>
      </c>
      <c r="B15" s="5" t="n">
        <v>-5363</v>
      </c>
      <c r="F15" s="5" t="n">
        <v>-5363</v>
      </c>
    </row>
    <row r="16">
      <c r="A16" s="4" t="inlineStr">
        <is>
          <t>Options exercised</t>
        </is>
      </c>
      <c r="B16" s="5" t="n">
        <v>86</v>
      </c>
      <c r="C16" s="6" t="n">
        <v>1</v>
      </c>
      <c r="D16" s="5" t="n">
        <v>85</v>
      </c>
    </row>
    <row r="17">
      <c r="A17" s="4" t="inlineStr">
        <is>
          <t>Options exercised (in shares)</t>
        </is>
      </c>
      <c r="C17" s="5" t="n">
        <v>5189</v>
      </c>
    </row>
    <row r="18">
      <c r="A18" s="4" t="inlineStr">
        <is>
          <t>Restricted stock granted</t>
        </is>
      </c>
      <c r="C18" s="6" t="n">
        <v>2</v>
      </c>
      <c r="D18" s="5" t="n">
        <v>-2</v>
      </c>
    </row>
    <row r="19">
      <c r="A19" s="4" t="inlineStr">
        <is>
          <t>Restricted stock granted (in shares)</t>
        </is>
      </c>
      <c r="C19" s="5" t="n">
        <v>8250</v>
      </c>
    </row>
    <row r="20">
      <c r="A20" s="4" t="inlineStr">
        <is>
          <t>Restricted stock forfeited</t>
        </is>
      </c>
      <c r="C20" s="6" t="n">
        <v>-1</v>
      </c>
      <c r="D20" s="5" t="n">
        <v>1</v>
      </c>
    </row>
    <row r="21">
      <c r="A21" s="4" t="inlineStr">
        <is>
          <t>Restricted stock forfeited (in shares)</t>
        </is>
      </c>
      <c r="C21" s="5" t="n">
        <v>-4500</v>
      </c>
    </row>
    <row r="22">
      <c r="A22" s="4" t="inlineStr">
        <is>
          <t>Stock compensation expense</t>
        </is>
      </c>
      <c r="B22" s="5" t="n">
        <v>167</v>
      </c>
      <c r="D22" s="5" t="n">
        <v>167</v>
      </c>
    </row>
    <row r="23">
      <c r="A23" s="4" t="inlineStr">
        <is>
          <t>Other comprehensive income (loss), net</t>
        </is>
      </c>
      <c r="B23" s="5" t="n">
        <v>4927</v>
      </c>
      <c r="E23" s="5" t="n">
        <v>4927</v>
      </c>
    </row>
    <row r="24">
      <c r="A24" s="4" t="inlineStr">
        <is>
          <t>Ending Balance at Dec. 31, 2020</t>
        </is>
      </c>
      <c r="B24" s="5" t="n">
        <v>119548</v>
      </c>
      <c r="C24" s="6" t="n">
        <v>1118</v>
      </c>
      <c r="D24" s="5" t="n">
        <v>18134</v>
      </c>
      <c r="E24" s="5" t="n">
        <v>4138</v>
      </c>
      <c r="F24" s="5" t="n">
        <v>96158</v>
      </c>
    </row>
    <row r="25">
      <c r="A25" s="4" t="inlineStr">
        <is>
          <t>Ending Balance (in shares) at Dec. 31, 2020</t>
        </is>
      </c>
      <c r="C25" s="5" t="n">
        <v>5587070</v>
      </c>
    </row>
    <row r="26">
      <c r="A26" s="4" t="inlineStr">
        <is>
          <t>Net income</t>
        </is>
      </c>
      <c r="B26" s="5" t="n">
        <v>7494</v>
      </c>
      <c r="F26" s="5" t="n">
        <v>7494</v>
      </c>
    </row>
    <row r="27">
      <c r="A27" s="4" t="inlineStr">
        <is>
          <t>Dividends paid</t>
        </is>
      </c>
      <c r="B27" s="5" t="n">
        <v>-5370</v>
      </c>
      <c r="F27" s="5" t="n">
        <v>-5370</v>
      </c>
    </row>
    <row r="28">
      <c r="A28" s="4" t="inlineStr">
        <is>
          <t>Restricted stock granted</t>
        </is>
      </c>
      <c r="C28" s="6" t="n">
        <v>2</v>
      </c>
      <c r="D28" s="5" t="n">
        <v>-2</v>
      </c>
    </row>
    <row r="29">
      <c r="A29" s="4" t="inlineStr">
        <is>
          <t>Restricted stock granted (in shares)</t>
        </is>
      </c>
      <c r="C29" s="5" t="n">
        <v>8250</v>
      </c>
    </row>
    <row r="30">
      <c r="A30" s="4" t="inlineStr">
        <is>
          <t>Stock compensation expense</t>
        </is>
      </c>
      <c r="B30" s="5" t="n">
        <v>161</v>
      </c>
      <c r="D30" s="5" t="n">
        <v>161</v>
      </c>
    </row>
    <row r="31">
      <c r="A31" s="4" t="inlineStr">
        <is>
          <t>Other comprehensive income (loss), net</t>
        </is>
      </c>
      <c r="B31" s="5" t="n">
        <v>-15933</v>
      </c>
      <c r="E31" s="5" t="n">
        <v>-15933</v>
      </c>
    </row>
    <row r="32">
      <c r="A32" s="4" t="inlineStr">
        <is>
          <t>Ending Balance at Dec. 31, 2021</t>
        </is>
      </c>
      <c r="B32" s="6" t="n">
        <v>105900</v>
      </c>
      <c r="C32" s="6" t="n">
        <v>1120</v>
      </c>
      <c r="D32" s="6" t="n">
        <v>18293</v>
      </c>
      <c r="E32" s="6" t="n">
        <v>-11795</v>
      </c>
      <c r="F32" s="6" t="n">
        <v>98282</v>
      </c>
    </row>
    <row r="33">
      <c r="A33" s="4" t="inlineStr">
        <is>
          <t>Ending Balance (in shares) at Dec. 31, 2021</t>
        </is>
      </c>
      <c r="C33" s="5" t="n">
        <v>55953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 Purchased Loans - Impaired Loans, Segregated by Class of Loans (Detail)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Unpaid Principal Balance</t>
        </is>
      </c>
      <c r="B4" s="6" t="n">
        <v>2569</v>
      </c>
      <c r="C4" s="6" t="n">
        <v>7869</v>
      </c>
    </row>
    <row r="5">
      <c r="A5" s="4" t="inlineStr">
        <is>
          <t>Recorded Investment With No Allowance</t>
        </is>
      </c>
      <c r="B5" s="5" t="n">
        <v>2062</v>
      </c>
      <c r="C5" s="5" t="n">
        <v>4756</v>
      </c>
    </row>
    <row r="6">
      <c r="A6" s="4" t="inlineStr">
        <is>
          <t>Recorded Investment With Allowance</t>
        </is>
      </c>
      <c r="B6" s="5" t="n">
        <v>272</v>
      </c>
      <c r="C6" s="5" t="n">
        <v>2919</v>
      </c>
    </row>
    <row r="7">
      <c r="A7" s="4" t="inlineStr">
        <is>
          <t>Total Recorded Investment</t>
        </is>
      </c>
      <c r="B7" s="5" t="n">
        <v>2334</v>
      </c>
      <c r="C7" s="5" t="n">
        <v>7675</v>
      </c>
    </row>
    <row r="8">
      <c r="A8" s="4" t="inlineStr">
        <is>
          <t>Related Allowance</t>
        </is>
      </c>
      <c r="B8" s="5" t="n">
        <v>39</v>
      </c>
      <c r="C8" s="5" t="n">
        <v>907</v>
      </c>
    </row>
    <row r="9">
      <c r="A9" s="4" t="inlineStr">
        <is>
          <t>Average Recorded Investment</t>
        </is>
      </c>
      <c r="B9" s="5" t="n">
        <v>5006</v>
      </c>
      <c r="C9" s="5" t="n">
        <v>9407</v>
      </c>
    </row>
    <row r="10">
      <c r="A10" s="4" t="inlineStr">
        <is>
          <t>Commercial Real Estate Portfolio Segment [Member]</t>
        </is>
      </c>
    </row>
    <row r="11">
      <c r="A11" s="3" t="inlineStr">
        <is>
          <t>Financing Receivable, Impaired [Line Items]</t>
        </is>
      </c>
    </row>
    <row r="12">
      <c r="A12" s="4" t="inlineStr">
        <is>
          <t>Unpaid Principal Balance</t>
        </is>
      </c>
      <c r="B12" s="5" t="n">
        <v>2265</v>
      </c>
      <c r="C12" s="5" t="n">
        <v>7456</v>
      </c>
    </row>
    <row r="13">
      <c r="A13" s="4" t="inlineStr">
        <is>
          <t>Recorded Investment With No Allowance</t>
        </is>
      </c>
      <c r="B13" s="5" t="n">
        <v>1990</v>
      </c>
      <c r="C13" s="5" t="n">
        <v>4702</v>
      </c>
    </row>
    <row r="14">
      <c r="A14" s="4" t="inlineStr">
        <is>
          <t>Recorded Investment With Allowance</t>
        </is>
      </c>
      <c r="B14" s="5" t="n">
        <v>112</v>
      </c>
      <c r="C14" s="5" t="n">
        <v>2560</v>
      </c>
    </row>
    <row r="15">
      <c r="A15" s="4" t="inlineStr">
        <is>
          <t>Total Recorded Investment</t>
        </is>
      </c>
      <c r="B15" s="5" t="n">
        <v>2102</v>
      </c>
      <c r="C15" s="5" t="n">
        <v>7262</v>
      </c>
    </row>
    <row r="16">
      <c r="A16" s="4" t="inlineStr">
        <is>
          <t>Related Allowance</t>
        </is>
      </c>
      <c r="B16" s="5" t="n">
        <v>3</v>
      </c>
      <c r="C16" s="5" t="n">
        <v>782</v>
      </c>
    </row>
    <row r="17">
      <c r="A17" s="4" t="inlineStr">
        <is>
          <t>Average Recorded Investment</t>
        </is>
      </c>
      <c r="B17" s="5" t="n">
        <v>4683</v>
      </c>
      <c r="C17" s="5" t="n">
        <v>9128</v>
      </c>
    </row>
    <row r="18">
      <c r="A18" s="4" t="inlineStr">
        <is>
          <t>Commercial Real Estate Portfolio Segment [Member] | Land Development And Construction Loans [Member]</t>
        </is>
      </c>
    </row>
    <row r="19">
      <c r="A19" s="3" t="inlineStr">
        <is>
          <t>Financing Receivable, Impaired [Line Items]</t>
        </is>
      </c>
    </row>
    <row r="20">
      <c r="A20" s="4" t="inlineStr">
        <is>
          <t>Unpaid Principal Balance</t>
        </is>
      </c>
      <c r="B20" s="5" t="n">
        <v>171</v>
      </c>
      <c r="C20" s="5" t="n">
        <v>308</v>
      </c>
    </row>
    <row r="21">
      <c r="A21" s="4" t="inlineStr">
        <is>
          <t>Recorded Investment With No Allowance</t>
        </is>
      </c>
      <c r="B21" s="5" t="n">
        <v>171</v>
      </c>
      <c r="C21" s="5" t="n">
        <v>256</v>
      </c>
    </row>
    <row r="22">
      <c r="A22" s="4" t="inlineStr">
        <is>
          <t>Recorded Investment With Allowance</t>
        </is>
      </c>
      <c r="C22" s="5" t="n">
        <v>52</v>
      </c>
    </row>
    <row r="23">
      <c r="A23" s="4" t="inlineStr">
        <is>
          <t>Total Recorded Investment</t>
        </is>
      </c>
      <c r="B23" s="5" t="n">
        <v>171</v>
      </c>
      <c r="C23" s="5" t="n">
        <v>308</v>
      </c>
    </row>
    <row r="24">
      <c r="A24" s="4" t="inlineStr">
        <is>
          <t>Related Allowance</t>
        </is>
      </c>
      <c r="C24" s="5" t="n">
        <v>13</v>
      </c>
    </row>
    <row r="25">
      <c r="A25" s="4" t="inlineStr">
        <is>
          <t>Average Recorded Investment</t>
        </is>
      </c>
      <c r="B25" s="5" t="n">
        <v>240</v>
      </c>
      <c r="C25" s="5" t="n">
        <v>210</v>
      </c>
    </row>
    <row r="26">
      <c r="A26" s="4" t="inlineStr">
        <is>
          <t>Commercial Real Estate Portfolio Segment [Member] | Farmland Loan [Member]</t>
        </is>
      </c>
    </row>
    <row r="27">
      <c r="A27" s="3" t="inlineStr">
        <is>
          <t>Financing Receivable, Impaired [Line Items]</t>
        </is>
      </c>
    </row>
    <row r="28">
      <c r="A28" s="4" t="inlineStr">
        <is>
          <t>Unpaid Principal Balance</t>
        </is>
      </c>
      <c r="B28" s="5" t="n">
        <v>33</v>
      </c>
      <c r="C28" s="5" t="n">
        <v>111</v>
      </c>
    </row>
    <row r="29">
      <c r="A29" s="4" t="inlineStr">
        <is>
          <t>Recorded Investment With No Allowance</t>
        </is>
      </c>
      <c r="B29" s="5" t="n">
        <v>33</v>
      </c>
      <c r="C29" s="5" t="n">
        <v>111</v>
      </c>
    </row>
    <row r="30">
      <c r="A30" s="4" t="inlineStr">
        <is>
          <t>Total Recorded Investment</t>
        </is>
      </c>
      <c r="B30" s="5" t="n">
        <v>33</v>
      </c>
      <c r="C30" s="5" t="n">
        <v>111</v>
      </c>
    </row>
    <row r="31">
      <c r="A31" s="4" t="inlineStr">
        <is>
          <t>Average Recorded Investment</t>
        </is>
      </c>
      <c r="B31" s="5" t="n">
        <v>72</v>
      </c>
      <c r="C31" s="5" t="n">
        <v>182</v>
      </c>
    </row>
    <row r="32">
      <c r="A32" s="4" t="inlineStr">
        <is>
          <t>Commercial Real Estate Portfolio Segment [Member] | 1-4 Family Mortgages [Member]</t>
        </is>
      </c>
    </row>
    <row r="33">
      <c r="A33" s="3" t="inlineStr">
        <is>
          <t>Financing Receivable, Impaired [Line Items]</t>
        </is>
      </c>
    </row>
    <row r="34">
      <c r="A34" s="4" t="inlineStr">
        <is>
          <t>Unpaid Principal Balance</t>
        </is>
      </c>
      <c r="B34" s="5" t="n">
        <v>767</v>
      </c>
      <c r="C34" s="5" t="n">
        <v>1016</v>
      </c>
    </row>
    <row r="35">
      <c r="A35" s="4" t="inlineStr">
        <is>
          <t>Recorded Investment With No Allowance</t>
        </is>
      </c>
      <c r="B35" s="5" t="n">
        <v>767</v>
      </c>
      <c r="C35" s="5" t="n">
        <v>1012</v>
      </c>
    </row>
    <row r="36">
      <c r="A36" s="4" t="inlineStr">
        <is>
          <t>Recorded Investment With Allowance</t>
        </is>
      </c>
      <c r="C36" s="5" t="n">
        <v>4</v>
      </c>
    </row>
    <row r="37">
      <c r="A37" s="4" t="inlineStr">
        <is>
          <t>Total Recorded Investment</t>
        </is>
      </c>
      <c r="B37" s="5" t="n">
        <v>767</v>
      </c>
      <c r="C37" s="5" t="n">
        <v>1016</v>
      </c>
    </row>
    <row r="38">
      <c r="A38" s="4" t="inlineStr">
        <is>
          <t>Related Allowance</t>
        </is>
      </c>
      <c r="C38" s="5" t="n">
        <v>1</v>
      </c>
    </row>
    <row r="39">
      <c r="A39" s="4" t="inlineStr">
        <is>
          <t>Average Recorded Investment</t>
        </is>
      </c>
      <c r="B39" s="5" t="n">
        <v>892</v>
      </c>
      <c r="C39" s="5" t="n">
        <v>928</v>
      </c>
    </row>
    <row r="40">
      <c r="A40" s="4" t="inlineStr">
        <is>
          <t>Commercial Real Estate Portfolio Segment [Member] | Real Estate Loan [Member]</t>
        </is>
      </c>
    </row>
    <row r="41">
      <c r="A41" s="3" t="inlineStr">
        <is>
          <t>Financing Receivable, Impaired [Line Items]</t>
        </is>
      </c>
    </row>
    <row r="42">
      <c r="A42" s="4" t="inlineStr">
        <is>
          <t>Unpaid Principal Balance</t>
        </is>
      </c>
      <c r="B42" s="5" t="n">
        <v>1294</v>
      </c>
      <c r="C42" s="5" t="n">
        <v>6021</v>
      </c>
    </row>
    <row r="43">
      <c r="A43" s="4" t="inlineStr">
        <is>
          <t>Recorded Investment With No Allowance</t>
        </is>
      </c>
      <c r="B43" s="5" t="n">
        <v>1019</v>
      </c>
      <c r="C43" s="5" t="n">
        <v>3323</v>
      </c>
    </row>
    <row r="44">
      <c r="A44" s="4" t="inlineStr">
        <is>
          <t>Recorded Investment With Allowance</t>
        </is>
      </c>
      <c r="B44" s="5" t="n">
        <v>112</v>
      </c>
      <c r="C44" s="5" t="n">
        <v>2504</v>
      </c>
    </row>
    <row r="45">
      <c r="A45" s="4" t="inlineStr">
        <is>
          <t>Total Recorded Investment</t>
        </is>
      </c>
      <c r="B45" s="5" t="n">
        <v>1131</v>
      </c>
      <c r="C45" s="5" t="n">
        <v>5827</v>
      </c>
    </row>
    <row r="46">
      <c r="A46" s="4" t="inlineStr">
        <is>
          <t>Related Allowance</t>
        </is>
      </c>
      <c r="B46" s="5" t="n">
        <v>3</v>
      </c>
      <c r="C46" s="5" t="n">
        <v>768</v>
      </c>
    </row>
    <row r="47">
      <c r="A47" s="4" t="inlineStr">
        <is>
          <t>Average Recorded Investment</t>
        </is>
      </c>
      <c r="B47" s="5" t="n">
        <v>3479</v>
      </c>
      <c r="C47" s="5" t="n">
        <v>7808</v>
      </c>
    </row>
    <row r="48">
      <c r="A48" s="4" t="inlineStr">
        <is>
          <t>Real Estate Loans [Member]</t>
        </is>
      </c>
    </row>
    <row r="49">
      <c r="A49" s="3" t="inlineStr">
        <is>
          <t>Financing Receivable, Impaired [Line Items]</t>
        </is>
      </c>
    </row>
    <row r="50">
      <c r="A50" s="4" t="inlineStr">
        <is>
          <t>Unpaid Principal Balance</t>
        </is>
      </c>
      <c r="B50" s="5" t="n">
        <v>304</v>
      </c>
      <c r="C50" s="5" t="n">
        <v>413</v>
      </c>
    </row>
    <row r="51">
      <c r="A51" s="4" t="inlineStr">
        <is>
          <t>Recorded Investment With No Allowance</t>
        </is>
      </c>
      <c r="B51" s="5" t="n">
        <v>72</v>
      </c>
      <c r="C51" s="5" t="n">
        <v>54</v>
      </c>
    </row>
    <row r="52">
      <c r="A52" s="4" t="inlineStr">
        <is>
          <t>Recorded Investment With Allowance</t>
        </is>
      </c>
      <c r="B52" s="5" t="n">
        <v>160</v>
      </c>
      <c r="C52" s="5" t="n">
        <v>359</v>
      </c>
    </row>
    <row r="53">
      <c r="A53" s="4" t="inlineStr">
        <is>
          <t>Total Recorded Investment</t>
        </is>
      </c>
      <c r="B53" s="5" t="n">
        <v>232</v>
      </c>
      <c r="C53" s="5" t="n">
        <v>413</v>
      </c>
    </row>
    <row r="54">
      <c r="A54" s="4" t="inlineStr">
        <is>
          <t>Related Allowance</t>
        </is>
      </c>
      <c r="B54" s="5" t="n">
        <v>36</v>
      </c>
      <c r="C54" s="5" t="n">
        <v>125</v>
      </c>
    </row>
    <row r="55">
      <c r="A55" s="4" t="inlineStr">
        <is>
          <t>Average Recorded Investment</t>
        </is>
      </c>
      <c r="B55" s="5" t="n">
        <v>323</v>
      </c>
      <c r="C55" s="5" t="n">
        <v>279</v>
      </c>
    </row>
    <row r="56">
      <c r="A56" s="4" t="inlineStr">
        <is>
          <t>Real Estate Loans [Member] | Commercial and Industrial Loans [Member]</t>
        </is>
      </c>
    </row>
    <row r="57">
      <c r="A57" s="3" t="inlineStr">
        <is>
          <t>Financing Receivable, Impaired [Line Items]</t>
        </is>
      </c>
    </row>
    <row r="58">
      <c r="A58" s="4" t="inlineStr">
        <is>
          <t>Unpaid Principal Balance</t>
        </is>
      </c>
      <c r="B58" s="5" t="n">
        <v>304</v>
      </c>
      <c r="C58" s="5" t="n">
        <v>413</v>
      </c>
    </row>
    <row r="59">
      <c r="A59" s="4" t="inlineStr">
        <is>
          <t>Recorded Investment With No Allowance</t>
        </is>
      </c>
      <c r="B59" s="5" t="n">
        <v>72</v>
      </c>
      <c r="C59" s="5" t="n">
        <v>54</v>
      </c>
    </row>
    <row r="60">
      <c r="A60" s="4" t="inlineStr">
        <is>
          <t>Recorded Investment With Allowance</t>
        </is>
      </c>
      <c r="B60" s="5" t="n">
        <v>160</v>
      </c>
      <c r="C60" s="5" t="n">
        <v>359</v>
      </c>
    </row>
    <row r="61">
      <c r="A61" s="4" t="inlineStr">
        <is>
          <t>Total Recorded Investment</t>
        </is>
      </c>
      <c r="B61" s="5" t="n">
        <v>232</v>
      </c>
      <c r="C61" s="5" t="n">
        <v>413</v>
      </c>
    </row>
    <row r="62">
      <c r="A62" s="4" t="inlineStr">
        <is>
          <t>Related Allowance</t>
        </is>
      </c>
      <c r="B62" s="5" t="n">
        <v>36</v>
      </c>
      <c r="C62" s="5" t="n">
        <v>125</v>
      </c>
    </row>
    <row r="63">
      <c r="A63" s="4" t="inlineStr">
        <is>
          <t>Average Recorded Investment</t>
        </is>
      </c>
      <c r="B63" s="6" t="n">
        <v>323</v>
      </c>
      <c r="C63" s="6" t="n">
        <v>2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n Purchased Loans - Changes in Troubled Debt Restructurings (Detail) $ in Thousands</t>
        </is>
      </c>
      <c r="B1" s="2" t="inlineStr">
        <is>
          <t>12 Months Ended</t>
        </is>
      </c>
    </row>
    <row r="2">
      <c r="B2" s="2" t="inlineStr">
        <is>
          <t>Dec. 31, 2021USD ($)Loan</t>
        </is>
      </c>
      <c r="C2" s="2" t="inlineStr">
        <is>
          <t>Dec. 31, 2020USD ($)Loan</t>
        </is>
      </c>
      <c r="D2" s="2" t="inlineStr">
        <is>
          <t>Dec. 31, 2019USD ($)Loan</t>
        </is>
      </c>
    </row>
    <row r="3">
      <c r="A3" s="3" t="inlineStr">
        <is>
          <t>Financing Receivable, Modifications [Line Items]</t>
        </is>
      </c>
    </row>
    <row r="4">
      <c r="A4" s="4" t="inlineStr">
        <is>
          <t>Number of Loans | Loan</t>
        </is>
      </c>
      <c r="B4" s="5" t="n">
        <v>1</v>
      </c>
      <c r="C4" s="5" t="n">
        <v>3</v>
      </c>
      <c r="D4" s="5" t="n">
        <v>3</v>
      </c>
    </row>
    <row r="5">
      <c r="A5" s="4" t="inlineStr">
        <is>
          <t>Principal paydowns, Recorded Investment</t>
        </is>
      </c>
      <c r="B5" s="6" t="n">
        <v>-112</v>
      </c>
      <c r="C5" s="6" t="n">
        <v>-382</v>
      </c>
      <c r="D5" s="6" t="n">
        <v>-287</v>
      </c>
    </row>
    <row r="6">
      <c r="A6" s="4" t="inlineStr">
        <is>
          <t>Additional loans with concessions, Recorded Investment</t>
        </is>
      </c>
      <c r="C6" s="6" t="n">
        <v>2113</v>
      </c>
      <c r="D6" s="5" t="n">
        <v>2495</v>
      </c>
    </row>
    <row r="7">
      <c r="A7" s="4" t="inlineStr">
        <is>
          <t>Post-Modification Outstanding Recorded Investment</t>
        </is>
      </c>
      <c r="B7" s="6" t="n">
        <v>213</v>
      </c>
      <c r="D7" s="6" t="n">
        <v>2782</v>
      </c>
    </row>
    <row r="8">
      <c r="A8" s="4" t="inlineStr">
        <is>
          <t>OREO [Member]</t>
        </is>
      </c>
    </row>
    <row r="9">
      <c r="A9" s="3" t="inlineStr">
        <is>
          <t>Financing Receivable, Modifications [Line Items]</t>
        </is>
      </c>
    </row>
    <row r="10">
      <c r="A10" s="4" t="inlineStr">
        <is>
          <t>Number of Loans | Loan</t>
        </is>
      </c>
      <c r="B10" s="5" t="n">
        <v>2</v>
      </c>
    </row>
    <row r="11">
      <c r="A11" s="4" t="inlineStr">
        <is>
          <t>Debt Restructuring Reclassifications</t>
        </is>
      </c>
      <c r="B11" s="6" t="n">
        <v>-17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Detailed Amount of Gross Loans Segregated by Loan Grade and Class (Detail) - Financial assets non purchased loans [Member] - USD ($) $ in Thousands</t>
        </is>
      </c>
      <c r="B1" s="2" t="inlineStr">
        <is>
          <t>Dec. 31, 2021</t>
        </is>
      </c>
      <c r="C1" s="2" t="inlineStr">
        <is>
          <t>Dec. 31, 2020</t>
        </is>
      </c>
    </row>
    <row r="2">
      <c r="A2" s="3" t="inlineStr">
        <is>
          <t>Financing Receivable, Recorded Investment [Line Items]</t>
        </is>
      </c>
    </row>
    <row r="3">
      <c r="A3" s="4" t="inlineStr">
        <is>
          <t>Total gross loans</t>
        </is>
      </c>
      <c r="B3" s="6" t="n">
        <v>571847</v>
      </c>
      <c r="C3" s="6" t="n">
        <v>588475</v>
      </c>
    </row>
    <row r="4">
      <c r="A4" s="4" t="inlineStr">
        <is>
          <t>Commercial Real Estate Portfolio Segment [Member]</t>
        </is>
      </c>
    </row>
    <row r="5">
      <c r="A5" s="3" t="inlineStr">
        <is>
          <t>Financing Receivable, Recorded Investment [Line Items]</t>
        </is>
      </c>
    </row>
    <row r="6">
      <c r="A6" s="4" t="inlineStr">
        <is>
          <t>Total gross loans</t>
        </is>
      </c>
      <c r="B6" s="5" t="n">
        <v>464776</v>
      </c>
      <c r="C6" s="5" t="n">
        <v>459448</v>
      </c>
    </row>
    <row r="7">
      <c r="A7" s="4" t="inlineStr">
        <is>
          <t>Commercial Real Estate Portfolio Segment [Member] | Land Development And Construction Loans [Member]</t>
        </is>
      </c>
    </row>
    <row r="8">
      <c r="A8" s="3" t="inlineStr">
        <is>
          <t>Financing Receivable, Recorded Investment [Line Items]</t>
        </is>
      </c>
    </row>
    <row r="9">
      <c r="A9" s="4" t="inlineStr">
        <is>
          <t>Total gross loans</t>
        </is>
      </c>
      <c r="B9" s="5" t="n">
        <v>71898</v>
      </c>
      <c r="C9" s="5" t="n">
        <v>42677</v>
      </c>
    </row>
    <row r="10">
      <c r="A10" s="4" t="inlineStr">
        <is>
          <t>Commercial Real Estate Portfolio Segment [Member] | Farmland Loan [Member]</t>
        </is>
      </c>
    </row>
    <row r="11">
      <c r="A11" s="3" t="inlineStr">
        <is>
          <t>Financing Receivable, Recorded Investment [Line Items]</t>
        </is>
      </c>
    </row>
    <row r="12">
      <c r="A12" s="4" t="inlineStr">
        <is>
          <t>Total gross loans</t>
        </is>
      </c>
      <c r="B12" s="5" t="n">
        <v>13114</v>
      </c>
      <c r="C12" s="5" t="n">
        <v>15616</v>
      </c>
    </row>
    <row r="13">
      <c r="A13" s="4" t="inlineStr">
        <is>
          <t>Commercial Real Estate Portfolio Segment [Member] | 1-4 Family Mortgages [Member]</t>
        </is>
      </c>
    </row>
    <row r="14">
      <c r="A14" s="3" t="inlineStr">
        <is>
          <t>Financing Receivable, Recorded Investment [Line Items]</t>
        </is>
      </c>
    </row>
    <row r="15">
      <c r="A15" s="4" t="inlineStr">
        <is>
          <t>Total gross loans</t>
        </is>
      </c>
      <c r="B15" s="5" t="n">
        <v>98525</v>
      </c>
      <c r="C15" s="5" t="n">
        <v>94280</v>
      </c>
    </row>
    <row r="16">
      <c r="A16" s="4" t="inlineStr">
        <is>
          <t>Commercial Real Estate Portfolio Segment [Member] | Real Estate Loan [Member]</t>
        </is>
      </c>
    </row>
    <row r="17">
      <c r="A17" s="3" t="inlineStr">
        <is>
          <t>Financing Receivable, Recorded Investment [Line Items]</t>
        </is>
      </c>
    </row>
    <row r="18">
      <c r="A18" s="4" t="inlineStr">
        <is>
          <t>Total gross loans</t>
        </is>
      </c>
      <c r="B18" s="5" t="n">
        <v>281239</v>
      </c>
      <c r="C18" s="5" t="n">
        <v>306875</v>
      </c>
    </row>
    <row r="19">
      <c r="A19" s="4" t="inlineStr">
        <is>
          <t>Real Estate Loans [Member]</t>
        </is>
      </c>
    </row>
    <row r="20">
      <c r="A20" s="3" t="inlineStr">
        <is>
          <t>Financing Receivable, Recorded Investment [Line Items]</t>
        </is>
      </c>
    </row>
    <row r="21">
      <c r="A21" s="4" t="inlineStr">
        <is>
          <t>Total gross loans</t>
        </is>
      </c>
      <c r="B21" s="5" t="n">
        <v>93122</v>
      </c>
      <c r="C21" s="5" t="n">
        <v>116220</v>
      </c>
    </row>
    <row r="22">
      <c r="A22" s="4" t="inlineStr">
        <is>
          <t>Real Estate Loans [Member] | Commercial and Industrial Loans [Member]</t>
        </is>
      </c>
    </row>
    <row r="23">
      <c r="A23" s="3" t="inlineStr">
        <is>
          <t>Financing Receivable, Recorded Investment [Line Items]</t>
        </is>
      </c>
    </row>
    <row r="24">
      <c r="A24" s="4" t="inlineStr">
        <is>
          <t>Total gross loans</t>
        </is>
      </c>
      <c r="B24" s="5" t="n">
        <v>92501</v>
      </c>
      <c r="C24" s="5" t="n">
        <v>115679</v>
      </c>
    </row>
    <row r="25">
      <c r="A25" s="4" t="inlineStr">
        <is>
          <t>Real Estate Loans [Member] | Farm Production and Other Farm Loans [Member]</t>
        </is>
      </c>
    </row>
    <row r="26">
      <c r="A26" s="3" t="inlineStr">
        <is>
          <t>Financing Receivable, Recorded Investment [Line Items]</t>
        </is>
      </c>
    </row>
    <row r="27">
      <c r="A27" s="4" t="inlineStr">
        <is>
          <t>Total gross loans</t>
        </is>
      </c>
      <c r="B27" s="5" t="n">
        <v>621</v>
      </c>
      <c r="C27" s="5" t="n">
        <v>541</v>
      </c>
    </row>
    <row r="28">
      <c r="A28" s="4" t="inlineStr">
        <is>
          <t>Consumer Portfolio Segment [Member]</t>
        </is>
      </c>
    </row>
    <row r="29">
      <c r="A29" s="3" t="inlineStr">
        <is>
          <t>Financing Receivable, Recorded Investment [Line Items]</t>
        </is>
      </c>
    </row>
    <row r="30">
      <c r="A30" s="4" t="inlineStr">
        <is>
          <t>Total gross loans</t>
        </is>
      </c>
      <c r="B30" s="5" t="n">
        <v>13949</v>
      </c>
      <c r="C30" s="5" t="n">
        <v>12807</v>
      </c>
    </row>
    <row r="31">
      <c r="A31" s="4" t="inlineStr">
        <is>
          <t>Consumer Portfolio Segment [Member] | Credit Card Receivable [Member]</t>
        </is>
      </c>
    </row>
    <row r="32">
      <c r="A32" s="3" t="inlineStr">
        <is>
          <t>Financing Receivable, Recorded Investment [Line Items]</t>
        </is>
      </c>
    </row>
    <row r="33">
      <c r="A33" s="4" t="inlineStr">
        <is>
          <t>Total gross loans</t>
        </is>
      </c>
      <c r="B33" s="5" t="n">
        <v>1963</v>
      </c>
      <c r="C33" s="5" t="n">
        <v>1878</v>
      </c>
    </row>
    <row r="34">
      <c r="A34" s="4" t="inlineStr">
        <is>
          <t>Consumer Portfolio Segment [Member] | Other Consumer Loan [Member]</t>
        </is>
      </c>
    </row>
    <row r="35">
      <c r="A35" s="3" t="inlineStr">
        <is>
          <t>Financing Receivable, Recorded Investment [Line Items]</t>
        </is>
      </c>
    </row>
    <row r="36">
      <c r="A36" s="4" t="inlineStr">
        <is>
          <t>Total gross loans</t>
        </is>
      </c>
      <c r="B36" s="5" t="n">
        <v>11986</v>
      </c>
      <c r="C36" s="5" t="n">
        <v>10929</v>
      </c>
    </row>
    <row r="37">
      <c r="A37" s="4" t="inlineStr">
        <is>
          <t>Satisfactory 1, 2, 3, 4 [Member]</t>
        </is>
      </c>
    </row>
    <row r="38">
      <c r="A38" s="3" t="inlineStr">
        <is>
          <t>Financing Receivable, Recorded Investment [Line Items]</t>
        </is>
      </c>
    </row>
    <row r="39">
      <c r="A39" s="4" t="inlineStr">
        <is>
          <t>Total gross loans</t>
        </is>
      </c>
      <c r="B39" s="5" t="n">
        <v>509367</v>
      </c>
      <c r="C39" s="5" t="n">
        <v>522820</v>
      </c>
    </row>
    <row r="40">
      <c r="A40" s="4" t="inlineStr">
        <is>
          <t>Satisfactory 1, 2, 3, 4 [Member] | Commercial Real Estate Portfolio Segment [Member]</t>
        </is>
      </c>
    </row>
    <row r="41">
      <c r="A41" s="3" t="inlineStr">
        <is>
          <t>Financing Receivable, Recorded Investment [Line Items]</t>
        </is>
      </c>
    </row>
    <row r="42">
      <c r="A42" s="4" t="inlineStr">
        <is>
          <t>Total gross loans</t>
        </is>
      </c>
      <c r="B42" s="5" t="n">
        <v>409804</v>
      </c>
      <c r="C42" s="5" t="n">
        <v>400118</v>
      </c>
    </row>
    <row r="43">
      <c r="A43" s="4" t="inlineStr">
        <is>
          <t>Satisfactory 1, 2, 3, 4 [Member] | Commercial Real Estate Portfolio Segment [Member] | Land Development And Construction Loans [Member]</t>
        </is>
      </c>
    </row>
    <row r="44">
      <c r="A44" s="3" t="inlineStr">
        <is>
          <t>Financing Receivable, Recorded Investment [Line Items]</t>
        </is>
      </c>
    </row>
    <row r="45">
      <c r="A45" s="4" t="inlineStr">
        <is>
          <t>Total gross loans</t>
        </is>
      </c>
      <c r="B45" s="5" t="n">
        <v>69758</v>
      </c>
      <c r="C45" s="5" t="n">
        <v>41775</v>
      </c>
    </row>
    <row r="46">
      <c r="A46" s="4" t="inlineStr">
        <is>
          <t>Satisfactory 1, 2, 3, 4 [Member] | Commercial Real Estate Portfolio Segment [Member] | Farmland Loan [Member]</t>
        </is>
      </c>
    </row>
    <row r="47">
      <c r="A47" s="3" t="inlineStr">
        <is>
          <t>Financing Receivable, Recorded Investment [Line Items]</t>
        </is>
      </c>
    </row>
    <row r="48">
      <c r="A48" s="4" t="inlineStr">
        <is>
          <t>Total gross loans</t>
        </is>
      </c>
      <c r="B48" s="5" t="n">
        <v>12365</v>
      </c>
      <c r="C48" s="5" t="n">
        <v>14801</v>
      </c>
    </row>
    <row r="49">
      <c r="A49" s="4" t="inlineStr">
        <is>
          <t>Satisfactory 1, 2, 3, 4 [Member] | Commercial Real Estate Portfolio Segment [Member] | 1-4 Family Mortgages [Member]</t>
        </is>
      </c>
    </row>
    <row r="50">
      <c r="A50" s="3" t="inlineStr">
        <is>
          <t>Financing Receivable, Recorded Investment [Line Items]</t>
        </is>
      </c>
    </row>
    <row r="51">
      <c r="A51" s="4" t="inlineStr">
        <is>
          <t>Total gross loans</t>
        </is>
      </c>
      <c r="B51" s="5" t="n">
        <v>89120</v>
      </c>
      <c r="C51" s="5" t="n">
        <v>85203</v>
      </c>
    </row>
    <row r="52">
      <c r="A52" s="4" t="inlineStr">
        <is>
          <t>Satisfactory 1, 2, 3, 4 [Member] | Commercial Real Estate Portfolio Segment [Member] | Real Estate Loan [Member]</t>
        </is>
      </c>
    </row>
    <row r="53">
      <c r="A53" s="3" t="inlineStr">
        <is>
          <t>Financing Receivable, Recorded Investment [Line Items]</t>
        </is>
      </c>
    </row>
    <row r="54">
      <c r="A54" s="4" t="inlineStr">
        <is>
          <t>Total gross loans</t>
        </is>
      </c>
      <c r="B54" s="5" t="n">
        <v>238561</v>
      </c>
      <c r="C54" s="5" t="n">
        <v>258339</v>
      </c>
    </row>
    <row r="55">
      <c r="A55" s="4" t="inlineStr">
        <is>
          <t>Satisfactory 1, 2, 3, 4 [Member] | Real Estate Loans [Member]</t>
        </is>
      </c>
    </row>
    <row r="56">
      <c r="A56" s="3" t="inlineStr">
        <is>
          <t>Financing Receivable, Recorded Investment [Line Items]</t>
        </is>
      </c>
    </row>
    <row r="57">
      <c r="A57" s="4" t="inlineStr">
        <is>
          <t>Total gross loans</t>
        </is>
      </c>
      <c r="B57" s="5" t="n">
        <v>85744</v>
      </c>
      <c r="C57" s="5" t="n">
        <v>110037</v>
      </c>
    </row>
    <row r="58">
      <c r="A58" s="4" t="inlineStr">
        <is>
          <t>Satisfactory 1, 2, 3, 4 [Member] | Real Estate Loans [Member] | Commercial and Industrial Loans [Member]</t>
        </is>
      </c>
    </row>
    <row r="59">
      <c r="A59" s="3" t="inlineStr">
        <is>
          <t>Financing Receivable, Recorded Investment [Line Items]</t>
        </is>
      </c>
    </row>
    <row r="60">
      <c r="A60" s="4" t="inlineStr">
        <is>
          <t>Total gross loans</t>
        </is>
      </c>
      <c r="B60" s="5" t="n">
        <v>85138</v>
      </c>
      <c r="C60" s="5" t="n">
        <v>109525</v>
      </c>
    </row>
    <row r="61">
      <c r="A61" s="4" t="inlineStr">
        <is>
          <t>Satisfactory 1, 2, 3, 4 [Member] | Real Estate Loans [Member] | Farm Production and Other Farm Loans [Member]</t>
        </is>
      </c>
    </row>
    <row r="62">
      <c r="A62" s="3" t="inlineStr">
        <is>
          <t>Financing Receivable, Recorded Investment [Line Items]</t>
        </is>
      </c>
    </row>
    <row r="63">
      <c r="A63" s="4" t="inlineStr">
        <is>
          <t>Total gross loans</t>
        </is>
      </c>
      <c r="B63" s="5" t="n">
        <v>606</v>
      </c>
      <c r="C63" s="5" t="n">
        <v>512</v>
      </c>
    </row>
    <row r="64">
      <c r="A64" s="4" t="inlineStr">
        <is>
          <t>Satisfactory 1, 2, 3, 4 [Member] | Consumer Portfolio Segment [Member]</t>
        </is>
      </c>
    </row>
    <row r="65">
      <c r="A65" s="3" t="inlineStr">
        <is>
          <t>Financing Receivable, Recorded Investment [Line Items]</t>
        </is>
      </c>
    </row>
    <row r="66">
      <c r="A66" s="4" t="inlineStr">
        <is>
          <t>Total gross loans</t>
        </is>
      </c>
      <c r="B66" s="5" t="n">
        <v>13819</v>
      </c>
      <c r="C66" s="5" t="n">
        <v>12665</v>
      </c>
    </row>
    <row r="67">
      <c r="A67" s="4" t="inlineStr">
        <is>
          <t>Satisfactory 1, 2, 3, 4 [Member] | Consumer Portfolio Segment [Member] | Credit Card Receivable [Member]</t>
        </is>
      </c>
    </row>
    <row r="68">
      <c r="A68" s="3" t="inlineStr">
        <is>
          <t>Financing Receivable, Recorded Investment [Line Items]</t>
        </is>
      </c>
    </row>
    <row r="69">
      <c r="A69" s="4" t="inlineStr">
        <is>
          <t>Total gross loans</t>
        </is>
      </c>
      <c r="B69" s="5" t="n">
        <v>1916</v>
      </c>
      <c r="C69" s="5" t="n">
        <v>1845</v>
      </c>
    </row>
    <row r="70">
      <c r="A70" s="4" t="inlineStr">
        <is>
          <t>Satisfactory 1, 2, 3, 4 [Member] | Consumer Portfolio Segment [Member] | Other Consumer Loan [Member]</t>
        </is>
      </c>
    </row>
    <row r="71">
      <c r="A71" s="3" t="inlineStr">
        <is>
          <t>Financing Receivable, Recorded Investment [Line Items]</t>
        </is>
      </c>
    </row>
    <row r="72">
      <c r="A72" s="4" t="inlineStr">
        <is>
          <t>Total gross loans</t>
        </is>
      </c>
      <c r="B72" s="5" t="n">
        <v>11903</v>
      </c>
      <c r="C72" s="5" t="n">
        <v>10820</v>
      </c>
    </row>
    <row r="73">
      <c r="A73" s="4" t="inlineStr">
        <is>
          <t>Special Mention 5,6 [Member]</t>
        </is>
      </c>
    </row>
    <row r="74">
      <c r="A74" s="3" t="inlineStr">
        <is>
          <t>Financing Receivable, Recorded Investment [Line Items]</t>
        </is>
      </c>
    </row>
    <row r="75">
      <c r="A75" s="4" t="inlineStr">
        <is>
          <t>Total gross loans</t>
        </is>
      </c>
      <c r="B75" s="5" t="n">
        <v>14992</v>
      </c>
      <c r="C75" s="5" t="n">
        <v>43646</v>
      </c>
    </row>
    <row r="76">
      <c r="A76" s="4" t="inlineStr">
        <is>
          <t>Special Mention 5,6 [Member] | Commercial Real Estate Portfolio Segment [Member]</t>
        </is>
      </c>
    </row>
    <row r="77">
      <c r="A77" s="3" t="inlineStr">
        <is>
          <t>Financing Receivable, Recorded Investment [Line Items]</t>
        </is>
      </c>
    </row>
    <row r="78">
      <c r="A78" s="4" t="inlineStr">
        <is>
          <t>Total gross loans</t>
        </is>
      </c>
      <c r="B78" s="5" t="n">
        <v>13489</v>
      </c>
      <c r="C78" s="5" t="n">
        <v>39194</v>
      </c>
    </row>
    <row r="79">
      <c r="A79" s="4" t="inlineStr">
        <is>
          <t>Special Mention 5,6 [Member] | Commercial Real Estate Portfolio Segment [Member] | Land Development And Construction Loans [Member]</t>
        </is>
      </c>
    </row>
    <row r="80">
      <c r="A80" s="3" t="inlineStr">
        <is>
          <t>Financing Receivable, Recorded Investment [Line Items]</t>
        </is>
      </c>
    </row>
    <row r="81">
      <c r="A81" s="4" t="inlineStr">
        <is>
          <t>Total gross loans</t>
        </is>
      </c>
      <c r="B81" s="5" t="n">
        <v>1547</v>
      </c>
      <c r="C81" s="5" t="n">
        <v>120</v>
      </c>
    </row>
    <row r="82">
      <c r="A82" s="4" t="inlineStr">
        <is>
          <t>Special Mention 5,6 [Member] | Commercial Real Estate Portfolio Segment [Member] | Farmland Loan [Member]</t>
        </is>
      </c>
    </row>
    <row r="83">
      <c r="A83" s="3" t="inlineStr">
        <is>
          <t>Financing Receivable, Recorded Investment [Line Items]</t>
        </is>
      </c>
    </row>
    <row r="84">
      <c r="A84" s="4" t="inlineStr">
        <is>
          <t>Total gross loans</t>
        </is>
      </c>
      <c r="B84" s="5" t="n">
        <v>297</v>
      </c>
      <c r="C84" s="5" t="n">
        <v>95</v>
      </c>
    </row>
    <row r="85">
      <c r="A85" s="4" t="inlineStr">
        <is>
          <t>Special Mention 5,6 [Member] | Commercial Real Estate Portfolio Segment [Member] | 1-4 Family Mortgages [Member]</t>
        </is>
      </c>
    </row>
    <row r="86">
      <c r="A86" s="3" t="inlineStr">
        <is>
          <t>Financing Receivable, Recorded Investment [Line Items]</t>
        </is>
      </c>
    </row>
    <row r="87">
      <c r="A87" s="4" t="inlineStr">
        <is>
          <t>Total gross loans</t>
        </is>
      </c>
      <c r="B87" s="5" t="n">
        <v>3590</v>
      </c>
      <c r="C87" s="5" t="n">
        <v>3210</v>
      </c>
    </row>
    <row r="88">
      <c r="A88" s="4" t="inlineStr">
        <is>
          <t>Special Mention 5,6 [Member] | Commercial Real Estate Portfolio Segment [Member] | Real Estate Loan [Member]</t>
        </is>
      </c>
    </row>
    <row r="89">
      <c r="A89" s="3" t="inlineStr">
        <is>
          <t>Financing Receivable, Recorded Investment [Line Items]</t>
        </is>
      </c>
    </row>
    <row r="90">
      <c r="A90" s="4" t="inlineStr">
        <is>
          <t>Total gross loans</t>
        </is>
      </c>
      <c r="B90" s="5" t="n">
        <v>8055</v>
      </c>
      <c r="C90" s="5" t="n">
        <v>35769</v>
      </c>
    </row>
    <row r="91">
      <c r="A91" s="4" t="inlineStr">
        <is>
          <t>Special Mention 5,6 [Member] | Real Estate Loans [Member]</t>
        </is>
      </c>
    </row>
    <row r="92">
      <c r="A92" s="3" t="inlineStr">
        <is>
          <t>Financing Receivable, Recorded Investment [Line Items]</t>
        </is>
      </c>
    </row>
    <row r="93">
      <c r="A93" s="4" t="inlineStr">
        <is>
          <t>Total gross loans</t>
        </is>
      </c>
      <c r="B93" s="5" t="n">
        <v>1483</v>
      </c>
      <c r="C93" s="5" t="n">
        <v>4409</v>
      </c>
    </row>
    <row r="94">
      <c r="A94" s="4" t="inlineStr">
        <is>
          <t>Special Mention 5,6 [Member] | Real Estate Loans [Member] | Commercial and Industrial Loans [Member]</t>
        </is>
      </c>
    </row>
    <row r="95">
      <c r="A95" s="3" t="inlineStr">
        <is>
          <t>Financing Receivable, Recorded Investment [Line Items]</t>
        </is>
      </c>
    </row>
    <row r="96">
      <c r="A96" s="4" t="inlineStr">
        <is>
          <t>Total gross loans</t>
        </is>
      </c>
      <c r="B96" s="5" t="n">
        <v>1483</v>
      </c>
      <c r="C96" s="5" t="n">
        <v>4409</v>
      </c>
    </row>
    <row r="97">
      <c r="A97" s="4" t="inlineStr">
        <is>
          <t>Special Mention 5,6 [Member] | Consumer Portfolio Segment [Member]</t>
        </is>
      </c>
    </row>
    <row r="98">
      <c r="A98" s="3" t="inlineStr">
        <is>
          <t>Financing Receivable, Recorded Investment [Line Items]</t>
        </is>
      </c>
    </row>
    <row r="99">
      <c r="A99" s="4" t="inlineStr">
        <is>
          <t>Total gross loans</t>
        </is>
      </c>
      <c r="B99" s="5" t="n">
        <v>20</v>
      </c>
      <c r="C99" s="5" t="n">
        <v>43</v>
      </c>
    </row>
    <row r="100">
      <c r="A100" s="4" t="inlineStr">
        <is>
          <t>Special Mention 5,6 [Member] | Consumer Portfolio Segment [Member] | Other Consumer Loan [Member]</t>
        </is>
      </c>
    </row>
    <row r="101">
      <c r="A101" s="3" t="inlineStr">
        <is>
          <t>Financing Receivable, Recorded Investment [Line Items]</t>
        </is>
      </c>
    </row>
    <row r="102">
      <c r="A102" s="4" t="inlineStr">
        <is>
          <t>Total gross loans</t>
        </is>
      </c>
      <c r="B102" s="5" t="n">
        <v>20</v>
      </c>
      <c r="C102" s="5" t="n">
        <v>43</v>
      </c>
    </row>
    <row r="103">
      <c r="A103" s="4" t="inlineStr">
        <is>
          <t>Substandard 7 [Member]</t>
        </is>
      </c>
    </row>
    <row r="104">
      <c r="A104" s="3" t="inlineStr">
        <is>
          <t>Financing Receivable, Recorded Investment [Line Items]</t>
        </is>
      </c>
    </row>
    <row r="105">
      <c r="A105" s="4" t="inlineStr">
        <is>
          <t>Total gross loans</t>
        </is>
      </c>
      <c r="B105" s="5" t="n">
        <v>47477</v>
      </c>
      <c r="C105" s="5" t="n">
        <v>21968</v>
      </c>
    </row>
    <row r="106">
      <c r="A106" s="4" t="inlineStr">
        <is>
          <t>Substandard 7 [Member] | Commercial Real Estate Portfolio Segment [Member]</t>
        </is>
      </c>
    </row>
    <row r="107">
      <c r="A107" s="3" t="inlineStr">
        <is>
          <t>Financing Receivable, Recorded Investment [Line Items]</t>
        </is>
      </c>
    </row>
    <row r="108">
      <c r="A108" s="4" t="inlineStr">
        <is>
          <t>Total gross loans</t>
        </is>
      </c>
      <c r="B108" s="5" t="n">
        <v>41483</v>
      </c>
      <c r="C108" s="5" t="n">
        <v>20136</v>
      </c>
    </row>
    <row r="109">
      <c r="A109" s="4" t="inlineStr">
        <is>
          <t>Substandard 7 [Member] | Commercial Real Estate Portfolio Segment [Member] | Land Development And Construction Loans [Member]</t>
        </is>
      </c>
    </row>
    <row r="110">
      <c r="A110" s="3" t="inlineStr">
        <is>
          <t>Financing Receivable, Recorded Investment [Line Items]</t>
        </is>
      </c>
    </row>
    <row r="111">
      <c r="A111" s="4" t="inlineStr">
        <is>
          <t>Total gross loans</t>
        </is>
      </c>
      <c r="B111" s="5" t="n">
        <v>593</v>
      </c>
      <c r="C111" s="5" t="n">
        <v>782</v>
      </c>
    </row>
    <row r="112">
      <c r="A112" s="4" t="inlineStr">
        <is>
          <t>Substandard 7 [Member] | Commercial Real Estate Portfolio Segment [Member] | Farmland Loan [Member]</t>
        </is>
      </c>
    </row>
    <row r="113">
      <c r="A113" s="3" t="inlineStr">
        <is>
          <t>Financing Receivable, Recorded Investment [Line Items]</t>
        </is>
      </c>
    </row>
    <row r="114">
      <c r="A114" s="4" t="inlineStr">
        <is>
          <t>Total gross loans</t>
        </is>
      </c>
      <c r="B114" s="5" t="n">
        <v>452</v>
      </c>
      <c r="C114" s="5" t="n">
        <v>720</v>
      </c>
    </row>
    <row r="115">
      <c r="A115" s="4" t="inlineStr">
        <is>
          <t>Substandard 7 [Member] | Commercial Real Estate Portfolio Segment [Member] | 1-4 Family Mortgages [Member]</t>
        </is>
      </c>
    </row>
    <row r="116">
      <c r="A116" s="3" t="inlineStr">
        <is>
          <t>Financing Receivable, Recorded Investment [Line Items]</t>
        </is>
      </c>
    </row>
    <row r="117">
      <c r="A117" s="4" t="inlineStr">
        <is>
          <t>Total gross loans</t>
        </is>
      </c>
      <c r="B117" s="5" t="n">
        <v>5815</v>
      </c>
      <c r="C117" s="5" t="n">
        <v>5867</v>
      </c>
    </row>
    <row r="118">
      <c r="A118" s="4" t="inlineStr">
        <is>
          <t>Substandard 7 [Member] | Commercial Real Estate Portfolio Segment [Member] | Real Estate Loan [Member]</t>
        </is>
      </c>
    </row>
    <row r="119">
      <c r="A119" s="3" t="inlineStr">
        <is>
          <t>Financing Receivable, Recorded Investment [Line Items]</t>
        </is>
      </c>
    </row>
    <row r="120">
      <c r="A120" s="4" t="inlineStr">
        <is>
          <t>Total gross loans</t>
        </is>
      </c>
      <c r="B120" s="5" t="n">
        <v>34623</v>
      </c>
      <c r="C120" s="5" t="n">
        <v>12767</v>
      </c>
    </row>
    <row r="121">
      <c r="A121" s="4" t="inlineStr">
        <is>
          <t>Substandard 7 [Member] | Real Estate Loans [Member]</t>
        </is>
      </c>
    </row>
    <row r="122">
      <c r="A122" s="3" t="inlineStr">
        <is>
          <t>Financing Receivable, Recorded Investment [Line Items]</t>
        </is>
      </c>
    </row>
    <row r="123">
      <c r="A123" s="4" t="inlineStr">
        <is>
          <t>Total gross loans</t>
        </is>
      </c>
      <c r="B123" s="5" t="n">
        <v>5889</v>
      </c>
      <c r="C123" s="5" t="n">
        <v>1758</v>
      </c>
    </row>
    <row r="124">
      <c r="A124" s="4" t="inlineStr">
        <is>
          <t>Substandard 7 [Member] | Real Estate Loans [Member] | Commercial and Industrial Loans [Member]</t>
        </is>
      </c>
    </row>
    <row r="125">
      <c r="A125" s="3" t="inlineStr">
        <is>
          <t>Financing Receivable, Recorded Investment [Line Items]</t>
        </is>
      </c>
    </row>
    <row r="126">
      <c r="A126" s="4" t="inlineStr">
        <is>
          <t>Total gross loans</t>
        </is>
      </c>
      <c r="B126" s="5" t="n">
        <v>5877</v>
      </c>
      <c r="C126" s="5" t="n">
        <v>1738</v>
      </c>
    </row>
    <row r="127">
      <c r="A127" s="4" t="inlineStr">
        <is>
          <t>Substandard 7 [Member] | Real Estate Loans [Member] | Farm Production and Other Farm Loans [Member]</t>
        </is>
      </c>
    </row>
    <row r="128">
      <c r="A128" s="3" t="inlineStr">
        <is>
          <t>Financing Receivable, Recorded Investment [Line Items]</t>
        </is>
      </c>
    </row>
    <row r="129">
      <c r="A129" s="4" t="inlineStr">
        <is>
          <t>Total gross loans</t>
        </is>
      </c>
      <c r="B129" s="5" t="n">
        <v>12</v>
      </c>
      <c r="C129" s="5" t="n">
        <v>20</v>
      </c>
    </row>
    <row r="130">
      <c r="A130" s="4" t="inlineStr">
        <is>
          <t>Substandard 7 [Member] | Consumer Portfolio Segment [Member]</t>
        </is>
      </c>
    </row>
    <row r="131">
      <c r="A131" s="3" t="inlineStr">
        <is>
          <t>Financing Receivable, Recorded Investment [Line Items]</t>
        </is>
      </c>
    </row>
    <row r="132">
      <c r="A132" s="4" t="inlineStr">
        <is>
          <t>Total gross loans</t>
        </is>
      </c>
      <c r="B132" s="5" t="n">
        <v>105</v>
      </c>
      <c r="C132" s="5" t="n">
        <v>74</v>
      </c>
    </row>
    <row r="133">
      <c r="A133" s="4" t="inlineStr">
        <is>
          <t>Substandard 7 [Member] | Consumer Portfolio Segment [Member] | Credit Card Receivable [Member]</t>
        </is>
      </c>
    </row>
    <row r="134">
      <c r="A134" s="3" t="inlineStr">
        <is>
          <t>Financing Receivable, Recorded Investment [Line Items]</t>
        </is>
      </c>
    </row>
    <row r="135">
      <c r="A135" s="4" t="inlineStr">
        <is>
          <t>Total gross loans</t>
        </is>
      </c>
      <c r="B135" s="5" t="n">
        <v>47</v>
      </c>
      <c r="C135" s="5" t="n">
        <v>33</v>
      </c>
    </row>
    <row r="136">
      <c r="A136" s="4" t="inlineStr">
        <is>
          <t>Substandard 7 [Member] | Consumer Portfolio Segment [Member] | Other Consumer Loan [Member]</t>
        </is>
      </c>
    </row>
    <row r="137">
      <c r="A137" s="3" t="inlineStr">
        <is>
          <t>Financing Receivable, Recorded Investment [Line Items]</t>
        </is>
      </c>
    </row>
    <row r="138">
      <c r="A138" s="4" t="inlineStr">
        <is>
          <t>Total gross loans</t>
        </is>
      </c>
      <c r="B138" s="5" t="n">
        <v>58</v>
      </c>
      <c r="C138" s="5" t="n">
        <v>41</v>
      </c>
    </row>
    <row r="139">
      <c r="A139" s="4" t="inlineStr">
        <is>
          <t>Doubtful 8 [Member]</t>
        </is>
      </c>
    </row>
    <row r="140">
      <c r="A140" s="3" t="inlineStr">
        <is>
          <t>Financing Receivable, Recorded Investment [Line Items]</t>
        </is>
      </c>
    </row>
    <row r="141">
      <c r="A141" s="4" t="inlineStr">
        <is>
          <t>Total gross loans</t>
        </is>
      </c>
      <c r="B141" s="5" t="n">
        <v>3</v>
      </c>
      <c r="C141" s="5" t="n">
        <v>25</v>
      </c>
    </row>
    <row r="142">
      <c r="A142" s="4" t="inlineStr">
        <is>
          <t>Doubtful 8 [Member] | Consumer Portfolio Segment [Member]</t>
        </is>
      </c>
    </row>
    <row r="143">
      <c r="A143" s="3" t="inlineStr">
        <is>
          <t>Financing Receivable, Recorded Investment [Line Items]</t>
        </is>
      </c>
    </row>
    <row r="144">
      <c r="A144" s="4" t="inlineStr">
        <is>
          <t>Total gross loans</t>
        </is>
      </c>
      <c r="B144" s="5" t="n">
        <v>3</v>
      </c>
      <c r="C144" s="5" t="n">
        <v>25</v>
      </c>
    </row>
    <row r="145">
      <c r="A145" s="4" t="inlineStr">
        <is>
          <t>Doubtful 8 [Member] | Consumer Portfolio Segment [Member] | Other Consumer Loan [Member]</t>
        </is>
      </c>
    </row>
    <row r="146">
      <c r="A146" s="3" t="inlineStr">
        <is>
          <t>Financing Receivable, Recorded Investment [Line Items]</t>
        </is>
      </c>
    </row>
    <row r="147">
      <c r="A147" s="4" t="inlineStr">
        <is>
          <t>Total gross loans</t>
        </is>
      </c>
      <c r="B147" s="5" t="n">
        <v>3</v>
      </c>
      <c r="C147" s="5" t="n">
        <v>25</v>
      </c>
    </row>
    <row r="148">
      <c r="A148" s="4" t="inlineStr">
        <is>
          <t>Loss [Member]</t>
        </is>
      </c>
    </row>
    <row r="149">
      <c r="A149" s="3" t="inlineStr">
        <is>
          <t>Financing Receivable, Recorded Investment [Line Items]</t>
        </is>
      </c>
    </row>
    <row r="150">
      <c r="A150" s="4" t="inlineStr">
        <is>
          <t>Total gross loans</t>
        </is>
      </c>
      <c r="B150" s="5" t="n">
        <v>8</v>
      </c>
      <c r="C150" s="5" t="n">
        <v>16</v>
      </c>
    </row>
    <row r="151">
      <c r="A151" s="4" t="inlineStr">
        <is>
          <t>Loss [Member] | Real Estate Loans [Member]</t>
        </is>
      </c>
    </row>
    <row r="152">
      <c r="A152" s="3" t="inlineStr">
        <is>
          <t>Financing Receivable, Recorded Investment [Line Items]</t>
        </is>
      </c>
    </row>
    <row r="153">
      <c r="A153" s="4" t="inlineStr">
        <is>
          <t>Total gross loans</t>
        </is>
      </c>
      <c r="B153" s="5" t="n">
        <v>6</v>
      </c>
      <c r="C153" s="5" t="n">
        <v>16</v>
      </c>
    </row>
    <row r="154">
      <c r="A154" s="4" t="inlineStr">
        <is>
          <t>Loss [Member] | Real Estate Loans [Member] | Commercial and Industrial Loans [Member]</t>
        </is>
      </c>
    </row>
    <row r="155">
      <c r="A155" s="3" t="inlineStr">
        <is>
          <t>Financing Receivable, Recorded Investment [Line Items]</t>
        </is>
      </c>
    </row>
    <row r="156">
      <c r="A156" s="4" t="inlineStr">
        <is>
          <t>Total gross loans</t>
        </is>
      </c>
      <c r="B156" s="5" t="n">
        <v>3</v>
      </c>
      <c r="C156" s="5" t="n">
        <v>7</v>
      </c>
    </row>
    <row r="157">
      <c r="A157" s="4" t="inlineStr">
        <is>
          <t>Loss [Member] | Real Estate Loans [Member] | Farm Production and Other Farm Loans [Member]</t>
        </is>
      </c>
    </row>
    <row r="158">
      <c r="A158" s="3" t="inlineStr">
        <is>
          <t>Financing Receivable, Recorded Investment [Line Items]</t>
        </is>
      </c>
    </row>
    <row r="159">
      <c r="A159" s="4" t="inlineStr">
        <is>
          <t>Total gross loans</t>
        </is>
      </c>
      <c r="B159" s="5" t="n">
        <v>3</v>
      </c>
      <c r="C159" s="6" t="n">
        <v>9</v>
      </c>
    </row>
    <row r="160">
      <c r="A160" s="4" t="inlineStr">
        <is>
          <t>Loss [Member] | Consumer Portfolio Segment [Member]</t>
        </is>
      </c>
    </row>
    <row r="161">
      <c r="A161" s="3" t="inlineStr">
        <is>
          <t>Financing Receivable, Recorded Investment [Line Items]</t>
        </is>
      </c>
    </row>
    <row r="162">
      <c r="A162" s="4" t="inlineStr">
        <is>
          <t>Total gross loans</t>
        </is>
      </c>
      <c r="B162" s="5" t="n">
        <v>2</v>
      </c>
    </row>
    <row r="163">
      <c r="A163" s="4" t="inlineStr">
        <is>
          <t>Loss [Member] | Consumer Portfolio Segment [Member] | Other Consumer Loan [Member]</t>
        </is>
      </c>
    </row>
    <row r="164">
      <c r="A164" s="3" t="inlineStr">
        <is>
          <t>Financing Receivable, Recorded Investment [Line Items]</t>
        </is>
      </c>
    </row>
    <row r="165">
      <c r="A165" s="4" t="inlineStr">
        <is>
          <t>Total gross loans</t>
        </is>
      </c>
      <c r="B165"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urchased Loans - Additional Information (Detail) - USD ($) $ in Thousands</t>
        </is>
      </c>
      <c r="B1" s="2" t="inlineStr">
        <is>
          <t>Dec. 31, 2021</t>
        </is>
      </c>
      <c r="C1" s="2" t="inlineStr">
        <is>
          <t>Dec. 31, 2020</t>
        </is>
      </c>
    </row>
    <row r="2">
      <c r="A2" s="3" t="inlineStr">
        <is>
          <t>Purchased loans [line Items]</t>
        </is>
      </c>
    </row>
    <row r="3">
      <c r="A3" s="4" t="inlineStr">
        <is>
          <t>Financing receivable, recorded investment</t>
        </is>
      </c>
      <c r="B3" s="6" t="n">
        <v>3826</v>
      </c>
      <c r="C3" s="6" t="n">
        <v>8459</v>
      </c>
    </row>
    <row r="4">
      <c r="A4" s="4" t="inlineStr">
        <is>
          <t>Loans, net</t>
        </is>
      </c>
      <c r="B4" s="6" t="n">
        <v>38703</v>
      </c>
    </row>
    <row r="5">
      <c r="A5" s="4" t="inlineStr">
        <is>
          <t>1-4 Family Mortgages [Member]</t>
        </is>
      </c>
    </row>
    <row r="6">
      <c r="A6" s="3" t="inlineStr">
        <is>
          <t>Purchased loans [line Items]</t>
        </is>
      </c>
    </row>
    <row r="7">
      <c r="A7" s="4" t="inlineStr">
        <is>
          <t>Financing receivable, recorded investment</t>
        </is>
      </c>
      <c r="C7" s="6"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Composition of Net Loans (Detail) - USD ($) $ in Thousands</t>
        </is>
      </c>
      <c r="B1" s="2" t="inlineStr">
        <is>
          <t>Dec. 31, 2021</t>
        </is>
      </c>
      <c r="C1" s="2" t="inlineStr">
        <is>
          <t>Dec. 31, 2020</t>
        </is>
      </c>
    </row>
    <row r="2">
      <c r="A2" s="3" t="inlineStr">
        <is>
          <t>Accounts, Notes, Loans and Financing Receivable [Line Items]</t>
        </is>
      </c>
    </row>
    <row r="3">
      <c r="A3" s="4" t="inlineStr">
        <is>
          <t>Loans</t>
        </is>
      </c>
      <c r="B3" s="6" t="n">
        <v>571847</v>
      </c>
      <c r="C3" s="6" t="n">
        <v>652256</v>
      </c>
    </row>
    <row r="4">
      <c r="A4" s="4" t="inlineStr">
        <is>
          <t>Loans, net</t>
        </is>
      </c>
      <c r="B4" s="6" t="n">
        <v>38703</v>
      </c>
    </row>
    <row r="5">
      <c r="A5" s="4" t="inlineStr">
        <is>
          <t>Financial Asset Acquired with Credit Deterioration [Member]</t>
        </is>
      </c>
    </row>
    <row r="6">
      <c r="A6" s="3" t="inlineStr">
        <is>
          <t>Accounts, Notes, Loans and Financing Receivable [Line Items]</t>
        </is>
      </c>
    </row>
    <row r="7">
      <c r="A7" s="4" t="inlineStr">
        <is>
          <t>Total gross loans</t>
        </is>
      </c>
      <c r="C7" s="5" t="n">
        <v>63782</v>
      </c>
    </row>
    <row r="8">
      <c r="A8" s="4" t="inlineStr">
        <is>
          <t>Loans, net</t>
        </is>
      </c>
      <c r="C8" s="5" t="n">
        <v>63782</v>
      </c>
    </row>
    <row r="9">
      <c r="A9" s="4" t="inlineStr">
        <is>
          <t>Financial Asset Acquired with Credit Deterioration [Member] | Commercial Real Estate Portfolio Segment [Member]</t>
        </is>
      </c>
    </row>
    <row r="10">
      <c r="A10" s="3" t="inlineStr">
        <is>
          <t>Accounts, Notes, Loans and Financing Receivable [Line Items]</t>
        </is>
      </c>
    </row>
    <row r="11">
      <c r="A11" s="4" t="inlineStr">
        <is>
          <t>Loans</t>
        </is>
      </c>
      <c r="C11" s="5" t="n">
        <v>54216</v>
      </c>
    </row>
    <row r="12">
      <c r="A12" s="4" t="inlineStr">
        <is>
          <t>Total gross loans</t>
        </is>
      </c>
      <c r="C12" s="5" t="n">
        <v>54216</v>
      </c>
    </row>
    <row r="13">
      <c r="A13" s="4" t="inlineStr">
        <is>
          <t>Financial Asset Acquired with Credit Deterioration [Member] | Commercial Real Estate Portfolio Segment [Member] | Land Development And Construction Loans [Member]</t>
        </is>
      </c>
    </row>
    <row r="14">
      <c r="A14" s="3" t="inlineStr">
        <is>
          <t>Accounts, Notes, Loans and Financing Receivable [Line Items]</t>
        </is>
      </c>
    </row>
    <row r="15">
      <c r="A15" s="4" t="inlineStr">
        <is>
          <t>Loans</t>
        </is>
      </c>
      <c r="C15" s="5" t="n">
        <v>6153</v>
      </c>
    </row>
    <row r="16">
      <c r="A16" s="4" t="inlineStr">
        <is>
          <t>Total gross loans</t>
        </is>
      </c>
      <c r="C16" s="5" t="n">
        <v>6153</v>
      </c>
    </row>
    <row r="17">
      <c r="A17" s="4" t="inlineStr">
        <is>
          <t>Financial Asset Acquired with Credit Deterioration [Member] | Commercial Real Estate Portfolio Segment [Member] | Farmland Loan [Member]</t>
        </is>
      </c>
    </row>
    <row r="18">
      <c r="A18" s="3" t="inlineStr">
        <is>
          <t>Accounts, Notes, Loans and Financing Receivable [Line Items]</t>
        </is>
      </c>
    </row>
    <row r="19">
      <c r="A19" s="4" t="inlineStr">
        <is>
          <t>Loans</t>
        </is>
      </c>
      <c r="C19" s="5" t="n">
        <v>520</v>
      </c>
    </row>
    <row r="20">
      <c r="A20" s="4" t="inlineStr">
        <is>
          <t>Total gross loans</t>
        </is>
      </c>
      <c r="C20" s="5" t="n">
        <v>520</v>
      </c>
    </row>
    <row r="21">
      <c r="A21" s="4" t="inlineStr">
        <is>
          <t>Financial Asset Acquired with Credit Deterioration [Member] | Commercial Real Estate Portfolio Segment [Member] | 1-4 Family Mortgages [Member]</t>
        </is>
      </c>
    </row>
    <row r="22">
      <c r="A22" s="3" t="inlineStr">
        <is>
          <t>Accounts, Notes, Loans and Financing Receivable [Line Items]</t>
        </is>
      </c>
    </row>
    <row r="23">
      <c r="A23" s="4" t="inlineStr">
        <is>
          <t>Loans</t>
        </is>
      </c>
      <c r="C23" s="5" t="n">
        <v>23306</v>
      </c>
    </row>
    <row r="24">
      <c r="A24" s="4" t="inlineStr">
        <is>
          <t>Total gross loans</t>
        </is>
      </c>
      <c r="C24" s="5" t="n">
        <v>23306</v>
      </c>
    </row>
    <row r="25">
      <c r="A25" s="4" t="inlineStr">
        <is>
          <t>Financial Asset Acquired with Credit Deterioration [Member] | Commercial Real Estate Portfolio Segment [Member] | Real Estate Loan [Member]</t>
        </is>
      </c>
    </row>
    <row r="26">
      <c r="A26" s="3" t="inlineStr">
        <is>
          <t>Accounts, Notes, Loans and Financing Receivable [Line Items]</t>
        </is>
      </c>
    </row>
    <row r="27">
      <c r="A27" s="4" t="inlineStr">
        <is>
          <t>Loans</t>
        </is>
      </c>
      <c r="C27" s="5" t="n">
        <v>24237</v>
      </c>
    </row>
    <row r="28">
      <c r="A28" s="4" t="inlineStr">
        <is>
          <t>Total gross loans</t>
        </is>
      </c>
      <c r="C28" s="5" t="n">
        <v>24237</v>
      </c>
    </row>
    <row r="29">
      <c r="A29" s="4" t="inlineStr">
        <is>
          <t>Financial Asset Acquired with Credit Deterioration [Member] | Real Estate Loans [Member]</t>
        </is>
      </c>
    </row>
    <row r="30">
      <c r="A30" s="3" t="inlineStr">
        <is>
          <t>Accounts, Notes, Loans and Financing Receivable [Line Items]</t>
        </is>
      </c>
    </row>
    <row r="31">
      <c r="A31" s="4" t="inlineStr">
        <is>
          <t>Business loans</t>
        </is>
      </c>
      <c r="C31" s="5" t="n">
        <v>8626</v>
      </c>
    </row>
    <row r="32">
      <c r="A32" s="4" t="inlineStr">
        <is>
          <t>Total gross loans</t>
        </is>
      </c>
      <c r="C32" s="5" t="n">
        <v>8626</v>
      </c>
    </row>
    <row r="33">
      <c r="A33" s="4" t="inlineStr">
        <is>
          <t>Financial Asset Acquired with Credit Deterioration [Member] | Real Estate Loans [Member] | Commercial and Industrial Loans [Member]</t>
        </is>
      </c>
    </row>
    <row r="34">
      <c r="A34" s="3" t="inlineStr">
        <is>
          <t>Accounts, Notes, Loans and Financing Receivable [Line Items]</t>
        </is>
      </c>
    </row>
    <row r="35">
      <c r="A35" s="4" t="inlineStr">
        <is>
          <t>Business loans</t>
        </is>
      </c>
      <c r="C35" s="5" t="n">
        <v>7871</v>
      </c>
    </row>
    <row r="36">
      <c r="A36" s="4" t="inlineStr">
        <is>
          <t>Total gross loans</t>
        </is>
      </c>
      <c r="C36" s="5" t="n">
        <v>7871</v>
      </c>
    </row>
    <row r="37">
      <c r="A37" s="4" t="inlineStr">
        <is>
          <t>Financial Asset Acquired with Credit Deterioration [Member] | Real Estate Loans [Member] | Farm Production and Other Farm Loans [Member]</t>
        </is>
      </c>
    </row>
    <row r="38">
      <c r="A38" s="3" t="inlineStr">
        <is>
          <t>Accounts, Notes, Loans and Financing Receivable [Line Items]</t>
        </is>
      </c>
    </row>
    <row r="39">
      <c r="A39" s="4" t="inlineStr">
        <is>
          <t>Business loans</t>
        </is>
      </c>
      <c r="C39" s="5" t="n">
        <v>755</v>
      </c>
    </row>
    <row r="40">
      <c r="A40" s="4" t="inlineStr">
        <is>
          <t>Total gross loans</t>
        </is>
      </c>
      <c r="C40" s="5" t="n">
        <v>755</v>
      </c>
    </row>
    <row r="41">
      <c r="A41" s="4" t="inlineStr">
        <is>
          <t>Financial Asset Acquired with Credit Deterioration [Member] | Consumer Portfolio Segment [Member]</t>
        </is>
      </c>
    </row>
    <row r="42">
      <c r="A42" s="3" t="inlineStr">
        <is>
          <t>Accounts, Notes, Loans and Financing Receivable [Line Items]</t>
        </is>
      </c>
    </row>
    <row r="43">
      <c r="A43" s="4" t="inlineStr">
        <is>
          <t>Total gross loans</t>
        </is>
      </c>
      <c r="C43" s="5" t="n">
        <v>940</v>
      </c>
    </row>
    <row r="44">
      <c r="A44" s="4" t="inlineStr">
        <is>
          <t>Financial Asset Acquired with Credit Deterioration [Member] | Consumer Portfolio Segment [Member] | Other Consumer Loan [Member]</t>
        </is>
      </c>
    </row>
    <row r="45">
      <c r="A45" s="3" t="inlineStr">
        <is>
          <t>Accounts, Notes, Loans and Financing Receivable [Line Items]</t>
        </is>
      </c>
    </row>
    <row r="46">
      <c r="A46" s="4" t="inlineStr">
        <is>
          <t>Total gross loans</t>
        </is>
      </c>
      <c r="C46" s="6" t="n">
        <v>9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1" customWidth="1" min="2" max="2"/>
  </cols>
  <sheetData>
    <row r="1">
      <c r="A1" s="1" t="inlineStr">
        <is>
          <t>Purchased Loans - Aging Analysis of Past Due Loans, Segregated by Class (Detail) - Financial Asset Acquired with Credit Deterioration [Member] $ in Thousands</t>
        </is>
      </c>
      <c r="B1" s="2" t="inlineStr">
        <is>
          <t>Dec. 31, 2020USD ($)</t>
        </is>
      </c>
    </row>
    <row r="2">
      <c r="A2" s="3" t="inlineStr">
        <is>
          <t>Financing Receivable, Recorded Investment, Past Due [Line Items]</t>
        </is>
      </c>
    </row>
    <row r="3">
      <c r="A3" s="4" t="inlineStr">
        <is>
          <t>Loans 30-89 Days Past Due</t>
        </is>
      </c>
      <c r="B3" s="6" t="n">
        <v>1617</v>
      </c>
    </row>
    <row r="4">
      <c r="A4" s="4" t="inlineStr">
        <is>
          <t>Total Past Due Loans</t>
        </is>
      </c>
      <c r="B4" s="5" t="n">
        <v>1617</v>
      </c>
    </row>
    <row r="5">
      <c r="A5" s="4" t="inlineStr">
        <is>
          <t>Current Loans</t>
        </is>
      </c>
      <c r="B5" s="5" t="n">
        <v>62165</v>
      </c>
    </row>
    <row r="6">
      <c r="A6" s="4" t="inlineStr">
        <is>
          <t>Total Gross Loans</t>
        </is>
      </c>
      <c r="B6" s="5" t="n">
        <v>63782</v>
      </c>
    </row>
    <row r="7">
      <c r="A7" s="4" t="inlineStr">
        <is>
          <t>Commercial Real Estate Portfolio Segment [Member]</t>
        </is>
      </c>
    </row>
    <row r="8">
      <c r="A8" s="3" t="inlineStr">
        <is>
          <t>Financing Receivable, Recorded Investment, Past Due [Line Items]</t>
        </is>
      </c>
    </row>
    <row r="9">
      <c r="A9" s="4" t="inlineStr">
        <is>
          <t>Loans 30-89 Days Past Due</t>
        </is>
      </c>
      <c r="B9" s="5" t="n">
        <v>733</v>
      </c>
    </row>
    <row r="10">
      <c r="A10" s="4" t="inlineStr">
        <is>
          <t>Total Past Due Loans</t>
        </is>
      </c>
      <c r="B10" s="5" t="n">
        <v>733</v>
      </c>
    </row>
    <row r="11">
      <c r="A11" s="4" t="inlineStr">
        <is>
          <t>Current Loans</t>
        </is>
      </c>
      <c r="B11" s="5" t="n">
        <v>53483</v>
      </c>
    </row>
    <row r="12">
      <c r="A12" s="4" t="inlineStr">
        <is>
          <t>Total Gross Loans</t>
        </is>
      </c>
      <c r="B12" s="5" t="n">
        <v>54216</v>
      </c>
    </row>
    <row r="13">
      <c r="A13" s="4" t="inlineStr">
        <is>
          <t>Commercial Real Estate Portfolio Segment [Member] | Land Development And Construction Loans [Member]</t>
        </is>
      </c>
    </row>
    <row r="14">
      <c r="A14" s="3" t="inlineStr">
        <is>
          <t>Financing Receivable, Recorded Investment, Past Due [Line Items]</t>
        </is>
      </c>
    </row>
    <row r="15">
      <c r="A15" s="4" t="inlineStr">
        <is>
          <t>Loans 30-89 Days Past Due</t>
        </is>
      </c>
      <c r="B15" s="5" t="n">
        <v>332</v>
      </c>
    </row>
    <row r="16">
      <c r="A16" s="4" t="inlineStr">
        <is>
          <t>Total Past Due Loans</t>
        </is>
      </c>
      <c r="B16" s="5" t="n">
        <v>332</v>
      </c>
    </row>
    <row r="17">
      <c r="A17" s="4" t="inlineStr">
        <is>
          <t>Current Loans</t>
        </is>
      </c>
      <c r="B17" s="5" t="n">
        <v>5821</v>
      </c>
    </row>
    <row r="18">
      <c r="A18" s="4" t="inlineStr">
        <is>
          <t>Total Gross Loans</t>
        </is>
      </c>
      <c r="B18" s="5" t="n">
        <v>6153</v>
      </c>
    </row>
    <row r="19">
      <c r="A19" s="4" t="inlineStr">
        <is>
          <t>Commercial Real Estate Portfolio Segment [Member] | Farmland Loan [Member]</t>
        </is>
      </c>
    </row>
    <row r="20">
      <c r="A20" s="3" t="inlineStr">
        <is>
          <t>Financing Receivable, Recorded Investment, Past Due [Line Items]</t>
        </is>
      </c>
    </row>
    <row r="21">
      <c r="A21" s="4" t="inlineStr">
        <is>
          <t>Loans 30-89 Days Past Due</t>
        </is>
      </c>
      <c r="B21" s="5" t="n">
        <v>0</v>
      </c>
    </row>
    <row r="22">
      <c r="A22" s="4" t="inlineStr">
        <is>
          <t>Current Loans</t>
        </is>
      </c>
      <c r="B22" s="5" t="n">
        <v>520</v>
      </c>
    </row>
    <row r="23">
      <c r="A23" s="4" t="inlineStr">
        <is>
          <t>Total Gross Loans</t>
        </is>
      </c>
      <c r="B23" s="5" t="n">
        <v>520</v>
      </c>
    </row>
    <row r="24">
      <c r="A24" s="4" t="inlineStr">
        <is>
          <t>Commercial Real Estate Portfolio Segment [Member] | 1-4 Family Mortgages [Member]</t>
        </is>
      </c>
    </row>
    <row r="25">
      <c r="A25" s="3" t="inlineStr">
        <is>
          <t>Financing Receivable, Recorded Investment, Past Due [Line Items]</t>
        </is>
      </c>
    </row>
    <row r="26">
      <c r="A26" s="4" t="inlineStr">
        <is>
          <t>Loans 30-89 Days Past Due</t>
        </is>
      </c>
      <c r="B26" s="5" t="n">
        <v>401</v>
      </c>
    </row>
    <row r="27">
      <c r="A27" s="4" t="inlineStr">
        <is>
          <t>Total Past Due Loans</t>
        </is>
      </c>
      <c r="B27" s="5" t="n">
        <v>401</v>
      </c>
    </row>
    <row r="28">
      <c r="A28" s="4" t="inlineStr">
        <is>
          <t>Current Loans</t>
        </is>
      </c>
      <c r="B28" s="5" t="n">
        <v>22905</v>
      </c>
    </row>
    <row r="29">
      <c r="A29" s="4" t="inlineStr">
        <is>
          <t>Total Gross Loans</t>
        </is>
      </c>
      <c r="B29" s="5" t="n">
        <v>23306</v>
      </c>
    </row>
    <row r="30">
      <c r="A30" s="4" t="inlineStr">
        <is>
          <t>Commercial Real Estate Portfolio Segment [Member] | Real Estate Loan [Member]</t>
        </is>
      </c>
    </row>
    <row r="31">
      <c r="A31" s="3" t="inlineStr">
        <is>
          <t>Financing Receivable, Recorded Investment, Past Due [Line Items]</t>
        </is>
      </c>
    </row>
    <row r="32">
      <c r="A32" s="4" t="inlineStr">
        <is>
          <t>Loans 30-89 Days Past Due</t>
        </is>
      </c>
      <c r="B32" s="5" t="n">
        <v>0</v>
      </c>
    </row>
    <row r="33">
      <c r="A33" s="4" t="inlineStr">
        <is>
          <t>Total Past Due Loans</t>
        </is>
      </c>
      <c r="B33" s="5" t="n">
        <v>0</v>
      </c>
    </row>
    <row r="34">
      <c r="A34" s="4" t="inlineStr">
        <is>
          <t>Current Loans</t>
        </is>
      </c>
      <c r="B34" s="5" t="n">
        <v>24237</v>
      </c>
    </row>
    <row r="35">
      <c r="A35" s="4" t="inlineStr">
        <is>
          <t>Total Gross Loans</t>
        </is>
      </c>
      <c r="B35" s="5" t="n">
        <v>24237</v>
      </c>
    </row>
    <row r="36">
      <c r="A36" s="4" t="inlineStr">
        <is>
          <t>Real Estate Loans [Member]</t>
        </is>
      </c>
    </row>
    <row r="37">
      <c r="A37" s="3" t="inlineStr">
        <is>
          <t>Financing Receivable, Recorded Investment, Past Due [Line Items]</t>
        </is>
      </c>
    </row>
    <row r="38">
      <c r="A38" s="4" t="inlineStr">
        <is>
          <t>Loans 30-89 Days Past Due</t>
        </is>
      </c>
      <c r="B38" s="5" t="n">
        <v>849</v>
      </c>
    </row>
    <row r="39">
      <c r="A39" s="4" t="inlineStr">
        <is>
          <t>Total Past Due Loans</t>
        </is>
      </c>
      <c r="B39" s="5" t="n">
        <v>849</v>
      </c>
    </row>
    <row r="40">
      <c r="A40" s="4" t="inlineStr">
        <is>
          <t>Current Loans</t>
        </is>
      </c>
      <c r="B40" s="5" t="n">
        <v>7777</v>
      </c>
    </row>
    <row r="41">
      <c r="A41" s="4" t="inlineStr">
        <is>
          <t>Total Gross Loans</t>
        </is>
      </c>
      <c r="B41" s="5" t="n">
        <v>8626</v>
      </c>
    </row>
    <row r="42">
      <c r="A42" s="4" t="inlineStr">
        <is>
          <t>Real Estate Loans [Member] | Commercial and Industrial Loans [Member]</t>
        </is>
      </c>
    </row>
    <row r="43">
      <c r="A43" s="3" t="inlineStr">
        <is>
          <t>Financing Receivable, Recorded Investment, Past Due [Line Items]</t>
        </is>
      </c>
    </row>
    <row r="44">
      <c r="A44" s="4" t="inlineStr">
        <is>
          <t>Loans 30-89 Days Past Due</t>
        </is>
      </c>
      <c r="B44" s="5" t="n">
        <v>849</v>
      </c>
    </row>
    <row r="45">
      <c r="A45" s="4" t="inlineStr">
        <is>
          <t>Total Past Due Loans</t>
        </is>
      </c>
      <c r="B45" s="5" t="n">
        <v>849</v>
      </c>
    </row>
    <row r="46">
      <c r="A46" s="4" t="inlineStr">
        <is>
          <t>Current Loans</t>
        </is>
      </c>
      <c r="B46" s="5" t="n">
        <v>7022</v>
      </c>
    </row>
    <row r="47">
      <c r="A47" s="4" t="inlineStr">
        <is>
          <t>Total Gross Loans</t>
        </is>
      </c>
      <c r="B47" s="5" t="n">
        <v>7871</v>
      </c>
    </row>
    <row r="48">
      <c r="A48" s="4" t="inlineStr">
        <is>
          <t>Real Estate Loans [Member] | Farm Production and Other Farm Loans [Member]</t>
        </is>
      </c>
    </row>
    <row r="49">
      <c r="A49" s="3" t="inlineStr">
        <is>
          <t>Financing Receivable, Recorded Investment, Past Due [Line Items]</t>
        </is>
      </c>
    </row>
    <row r="50">
      <c r="A50" s="4" t="inlineStr">
        <is>
          <t>Loans 30-89 Days Past Due</t>
        </is>
      </c>
      <c r="B50" s="5" t="n">
        <v>0</v>
      </c>
    </row>
    <row r="51">
      <c r="A51" s="4" t="inlineStr">
        <is>
          <t>Current Loans</t>
        </is>
      </c>
      <c r="B51" s="5" t="n">
        <v>755</v>
      </c>
    </row>
    <row r="52">
      <c r="A52" s="4" t="inlineStr">
        <is>
          <t>Total Gross Loans</t>
        </is>
      </c>
      <c r="B52" s="5" t="n">
        <v>755</v>
      </c>
    </row>
    <row r="53">
      <c r="A53" s="4" t="inlineStr">
        <is>
          <t>Consumer Portfolio Segment [Member]</t>
        </is>
      </c>
    </row>
    <row r="54">
      <c r="A54" s="3" t="inlineStr">
        <is>
          <t>Financing Receivable, Recorded Investment, Past Due [Line Items]</t>
        </is>
      </c>
    </row>
    <row r="55">
      <c r="A55" s="4" t="inlineStr">
        <is>
          <t>Loans 30-89 Days Past Due</t>
        </is>
      </c>
      <c r="B55" s="5" t="n">
        <v>35</v>
      </c>
    </row>
    <row r="56">
      <c r="A56" s="4" t="inlineStr">
        <is>
          <t>Total Past Due Loans</t>
        </is>
      </c>
      <c r="B56" s="5" t="n">
        <v>35</v>
      </c>
    </row>
    <row r="57">
      <c r="A57" s="4" t="inlineStr">
        <is>
          <t>Current Loans</t>
        </is>
      </c>
      <c r="B57" s="5" t="n">
        <v>905</v>
      </c>
    </row>
    <row r="58">
      <c r="A58" s="4" t="inlineStr">
        <is>
          <t>Total Gross Loans</t>
        </is>
      </c>
      <c r="B58" s="5" t="n">
        <v>940</v>
      </c>
    </row>
    <row r="59">
      <c r="A59" s="4" t="inlineStr">
        <is>
          <t>Consumer Portfolio Segment [Member] | Other Consumer Loan [Member]</t>
        </is>
      </c>
    </row>
    <row r="60">
      <c r="A60" s="3" t="inlineStr">
        <is>
          <t>Financing Receivable, Recorded Investment, Past Due [Line Items]</t>
        </is>
      </c>
    </row>
    <row r="61">
      <c r="A61" s="4" t="inlineStr">
        <is>
          <t>Loans 30-89 Days Past Due</t>
        </is>
      </c>
      <c r="B61" s="5" t="n">
        <v>35</v>
      </c>
    </row>
    <row r="62">
      <c r="A62" s="4" t="inlineStr">
        <is>
          <t>Total Past Due Loans</t>
        </is>
      </c>
      <c r="B62" s="5" t="n">
        <v>35</v>
      </c>
    </row>
    <row r="63">
      <c r="A63" s="4" t="inlineStr">
        <is>
          <t>Current Loans</t>
        </is>
      </c>
      <c r="B63" s="5" t="n">
        <v>905</v>
      </c>
    </row>
    <row r="64">
      <c r="A64" s="4" t="inlineStr">
        <is>
          <t>Total Gross Loans</t>
        </is>
      </c>
      <c r="B64" s="5" t="n">
        <v>940</v>
      </c>
    </row>
    <row r="65">
      <c r="A65" s="4" t="inlineStr">
        <is>
          <t>Loans 90 or more Days Past Due [Member]</t>
        </is>
      </c>
    </row>
    <row r="66">
      <c r="A66" s="3" t="inlineStr">
        <is>
          <t>Financing Receivable, Recorded Investment, Past Due [Line Items]</t>
        </is>
      </c>
    </row>
    <row r="67">
      <c r="A67" s="4" t="inlineStr">
        <is>
          <t>Total Past Due Loans</t>
        </is>
      </c>
      <c r="B67" s="5" t="n">
        <v>0</v>
      </c>
    </row>
    <row r="68">
      <c r="A68" s="4" t="inlineStr">
        <is>
          <t>Loans 90 or more Days Past Due [Member] | Commercial and Industrial Loans [Member]</t>
        </is>
      </c>
    </row>
    <row r="69">
      <c r="A69" s="3" t="inlineStr">
        <is>
          <t>Financing Receivable, Recorded Investment, Past Due [Line Items]</t>
        </is>
      </c>
    </row>
    <row r="70">
      <c r="A70" s="4" t="inlineStr">
        <is>
          <t>Total Past Due Loans</t>
        </is>
      </c>
      <c r="B70" s="5" t="n">
        <v>0</v>
      </c>
    </row>
    <row r="71">
      <c r="A71" s="4" t="inlineStr">
        <is>
          <t>Loans 90 or more Days Past Due [Member] | Consumer Portfolio Segment [Member]</t>
        </is>
      </c>
    </row>
    <row r="72">
      <c r="A72" s="3" t="inlineStr">
        <is>
          <t>Financing Receivable, Recorded Investment, Past Due [Line Items]</t>
        </is>
      </c>
    </row>
    <row r="73">
      <c r="A73" s="4" t="inlineStr">
        <is>
          <t>Total Past Due Loans</t>
        </is>
      </c>
      <c r="B73" s="5" t="n">
        <v>0</v>
      </c>
    </row>
    <row r="74">
      <c r="A74" s="4" t="inlineStr">
        <is>
          <t>Loans 90 or more Days Past Due [Member] | Consumer Portfolio Segment [Member] | Other Consumer Loan [Member]</t>
        </is>
      </c>
    </row>
    <row r="75">
      <c r="A75" s="3" t="inlineStr">
        <is>
          <t>Financing Receivable, Recorded Investment, Past Due [Line Items]</t>
        </is>
      </c>
    </row>
    <row r="76">
      <c r="A76" s="4" t="inlineStr">
        <is>
          <t>Total Past Due Loans</t>
        </is>
      </c>
      <c r="B7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1" customWidth="1" min="2" max="2"/>
  </cols>
  <sheetData>
    <row r="1">
      <c r="A1" s="1" t="inlineStr">
        <is>
          <t>Purchased Loans - Detailed Amount of Gross Loans Segregated by Loan Grade and Class (Detail) - Financial Asset Acquired with Credit Deterioration [Member] $ in Thousands</t>
        </is>
      </c>
      <c r="B1" s="2" t="inlineStr">
        <is>
          <t>Dec. 31, 2020USD ($)</t>
        </is>
      </c>
    </row>
    <row r="2">
      <c r="A2" s="3" t="inlineStr">
        <is>
          <t>Financing Receivable, Recorded Investment [Line Items]</t>
        </is>
      </c>
    </row>
    <row r="3">
      <c r="A3" s="4" t="inlineStr">
        <is>
          <t>Total gross loans</t>
        </is>
      </c>
      <c r="B3" s="6" t="n">
        <v>63782</v>
      </c>
    </row>
    <row r="4">
      <c r="A4" s="4" t="inlineStr">
        <is>
          <t>Commercial Real Estate Portfolio Segment [Member]</t>
        </is>
      </c>
    </row>
    <row r="5">
      <c r="A5" s="3" t="inlineStr">
        <is>
          <t>Financing Receivable, Recorded Investment [Line Items]</t>
        </is>
      </c>
    </row>
    <row r="6">
      <c r="A6" s="4" t="inlineStr">
        <is>
          <t>Total gross loans</t>
        </is>
      </c>
      <c r="B6" s="5" t="n">
        <v>54216</v>
      </c>
    </row>
    <row r="7">
      <c r="A7" s="4" t="inlineStr">
        <is>
          <t>Commercial Real Estate Portfolio Segment [Member] | Land Development And Construction Loans [Member]</t>
        </is>
      </c>
    </row>
    <row r="8">
      <c r="A8" s="3" t="inlineStr">
        <is>
          <t>Financing Receivable, Recorded Investment [Line Items]</t>
        </is>
      </c>
    </row>
    <row r="9">
      <c r="A9" s="4" t="inlineStr">
        <is>
          <t>Total gross loans</t>
        </is>
      </c>
      <c r="B9" s="5" t="n">
        <v>6153</v>
      </c>
    </row>
    <row r="10">
      <c r="A10" s="4" t="inlineStr">
        <is>
          <t>Commercial Real Estate Portfolio Segment [Member] | Farmland Loan [Member]</t>
        </is>
      </c>
    </row>
    <row r="11">
      <c r="A11" s="3" t="inlineStr">
        <is>
          <t>Financing Receivable, Recorded Investment [Line Items]</t>
        </is>
      </c>
    </row>
    <row r="12">
      <c r="A12" s="4" t="inlineStr">
        <is>
          <t>Total gross loans</t>
        </is>
      </c>
      <c r="B12" s="5" t="n">
        <v>520</v>
      </c>
    </row>
    <row r="13">
      <c r="A13" s="4" t="inlineStr">
        <is>
          <t>Commercial Real Estate Portfolio Segment [Member] | 1-4 Family Mortgages [Member]</t>
        </is>
      </c>
    </row>
    <row r="14">
      <c r="A14" s="3" t="inlineStr">
        <is>
          <t>Financing Receivable, Recorded Investment [Line Items]</t>
        </is>
      </c>
    </row>
    <row r="15">
      <c r="A15" s="4" t="inlineStr">
        <is>
          <t>Total gross loans</t>
        </is>
      </c>
      <c r="B15" s="5" t="n">
        <v>23306</v>
      </c>
    </row>
    <row r="16">
      <c r="A16" s="4" t="inlineStr">
        <is>
          <t>Commercial Real Estate Portfolio Segment [Member] | Real Estate Loan [Member]</t>
        </is>
      </c>
    </row>
    <row r="17">
      <c r="A17" s="3" t="inlineStr">
        <is>
          <t>Financing Receivable, Recorded Investment [Line Items]</t>
        </is>
      </c>
    </row>
    <row r="18">
      <c r="A18" s="4" t="inlineStr">
        <is>
          <t>Total gross loans</t>
        </is>
      </c>
      <c r="B18" s="5" t="n">
        <v>24237</v>
      </c>
    </row>
    <row r="19">
      <c r="A19" s="4" t="inlineStr">
        <is>
          <t>Real Estate Loans [Member]</t>
        </is>
      </c>
    </row>
    <row r="20">
      <c r="A20" s="3" t="inlineStr">
        <is>
          <t>Financing Receivable, Recorded Investment [Line Items]</t>
        </is>
      </c>
    </row>
    <row r="21">
      <c r="A21" s="4" t="inlineStr">
        <is>
          <t>Total gross loans</t>
        </is>
      </c>
      <c r="B21" s="5" t="n">
        <v>8626</v>
      </c>
    </row>
    <row r="22">
      <c r="A22" s="4" t="inlineStr">
        <is>
          <t>Real Estate Loans [Member] | Commercial and Industrial Loans [Member]</t>
        </is>
      </c>
    </row>
    <row r="23">
      <c r="A23" s="3" t="inlineStr">
        <is>
          <t>Financing Receivable, Recorded Investment [Line Items]</t>
        </is>
      </c>
    </row>
    <row r="24">
      <c r="A24" s="4" t="inlineStr">
        <is>
          <t>Total gross loans</t>
        </is>
      </c>
      <c r="B24" s="5" t="n">
        <v>7871</v>
      </c>
    </row>
    <row r="25">
      <c r="A25" s="4" t="inlineStr">
        <is>
          <t>Real Estate Loans [Member] | Farm Production and Other Farm Loans [Member]</t>
        </is>
      </c>
    </row>
    <row r="26">
      <c r="A26" s="3" t="inlineStr">
        <is>
          <t>Financing Receivable, Recorded Investment [Line Items]</t>
        </is>
      </c>
    </row>
    <row r="27">
      <c r="A27" s="4" t="inlineStr">
        <is>
          <t>Total gross loans</t>
        </is>
      </c>
      <c r="B27" s="5" t="n">
        <v>755</v>
      </c>
    </row>
    <row r="28">
      <c r="A28" s="4" t="inlineStr">
        <is>
          <t>Consumer Portfolio Segment [Member]</t>
        </is>
      </c>
    </row>
    <row r="29">
      <c r="A29" s="3" t="inlineStr">
        <is>
          <t>Financing Receivable, Recorded Investment [Line Items]</t>
        </is>
      </c>
    </row>
    <row r="30">
      <c r="A30" s="4" t="inlineStr">
        <is>
          <t>Total gross loans</t>
        </is>
      </c>
      <c r="B30" s="5" t="n">
        <v>940</v>
      </c>
    </row>
    <row r="31">
      <c r="A31" s="4" t="inlineStr">
        <is>
          <t>Consumer Portfolio Segment [Member] | Other Consumer Loan [Member]</t>
        </is>
      </c>
    </row>
    <row r="32">
      <c r="A32" s="3" t="inlineStr">
        <is>
          <t>Financing Receivable, Recorded Investment [Line Items]</t>
        </is>
      </c>
    </row>
    <row r="33">
      <c r="A33" s="4" t="inlineStr">
        <is>
          <t>Total gross loans</t>
        </is>
      </c>
      <c r="B33" s="5" t="n">
        <v>940</v>
      </c>
    </row>
    <row r="34">
      <c r="A34" s="4" t="inlineStr">
        <is>
          <t>Satisfactory 1, 2, 3, 4 [Member]</t>
        </is>
      </c>
    </row>
    <row r="35">
      <c r="A35" s="3" t="inlineStr">
        <is>
          <t>Financing Receivable, Recorded Investment [Line Items]</t>
        </is>
      </c>
    </row>
    <row r="36">
      <c r="A36" s="4" t="inlineStr">
        <is>
          <t>Total gross loans</t>
        </is>
      </c>
      <c r="B36" s="5" t="n">
        <v>58044</v>
      </c>
    </row>
    <row r="37">
      <c r="A37" s="4" t="inlineStr">
        <is>
          <t>Satisfactory 1, 2, 3, 4 [Member] | Commercial Real Estate Portfolio Segment [Member]</t>
        </is>
      </c>
    </row>
    <row r="38">
      <c r="A38" s="3" t="inlineStr">
        <is>
          <t>Financing Receivable, Recorded Investment [Line Items]</t>
        </is>
      </c>
    </row>
    <row r="39">
      <c r="A39" s="4" t="inlineStr">
        <is>
          <t>Total gross loans</t>
        </is>
      </c>
      <c r="B39" s="5" t="n">
        <v>49306</v>
      </c>
    </row>
    <row r="40">
      <c r="A40" s="4" t="inlineStr">
        <is>
          <t>Satisfactory 1, 2, 3, 4 [Member] | Commercial Real Estate Portfolio Segment [Member] | Land Development And Construction Loans [Member]</t>
        </is>
      </c>
    </row>
    <row r="41">
      <c r="A41" s="3" t="inlineStr">
        <is>
          <t>Financing Receivable, Recorded Investment [Line Items]</t>
        </is>
      </c>
    </row>
    <row r="42">
      <c r="A42" s="4" t="inlineStr">
        <is>
          <t>Total gross loans</t>
        </is>
      </c>
      <c r="B42" s="5" t="n">
        <v>5364</v>
      </c>
    </row>
    <row r="43">
      <c r="A43" s="4" t="inlineStr">
        <is>
          <t>Satisfactory 1, 2, 3, 4 [Member] | Commercial Real Estate Portfolio Segment [Member] | Farmland Loan [Member]</t>
        </is>
      </c>
    </row>
    <row r="44">
      <c r="A44" s="3" t="inlineStr">
        <is>
          <t>Financing Receivable, Recorded Investment [Line Items]</t>
        </is>
      </c>
    </row>
    <row r="45">
      <c r="A45" s="4" t="inlineStr">
        <is>
          <t>Total gross loans</t>
        </is>
      </c>
      <c r="B45" s="5" t="n">
        <v>357</v>
      </c>
    </row>
    <row r="46">
      <c r="A46" s="4" t="inlineStr">
        <is>
          <t>Satisfactory 1, 2, 3, 4 [Member] | Commercial Real Estate Portfolio Segment [Member] | 1-4 Family Mortgages [Member]</t>
        </is>
      </c>
    </row>
    <row r="47">
      <c r="A47" s="3" t="inlineStr">
        <is>
          <t>Financing Receivable, Recorded Investment [Line Items]</t>
        </is>
      </c>
    </row>
    <row r="48">
      <c r="A48" s="4" t="inlineStr">
        <is>
          <t>Total gross loans</t>
        </is>
      </c>
      <c r="B48" s="5" t="n">
        <v>21116</v>
      </c>
    </row>
    <row r="49">
      <c r="A49" s="4" t="inlineStr">
        <is>
          <t>Satisfactory 1, 2, 3, 4 [Member] | Commercial Real Estate Portfolio Segment [Member] | Real Estate Loan [Member]</t>
        </is>
      </c>
    </row>
    <row r="50">
      <c r="A50" s="3" t="inlineStr">
        <is>
          <t>Financing Receivable, Recorded Investment [Line Items]</t>
        </is>
      </c>
    </row>
    <row r="51">
      <c r="A51" s="4" t="inlineStr">
        <is>
          <t>Total gross loans</t>
        </is>
      </c>
      <c r="B51" s="5" t="n">
        <v>22469</v>
      </c>
    </row>
    <row r="52">
      <c r="A52" s="4" t="inlineStr">
        <is>
          <t>Satisfactory 1, 2, 3, 4 [Member] | Real Estate Loans [Member]</t>
        </is>
      </c>
    </row>
    <row r="53">
      <c r="A53" s="3" t="inlineStr">
        <is>
          <t>Financing Receivable, Recorded Investment [Line Items]</t>
        </is>
      </c>
    </row>
    <row r="54">
      <c r="A54" s="4" t="inlineStr">
        <is>
          <t>Total gross loans</t>
        </is>
      </c>
      <c r="B54" s="5" t="n">
        <v>7876</v>
      </c>
    </row>
    <row r="55">
      <c r="A55" s="4" t="inlineStr">
        <is>
          <t>Satisfactory 1, 2, 3, 4 [Member] | Real Estate Loans [Member] | Commercial and Industrial Loans [Member]</t>
        </is>
      </c>
    </row>
    <row r="56">
      <c r="A56" s="3" t="inlineStr">
        <is>
          <t>Financing Receivable, Recorded Investment [Line Items]</t>
        </is>
      </c>
    </row>
    <row r="57">
      <c r="A57" s="4" t="inlineStr">
        <is>
          <t>Total gross loans</t>
        </is>
      </c>
      <c r="B57" s="5" t="n">
        <v>7121</v>
      </c>
    </row>
    <row r="58">
      <c r="A58" s="4" t="inlineStr">
        <is>
          <t>Satisfactory 1, 2, 3, 4 [Member] | Real Estate Loans [Member] | Farm Production and Other Farm Loans [Member]</t>
        </is>
      </c>
    </row>
    <row r="59">
      <c r="A59" s="3" t="inlineStr">
        <is>
          <t>Financing Receivable, Recorded Investment [Line Items]</t>
        </is>
      </c>
    </row>
    <row r="60">
      <c r="A60" s="4" t="inlineStr">
        <is>
          <t>Total gross loans</t>
        </is>
      </c>
      <c r="B60" s="5" t="n">
        <v>755</v>
      </c>
    </row>
    <row r="61">
      <c r="A61" s="4" t="inlineStr">
        <is>
          <t>Satisfactory 1, 2, 3, 4 [Member] | Consumer Portfolio Segment [Member]</t>
        </is>
      </c>
    </row>
    <row r="62">
      <c r="A62" s="3" t="inlineStr">
        <is>
          <t>Financing Receivable, Recorded Investment [Line Items]</t>
        </is>
      </c>
    </row>
    <row r="63">
      <c r="A63" s="4" t="inlineStr">
        <is>
          <t>Total gross loans</t>
        </is>
      </c>
      <c r="B63" s="5" t="n">
        <v>862</v>
      </c>
    </row>
    <row r="64">
      <c r="A64" s="4" t="inlineStr">
        <is>
          <t>Satisfactory 1, 2, 3, 4 [Member] | Consumer Portfolio Segment [Member] | Other Consumer Loan [Member]</t>
        </is>
      </c>
    </row>
    <row r="65">
      <c r="A65" s="3" t="inlineStr">
        <is>
          <t>Financing Receivable, Recorded Investment [Line Items]</t>
        </is>
      </c>
    </row>
    <row r="66">
      <c r="A66" s="4" t="inlineStr">
        <is>
          <t>Total gross loans</t>
        </is>
      </c>
      <c r="B66" s="5" t="n">
        <v>862</v>
      </c>
    </row>
    <row r="67">
      <c r="A67" s="4" t="inlineStr">
        <is>
          <t>Special Mention 5,6 [Member]</t>
        </is>
      </c>
    </row>
    <row r="68">
      <c r="A68" s="3" t="inlineStr">
        <is>
          <t>Financing Receivable, Recorded Investment [Line Items]</t>
        </is>
      </c>
    </row>
    <row r="69">
      <c r="A69" s="4" t="inlineStr">
        <is>
          <t>Total gross loans</t>
        </is>
      </c>
      <c r="B69" s="5" t="n">
        <v>4494</v>
      </c>
    </row>
    <row r="70">
      <c r="A70" s="4" t="inlineStr">
        <is>
          <t>Special Mention 5,6 [Member] | Commercial Real Estate Portfolio Segment [Member]</t>
        </is>
      </c>
    </row>
    <row r="71">
      <c r="A71" s="3" t="inlineStr">
        <is>
          <t>Financing Receivable, Recorded Investment [Line Items]</t>
        </is>
      </c>
    </row>
    <row r="72">
      <c r="A72" s="4" t="inlineStr">
        <is>
          <t>Total gross loans</t>
        </is>
      </c>
      <c r="B72" s="5" t="n">
        <v>4068</v>
      </c>
    </row>
    <row r="73">
      <c r="A73" s="4" t="inlineStr">
        <is>
          <t>Special Mention 5,6 [Member] | Commercial Real Estate Portfolio Segment [Member] | Land Development And Construction Loans [Member]</t>
        </is>
      </c>
    </row>
    <row r="74">
      <c r="A74" s="3" t="inlineStr">
        <is>
          <t>Financing Receivable, Recorded Investment [Line Items]</t>
        </is>
      </c>
    </row>
    <row r="75">
      <c r="A75" s="4" t="inlineStr">
        <is>
          <t>Total gross loans</t>
        </is>
      </c>
      <c r="B75" s="5" t="n">
        <v>766</v>
      </c>
    </row>
    <row r="76">
      <c r="A76" s="4" t="inlineStr">
        <is>
          <t>Special Mention 5,6 [Member] | Commercial Real Estate Portfolio Segment [Member] | Farmland Loan [Member]</t>
        </is>
      </c>
    </row>
    <row r="77">
      <c r="A77" s="3" t="inlineStr">
        <is>
          <t>Financing Receivable, Recorded Investment [Line Items]</t>
        </is>
      </c>
    </row>
    <row r="78">
      <c r="A78" s="4" t="inlineStr">
        <is>
          <t>Total gross loans</t>
        </is>
      </c>
      <c r="B78" s="5" t="n">
        <v>163</v>
      </c>
    </row>
    <row r="79">
      <c r="A79" s="4" t="inlineStr">
        <is>
          <t>Special Mention 5,6 [Member] | Commercial Real Estate Portfolio Segment [Member] | 1-4 Family Mortgages [Member]</t>
        </is>
      </c>
    </row>
    <row r="80">
      <c r="A80" s="3" t="inlineStr">
        <is>
          <t>Financing Receivable, Recorded Investment [Line Items]</t>
        </is>
      </c>
    </row>
    <row r="81">
      <c r="A81" s="4" t="inlineStr">
        <is>
          <t>Total gross loans</t>
        </is>
      </c>
      <c r="B81" s="5" t="n">
        <v>1655</v>
      </c>
    </row>
    <row r="82">
      <c r="A82" s="4" t="inlineStr">
        <is>
          <t>Special Mention 5,6 [Member] | Commercial Real Estate Portfolio Segment [Member] | Real Estate Loan [Member]</t>
        </is>
      </c>
    </row>
    <row r="83">
      <c r="A83" s="3" t="inlineStr">
        <is>
          <t>Financing Receivable, Recorded Investment [Line Items]</t>
        </is>
      </c>
    </row>
    <row r="84">
      <c r="A84" s="4" t="inlineStr">
        <is>
          <t>Total gross loans</t>
        </is>
      </c>
      <c r="B84" s="5" t="n">
        <v>1484</v>
      </c>
    </row>
    <row r="85">
      <c r="A85" s="4" t="inlineStr">
        <is>
          <t>Special Mention 5,6 [Member] | Real Estate Loans [Member]</t>
        </is>
      </c>
    </row>
    <row r="86">
      <c r="A86" s="3" t="inlineStr">
        <is>
          <t>Financing Receivable, Recorded Investment [Line Items]</t>
        </is>
      </c>
    </row>
    <row r="87">
      <c r="A87" s="4" t="inlineStr">
        <is>
          <t>Total gross loans</t>
        </is>
      </c>
      <c r="B87" s="5" t="n">
        <v>397</v>
      </c>
    </row>
    <row r="88">
      <c r="A88" s="4" t="inlineStr">
        <is>
          <t>Special Mention 5,6 [Member] | Real Estate Loans [Member] | Commercial and Industrial Loans [Member]</t>
        </is>
      </c>
    </row>
    <row r="89">
      <c r="A89" s="3" t="inlineStr">
        <is>
          <t>Financing Receivable, Recorded Investment [Line Items]</t>
        </is>
      </c>
    </row>
    <row r="90">
      <c r="A90" s="4" t="inlineStr">
        <is>
          <t>Total gross loans</t>
        </is>
      </c>
      <c r="B90" s="5" t="n">
        <v>397</v>
      </c>
    </row>
    <row r="91">
      <c r="A91" s="4" t="inlineStr">
        <is>
          <t>Special Mention 5,6 [Member] | Consumer Portfolio Segment [Member]</t>
        </is>
      </c>
    </row>
    <row r="92">
      <c r="A92" s="3" t="inlineStr">
        <is>
          <t>Financing Receivable, Recorded Investment [Line Items]</t>
        </is>
      </c>
    </row>
    <row r="93">
      <c r="A93" s="4" t="inlineStr">
        <is>
          <t>Total gross loans</t>
        </is>
      </c>
      <c r="B93" s="5" t="n">
        <v>29</v>
      </c>
    </row>
    <row r="94">
      <c r="A94" s="4" t="inlineStr">
        <is>
          <t>Special Mention 5,6 [Member] | Consumer Portfolio Segment [Member] | Other Consumer Loan [Member]</t>
        </is>
      </c>
    </row>
    <row r="95">
      <c r="A95" s="3" t="inlineStr">
        <is>
          <t>Financing Receivable, Recorded Investment [Line Items]</t>
        </is>
      </c>
    </row>
    <row r="96">
      <c r="A96" s="4" t="inlineStr">
        <is>
          <t>Total gross loans</t>
        </is>
      </c>
      <c r="B96" s="5" t="n">
        <v>29</v>
      </c>
    </row>
    <row r="97">
      <c r="A97" s="4" t="inlineStr">
        <is>
          <t>Substandard 7 [Member]</t>
        </is>
      </c>
    </row>
    <row r="98">
      <c r="A98" s="3" t="inlineStr">
        <is>
          <t>Financing Receivable, Recorded Investment [Line Items]</t>
        </is>
      </c>
    </row>
    <row r="99">
      <c r="A99" s="4" t="inlineStr">
        <is>
          <t>Total gross loans</t>
        </is>
      </c>
      <c r="B99" s="5" t="n">
        <v>1230</v>
      </c>
    </row>
    <row r="100">
      <c r="A100" s="4" t="inlineStr">
        <is>
          <t>Substandard 7 [Member] | Commercial Real Estate Portfolio Segment [Member]</t>
        </is>
      </c>
    </row>
    <row r="101">
      <c r="A101" s="3" t="inlineStr">
        <is>
          <t>Financing Receivable, Recorded Investment [Line Items]</t>
        </is>
      </c>
    </row>
    <row r="102">
      <c r="A102" s="4" t="inlineStr">
        <is>
          <t>Total gross loans</t>
        </is>
      </c>
      <c r="B102" s="5" t="n">
        <v>842</v>
      </c>
    </row>
    <row r="103">
      <c r="A103" s="4" t="inlineStr">
        <is>
          <t>Substandard 7 [Member] | Commercial Real Estate Portfolio Segment [Member] | Land Development And Construction Loans [Member]</t>
        </is>
      </c>
    </row>
    <row r="104">
      <c r="A104" s="3" t="inlineStr">
        <is>
          <t>Financing Receivable, Recorded Investment [Line Items]</t>
        </is>
      </c>
    </row>
    <row r="105">
      <c r="A105" s="4" t="inlineStr">
        <is>
          <t>Total gross loans</t>
        </is>
      </c>
      <c r="B105" s="5" t="n">
        <v>23</v>
      </c>
    </row>
    <row r="106">
      <c r="A106" s="4" t="inlineStr">
        <is>
          <t>Substandard 7 [Member] | Commercial Real Estate Portfolio Segment [Member] | 1-4 Family Mortgages [Member]</t>
        </is>
      </c>
    </row>
    <row r="107">
      <c r="A107" s="3" t="inlineStr">
        <is>
          <t>Financing Receivable, Recorded Investment [Line Items]</t>
        </is>
      </c>
    </row>
    <row r="108">
      <c r="A108" s="4" t="inlineStr">
        <is>
          <t>Total gross loans</t>
        </is>
      </c>
      <c r="B108" s="5" t="n">
        <v>535</v>
      </c>
    </row>
    <row r="109">
      <c r="A109" s="4" t="inlineStr">
        <is>
          <t>Substandard 7 [Member] | Commercial Real Estate Portfolio Segment [Member] | Real Estate Loan [Member]</t>
        </is>
      </c>
    </row>
    <row r="110">
      <c r="A110" s="3" t="inlineStr">
        <is>
          <t>Financing Receivable, Recorded Investment [Line Items]</t>
        </is>
      </c>
    </row>
    <row r="111">
      <c r="A111" s="4" t="inlineStr">
        <is>
          <t>Total gross loans</t>
        </is>
      </c>
      <c r="B111" s="5" t="n">
        <v>284</v>
      </c>
    </row>
    <row r="112">
      <c r="A112" s="4" t="inlineStr">
        <is>
          <t>Substandard 7 [Member] | Real Estate Loans [Member]</t>
        </is>
      </c>
    </row>
    <row r="113">
      <c r="A113" s="3" t="inlineStr">
        <is>
          <t>Financing Receivable, Recorded Investment [Line Items]</t>
        </is>
      </c>
    </row>
    <row r="114">
      <c r="A114" s="4" t="inlineStr">
        <is>
          <t>Total gross loans</t>
        </is>
      </c>
      <c r="B114" s="5" t="n">
        <v>35</v>
      </c>
    </row>
    <row r="115">
      <c r="A115" s="4" t="inlineStr">
        <is>
          <t>Substandard 7 [Member] | Real Estate Loans [Member] | Other Consumer Loan [Member]</t>
        </is>
      </c>
    </row>
    <row r="116">
      <c r="A116" s="3" t="inlineStr">
        <is>
          <t>Financing Receivable, Recorded Investment [Line Items]</t>
        </is>
      </c>
    </row>
    <row r="117">
      <c r="A117" s="4" t="inlineStr">
        <is>
          <t>Total gross loans</t>
        </is>
      </c>
      <c r="B117" s="5" t="n">
        <v>35</v>
      </c>
    </row>
    <row r="118">
      <c r="A118" s="4" t="inlineStr">
        <is>
          <t>Substandard 7 [Member] | Consumer Portfolio Segment [Member]</t>
        </is>
      </c>
    </row>
    <row r="119">
      <c r="A119" s="3" t="inlineStr">
        <is>
          <t>Financing Receivable, Recorded Investment [Line Items]</t>
        </is>
      </c>
    </row>
    <row r="120">
      <c r="A120" s="4" t="inlineStr">
        <is>
          <t>Total gross loans</t>
        </is>
      </c>
      <c r="B120" s="5" t="n">
        <v>353</v>
      </c>
    </row>
    <row r="121">
      <c r="A121" s="4" t="inlineStr">
        <is>
          <t>Substandard 7 [Member] | Consumer Portfolio Segment [Member] | Commercial and Industrial Loans [Member]</t>
        </is>
      </c>
    </row>
    <row r="122">
      <c r="A122" s="3" t="inlineStr">
        <is>
          <t>Financing Receivable, Recorded Investment [Line Items]</t>
        </is>
      </c>
    </row>
    <row r="123">
      <c r="A123" s="4" t="inlineStr">
        <is>
          <t>Total gross loans</t>
        </is>
      </c>
      <c r="B123" s="5" t="n">
        <v>353</v>
      </c>
    </row>
    <row r="124">
      <c r="A124" s="4" t="inlineStr">
        <is>
          <t>Loss 9 [Member]</t>
        </is>
      </c>
    </row>
    <row r="125">
      <c r="A125" s="3" t="inlineStr">
        <is>
          <t>Financing Receivable, Recorded Investment [Line Items]</t>
        </is>
      </c>
    </row>
    <row r="126">
      <c r="A126" s="4" t="inlineStr">
        <is>
          <t>Total gross loans</t>
        </is>
      </c>
      <c r="B126" s="5" t="n">
        <v>14</v>
      </c>
    </row>
    <row r="127">
      <c r="A127" s="4" t="inlineStr">
        <is>
          <t>Loss 9 [Member] | Real Estate Loans [Member]</t>
        </is>
      </c>
    </row>
    <row r="128">
      <c r="A128" s="3" t="inlineStr">
        <is>
          <t>Financing Receivable, Recorded Investment [Line Items]</t>
        </is>
      </c>
    </row>
    <row r="129">
      <c r="A129" s="4" t="inlineStr">
        <is>
          <t>Total gross loans</t>
        </is>
      </c>
      <c r="B129" s="5" t="n">
        <v>14</v>
      </c>
    </row>
    <row r="130">
      <c r="A130" s="4" t="inlineStr">
        <is>
          <t>Loss 9 [Member] | Real Estate Loans [Member] | Other Consumer Loan [Member]</t>
        </is>
      </c>
    </row>
    <row r="131">
      <c r="A131" s="3" t="inlineStr">
        <is>
          <t>Financing Receivable, Recorded Investment [Line Items]</t>
        </is>
      </c>
    </row>
    <row r="132">
      <c r="A132" s="4" t="inlineStr">
        <is>
          <t>Total gross loans</t>
        </is>
      </c>
      <c r="B132" s="6"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Summary of Loans purchased in business combinations (Detail) - USD ($) $ in Thousands</t>
        </is>
      </c>
      <c r="B1" s="2" t="inlineStr">
        <is>
          <t>Dec. 31, 2021</t>
        </is>
      </c>
      <c r="C1" s="2" t="inlineStr">
        <is>
          <t>Dec. 31, 2020</t>
        </is>
      </c>
    </row>
    <row r="2">
      <c r="A2" s="3" t="inlineStr">
        <is>
          <t>Loans Purchased In Business Combinations [Line Items]</t>
        </is>
      </c>
    </row>
    <row r="3">
      <c r="A3" s="4" t="inlineStr">
        <is>
          <t>Loans and Leases Receivable, Net Amount</t>
        </is>
      </c>
      <c r="B3" s="6" t="n">
        <v>567334</v>
      </c>
      <c r="C3" s="6" t="n">
        <v>647521</v>
      </c>
    </row>
    <row r="4">
      <c r="A4" s="4" t="inlineStr">
        <is>
          <t>Financial Asset Acquired with Credit Deterioration [Member]</t>
        </is>
      </c>
    </row>
    <row r="5">
      <c r="A5" s="3" t="inlineStr">
        <is>
          <t>Loans Purchased In Business Combinations [Line Items]</t>
        </is>
      </c>
    </row>
    <row r="6">
      <c r="A6" s="4" t="inlineStr">
        <is>
          <t>Loans and Leases Receivable, Net Amount</t>
        </is>
      </c>
      <c r="C6" s="5" t="n">
        <v>338</v>
      </c>
    </row>
    <row r="7">
      <c r="A7" s="4" t="inlineStr">
        <is>
          <t>Commercial Real Estate Portfolio Segment [Member] | Financial Asset Acquired with Credit Deterioration [Member]</t>
        </is>
      </c>
    </row>
    <row r="8">
      <c r="A8" s="3" t="inlineStr">
        <is>
          <t>Loans Purchased In Business Combinations [Line Items]</t>
        </is>
      </c>
    </row>
    <row r="9">
      <c r="A9" s="4" t="inlineStr">
        <is>
          <t>Loans and Leases Receivable, Net Amount</t>
        </is>
      </c>
      <c r="C9" s="5" t="n">
        <v>33</v>
      </c>
    </row>
    <row r="10">
      <c r="A10" s="4" t="inlineStr">
        <is>
          <t>Commercial Real Estate Portfolio Segment [Member] | Financial Asset Acquired with Credit Deterioration [Member] | Land Development And Construction Loans [Member]</t>
        </is>
      </c>
    </row>
    <row r="11">
      <c r="A11" s="3" t="inlineStr">
        <is>
          <t>Loans Purchased In Business Combinations [Line Items]</t>
        </is>
      </c>
    </row>
    <row r="12">
      <c r="A12" s="4" t="inlineStr">
        <is>
          <t>Loans and Leases Receivable, Net Amount</t>
        </is>
      </c>
      <c r="C12" s="5" t="n">
        <v>8</v>
      </c>
    </row>
    <row r="13">
      <c r="A13" s="4" t="inlineStr">
        <is>
          <t>Commercial Real Estate Portfolio Segment [Member] | Financial Asset Acquired with Credit Deterioration [Member] | 1-4 Family Mortgages [Member]</t>
        </is>
      </c>
    </row>
    <row r="14">
      <c r="A14" s="3" t="inlineStr">
        <is>
          <t>Loans Purchased In Business Combinations [Line Items]</t>
        </is>
      </c>
    </row>
    <row r="15">
      <c r="A15" s="4" t="inlineStr">
        <is>
          <t>Loans and Leases Receivable, Net Amount</t>
        </is>
      </c>
      <c r="C15" s="5" t="n">
        <v>25</v>
      </c>
    </row>
    <row r="16">
      <c r="A16" s="4" t="inlineStr">
        <is>
          <t>Consumer Portfolio Segment [Member] | Financial Asset Acquired with Credit Deterioration [Member]</t>
        </is>
      </c>
    </row>
    <row r="17">
      <c r="A17" s="3" t="inlineStr">
        <is>
          <t>Loans Purchased In Business Combinations [Line Items]</t>
        </is>
      </c>
    </row>
    <row r="18">
      <c r="A18" s="4" t="inlineStr">
        <is>
          <t>Loans and Leases Receivable, Net Amount</t>
        </is>
      </c>
      <c r="C18" s="5" t="n">
        <v>305</v>
      </c>
    </row>
    <row r="19">
      <c r="A19" s="4" t="inlineStr">
        <is>
          <t>Consumer Portfolio Segment [Member] | Financial Asset Acquired with Credit Deterioration [Member] | Commercial And Industrial Loans [Member]</t>
        </is>
      </c>
    </row>
    <row r="20">
      <c r="A20" s="3" t="inlineStr">
        <is>
          <t>Loans Purchased In Business Combinations [Line Items]</t>
        </is>
      </c>
    </row>
    <row r="21">
      <c r="A21" s="4" t="inlineStr">
        <is>
          <t>Loans and Leases Receivable, Net Amount</t>
        </is>
      </c>
      <c r="C21" s="6" t="n">
        <v>3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urchased Loans - Fair Value of Loans Determined to be Impaired (Detail) - Financial Asset Acquired with Credit Deterioration [Member] $ in Thousands</t>
        </is>
      </c>
      <c r="B1" s="2" t="inlineStr">
        <is>
          <t>12 Months Ended</t>
        </is>
      </c>
    </row>
    <row r="2">
      <c r="B2" s="2" t="inlineStr">
        <is>
          <t>Dec. 31, 2020USD ($)</t>
        </is>
      </c>
    </row>
    <row r="3">
      <c r="A3" s="3" t="inlineStr">
        <is>
          <t>Certain Loans Acquired in Transfer Not Accounted for as Debt Securities Acquired During Period [Line Items]</t>
        </is>
      </c>
    </row>
    <row r="4">
      <c r="A4" s="4" t="inlineStr">
        <is>
          <t>Contractually-required principal</t>
        </is>
      </c>
      <c r="B4" s="6" t="n">
        <v>993</v>
      </c>
    </row>
    <row r="5">
      <c r="A5" s="4" t="inlineStr">
        <is>
          <t>Nonaccretable difference</t>
        </is>
      </c>
      <c r="B5" s="5" t="n">
        <v>-68</v>
      </c>
    </row>
    <row r="6">
      <c r="A6" s="4" t="inlineStr">
        <is>
          <t>Cash flows expected to be collected</t>
        </is>
      </c>
      <c r="B6" s="5" t="n">
        <v>925</v>
      </c>
    </row>
    <row r="7">
      <c r="A7" s="4" t="inlineStr">
        <is>
          <t>Accretable yield</t>
        </is>
      </c>
      <c r="B7" s="5" t="n">
        <v>-36</v>
      </c>
    </row>
    <row r="8">
      <c r="A8" s="4" t="inlineStr">
        <is>
          <t>Fair Value</t>
        </is>
      </c>
      <c r="B8" s="6" t="n">
        <v>88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Detailed Activity in Allowance for Loan Losses by Portfolio Segment (Detail)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Beginning Balance</t>
        </is>
      </c>
      <c r="B4" s="6" t="n">
        <v>4735</v>
      </c>
      <c r="C4" s="6" t="n">
        <v>3755</v>
      </c>
      <c r="D4" s="6" t="n">
        <v>3372</v>
      </c>
    </row>
    <row r="5">
      <c r="A5" s="4" t="inlineStr">
        <is>
          <t>Provision for loan losses</t>
        </is>
      </c>
      <c r="B5" s="5" t="n">
        <v>1409</v>
      </c>
      <c r="C5" s="5" t="n">
        <v>1485</v>
      </c>
      <c r="D5" s="5" t="n">
        <v>573</v>
      </c>
    </row>
    <row r="6">
      <c r="A6" s="4" t="inlineStr">
        <is>
          <t>Chargeoffs</t>
        </is>
      </c>
      <c r="B6" s="5" t="n">
        <v>2138</v>
      </c>
      <c r="C6" s="5" t="n">
        <v>717</v>
      </c>
      <c r="D6" s="5" t="n">
        <v>360</v>
      </c>
    </row>
    <row r="7">
      <c r="A7" s="4" t="inlineStr">
        <is>
          <t>Recoveries</t>
        </is>
      </c>
      <c r="B7" s="5" t="n">
        <v>507</v>
      </c>
      <c r="C7" s="5" t="n">
        <v>212</v>
      </c>
      <c r="D7" s="5" t="n">
        <v>170</v>
      </c>
    </row>
    <row r="8">
      <c r="A8" s="4" t="inlineStr">
        <is>
          <t>Net chargeoffs (recoveries)</t>
        </is>
      </c>
      <c r="B8" s="5" t="n">
        <v>1631</v>
      </c>
      <c r="C8" s="5" t="n">
        <v>505</v>
      </c>
      <c r="D8" s="5" t="n">
        <v>190</v>
      </c>
    </row>
    <row r="9">
      <c r="A9" s="4" t="inlineStr">
        <is>
          <t>Ending Balance</t>
        </is>
      </c>
      <c r="B9" s="5" t="n">
        <v>4513</v>
      </c>
      <c r="C9" s="5" t="n">
        <v>4735</v>
      </c>
      <c r="D9" s="5" t="n">
        <v>3755</v>
      </c>
    </row>
    <row r="10">
      <c r="A10" s="4" t="inlineStr">
        <is>
          <t>Loans individually evaluated for impairment</t>
        </is>
      </c>
      <c r="B10" s="5" t="n">
        <v>39</v>
      </c>
      <c r="C10" s="5" t="n">
        <v>907</v>
      </c>
      <c r="D10" s="5" t="n">
        <v>682</v>
      </c>
    </row>
    <row r="11">
      <c r="A11" s="4" t="inlineStr">
        <is>
          <t>Loans collectively evaluated for impairment</t>
        </is>
      </c>
      <c r="B11" s="5" t="n">
        <v>4474</v>
      </c>
      <c r="C11" s="5" t="n">
        <v>3828</v>
      </c>
      <c r="D11" s="5" t="n">
        <v>3073</v>
      </c>
    </row>
    <row r="12">
      <c r="A12" s="4" t="inlineStr">
        <is>
          <t>Ending Balance</t>
        </is>
      </c>
      <c r="B12" s="5" t="n">
        <v>4513</v>
      </c>
      <c r="C12" s="5" t="n">
        <v>4735</v>
      </c>
      <c r="D12" s="5" t="n">
        <v>3755</v>
      </c>
    </row>
    <row r="13">
      <c r="A13" s="4" t="inlineStr">
        <is>
          <t>Commercial Real Estate Portfolio Segment [Member]</t>
        </is>
      </c>
    </row>
    <row r="14">
      <c r="A14" s="3" t="inlineStr">
        <is>
          <t>Financing Receivable, Allowance for Credit Losses [Line Items]</t>
        </is>
      </c>
    </row>
    <row r="15">
      <c r="A15" s="4" t="inlineStr">
        <is>
          <t>Beginning Balance</t>
        </is>
      </c>
      <c r="B15" s="5" t="n">
        <v>3885</v>
      </c>
      <c r="C15" s="5" t="n">
        <v>3075</v>
      </c>
      <c r="D15" s="5" t="n">
        <v>2845</v>
      </c>
    </row>
    <row r="16">
      <c r="A16" s="4" t="inlineStr">
        <is>
          <t>Provision for loan losses</t>
        </is>
      </c>
      <c r="B16" s="5" t="n">
        <v>231</v>
      </c>
      <c r="C16" s="5" t="n">
        <v>1072</v>
      </c>
      <c r="D16" s="5" t="n">
        <v>231</v>
      </c>
    </row>
    <row r="17">
      <c r="A17" s="4" t="inlineStr">
        <is>
          <t>Chargeoffs</t>
        </is>
      </c>
      <c r="B17" s="5" t="n">
        <v>628</v>
      </c>
      <c r="C17" s="5" t="n">
        <v>384</v>
      </c>
      <c r="D17" s="5" t="n">
        <v>115</v>
      </c>
    </row>
    <row r="18">
      <c r="A18" s="4" t="inlineStr">
        <is>
          <t>Recoveries</t>
        </is>
      </c>
      <c r="B18" s="5" t="n">
        <v>134</v>
      </c>
      <c r="C18" s="5" t="n">
        <v>122</v>
      </c>
      <c r="D18" s="5" t="n">
        <v>114</v>
      </c>
    </row>
    <row r="19">
      <c r="A19" s="4" t="inlineStr">
        <is>
          <t>Net chargeoffs (recoveries)</t>
        </is>
      </c>
      <c r="B19" s="5" t="n">
        <v>494</v>
      </c>
      <c r="C19" s="5" t="n">
        <v>262</v>
      </c>
      <c r="D19" s="5" t="n">
        <v>1</v>
      </c>
    </row>
    <row r="20">
      <c r="A20" s="4" t="inlineStr">
        <is>
          <t>Ending Balance</t>
        </is>
      </c>
      <c r="B20" s="5" t="n">
        <v>3622</v>
      </c>
      <c r="C20" s="5" t="n">
        <v>3885</v>
      </c>
      <c r="D20" s="5" t="n">
        <v>3075</v>
      </c>
    </row>
    <row r="21">
      <c r="A21" s="4" t="inlineStr">
        <is>
          <t>Loans individually evaluated for impairment</t>
        </is>
      </c>
      <c r="B21" s="5" t="n">
        <v>3</v>
      </c>
      <c r="C21" s="5" t="n">
        <v>782</v>
      </c>
      <c r="D21" s="5" t="n">
        <v>610</v>
      </c>
    </row>
    <row r="22">
      <c r="A22" s="4" t="inlineStr">
        <is>
          <t>Loans collectively evaluated for impairment</t>
        </is>
      </c>
      <c r="B22" s="5" t="n">
        <v>3619</v>
      </c>
      <c r="C22" s="5" t="n">
        <v>3103</v>
      </c>
      <c r="D22" s="5" t="n">
        <v>2465</v>
      </c>
    </row>
    <row r="23">
      <c r="A23" s="4" t="inlineStr">
        <is>
          <t>Ending Balance</t>
        </is>
      </c>
      <c r="B23" s="5" t="n">
        <v>3622</v>
      </c>
      <c r="C23" s="5" t="n">
        <v>3885</v>
      </c>
      <c r="D23" s="5" t="n">
        <v>3075</v>
      </c>
    </row>
    <row r="24">
      <c r="A24" s="4" t="inlineStr">
        <is>
          <t>Real Estate Loans [Member]</t>
        </is>
      </c>
    </row>
    <row r="25">
      <c r="A25" s="3" t="inlineStr">
        <is>
          <t>Financing Receivable, Allowance for Credit Losses [Line Items]</t>
        </is>
      </c>
    </row>
    <row r="26">
      <c r="A26" s="4" t="inlineStr">
        <is>
          <t>Beginning Balance</t>
        </is>
      </c>
      <c r="B26" s="5" t="n">
        <v>611</v>
      </c>
      <c r="C26" s="5" t="n">
        <v>371</v>
      </c>
      <c r="D26" s="5" t="n">
        <v>222</v>
      </c>
    </row>
    <row r="27">
      <c r="A27" s="4" t="inlineStr">
        <is>
          <t>Provision for loan losses</t>
        </is>
      </c>
      <c r="B27" s="5" t="n">
        <v>199</v>
      </c>
      <c r="C27" s="5" t="n">
        <v>422</v>
      </c>
      <c r="D27" s="5" t="n">
        <v>247</v>
      </c>
    </row>
    <row r="28">
      <c r="A28" s="4" t="inlineStr">
        <is>
          <t>Chargeoffs</t>
        </is>
      </c>
      <c r="B28" s="5" t="n">
        <v>183</v>
      </c>
      <c r="C28" s="5" t="n">
        <v>229</v>
      </c>
      <c r="D28" s="5" t="n">
        <v>107</v>
      </c>
    </row>
    <row r="29">
      <c r="A29" s="4" t="inlineStr">
        <is>
          <t>Recoveries</t>
        </is>
      </c>
      <c r="B29" s="5" t="n">
        <v>18</v>
      </c>
      <c r="C29" s="5" t="n">
        <v>47</v>
      </c>
      <c r="D29" s="5" t="n">
        <v>9</v>
      </c>
    </row>
    <row r="30">
      <c r="A30" s="4" t="inlineStr">
        <is>
          <t>Net chargeoffs (recoveries)</t>
        </is>
      </c>
      <c r="B30" s="5" t="n">
        <v>165</v>
      </c>
      <c r="C30" s="5" t="n">
        <v>182</v>
      </c>
      <c r="D30" s="5" t="n">
        <v>98</v>
      </c>
    </row>
    <row r="31">
      <c r="A31" s="4" t="inlineStr">
        <is>
          <t>Ending Balance</t>
        </is>
      </c>
      <c r="B31" s="5" t="n">
        <v>645</v>
      </c>
      <c r="C31" s="5" t="n">
        <v>611</v>
      </c>
      <c r="D31" s="5" t="n">
        <v>371</v>
      </c>
    </row>
    <row r="32">
      <c r="A32" s="4" t="inlineStr">
        <is>
          <t>Loans individually evaluated for impairment</t>
        </is>
      </c>
      <c r="B32" s="5" t="n">
        <v>36</v>
      </c>
      <c r="C32" s="5" t="n">
        <v>125</v>
      </c>
      <c r="D32" s="5" t="n">
        <v>72</v>
      </c>
    </row>
    <row r="33">
      <c r="A33" s="4" t="inlineStr">
        <is>
          <t>Loans collectively evaluated for impairment</t>
        </is>
      </c>
      <c r="B33" s="5" t="n">
        <v>609</v>
      </c>
      <c r="C33" s="5" t="n">
        <v>486</v>
      </c>
      <c r="D33" s="5" t="n">
        <v>299</v>
      </c>
    </row>
    <row r="34">
      <c r="A34" s="4" t="inlineStr">
        <is>
          <t>Ending Balance</t>
        </is>
      </c>
      <c r="B34" s="5" t="n">
        <v>645</v>
      </c>
      <c r="C34" s="5" t="n">
        <v>611</v>
      </c>
      <c r="D34" s="5" t="n">
        <v>371</v>
      </c>
    </row>
    <row r="35">
      <c r="A35" s="4" t="inlineStr">
        <is>
          <t>Consumer Portfolio Segment [Member]</t>
        </is>
      </c>
    </row>
    <row r="36">
      <c r="A36" s="3" t="inlineStr">
        <is>
          <t>Financing Receivable, Allowance for Credit Losses [Line Items]</t>
        </is>
      </c>
    </row>
    <row r="37">
      <c r="A37" s="4" t="inlineStr">
        <is>
          <t>Beginning Balance</t>
        </is>
      </c>
      <c r="B37" s="5" t="n">
        <v>239</v>
      </c>
      <c r="C37" s="5" t="n">
        <v>309</v>
      </c>
      <c r="D37" s="5" t="n">
        <v>305</v>
      </c>
    </row>
    <row r="38">
      <c r="A38" s="4" t="inlineStr">
        <is>
          <t>Provision for loan losses</t>
        </is>
      </c>
      <c r="B38" s="5" t="n">
        <v>979</v>
      </c>
      <c r="C38" s="5" t="n">
        <v>-9</v>
      </c>
      <c r="D38" s="5" t="n">
        <v>95</v>
      </c>
    </row>
    <row r="39">
      <c r="A39" s="4" t="inlineStr">
        <is>
          <t>Chargeoffs</t>
        </is>
      </c>
      <c r="B39" s="5" t="n">
        <v>1327</v>
      </c>
      <c r="C39" s="5" t="n">
        <v>104</v>
      </c>
      <c r="D39" s="5" t="n">
        <v>138</v>
      </c>
    </row>
    <row r="40">
      <c r="A40" s="4" t="inlineStr">
        <is>
          <t>Recoveries</t>
        </is>
      </c>
      <c r="B40" s="5" t="n">
        <v>355</v>
      </c>
      <c r="C40" s="5" t="n">
        <v>43</v>
      </c>
      <c r="D40" s="5" t="n">
        <v>47</v>
      </c>
    </row>
    <row r="41">
      <c r="A41" s="4" t="inlineStr">
        <is>
          <t>Net chargeoffs (recoveries)</t>
        </is>
      </c>
      <c r="B41" s="5" t="n">
        <v>972</v>
      </c>
      <c r="C41" s="5" t="n">
        <v>61</v>
      </c>
      <c r="D41" s="5" t="n">
        <v>91</v>
      </c>
    </row>
    <row r="42">
      <c r="A42" s="4" t="inlineStr">
        <is>
          <t>Ending Balance</t>
        </is>
      </c>
      <c r="B42" s="5" t="n">
        <v>246</v>
      </c>
      <c r="C42" s="5" t="n">
        <v>239</v>
      </c>
      <c r="D42" s="5" t="n">
        <v>309</v>
      </c>
    </row>
    <row r="43">
      <c r="A43" s="4" t="inlineStr">
        <is>
          <t>Loans collectively evaluated for impairment</t>
        </is>
      </c>
      <c r="B43" s="5" t="n">
        <v>246</v>
      </c>
      <c r="C43" s="5" t="n">
        <v>239</v>
      </c>
      <c r="D43" s="5" t="n">
        <v>309</v>
      </c>
    </row>
    <row r="44">
      <c r="A44" s="4" t="inlineStr">
        <is>
          <t>Ending Balance</t>
        </is>
      </c>
      <c r="B44" s="6" t="n">
        <v>246</v>
      </c>
      <c r="C44" s="6" t="n">
        <v>239</v>
      </c>
      <c r="D44" s="6" t="n">
        <v>3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aid, per share</t>
        </is>
      </c>
      <c r="B4" s="7" t="n">
        <v>0.96</v>
      </c>
      <c r="C4" s="7" t="n">
        <v>0.96</v>
      </c>
      <c r="D4" s="7" t="n">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Recorded Investment in Loans Related to Balance in Allowance for Possible Loan Losses by Portfolio Segment (Detail) - USD ($) $ in Thousands</t>
        </is>
      </c>
      <c r="B1" s="2" t="inlineStr">
        <is>
          <t>12 Months Ended</t>
        </is>
      </c>
    </row>
    <row r="2">
      <c r="B2" s="2" t="inlineStr">
        <is>
          <t>Dec. 31, 2020</t>
        </is>
      </c>
      <c r="C2" s="2" t="inlineStr">
        <is>
          <t>Dec. 31, 2021</t>
        </is>
      </c>
    </row>
    <row r="3">
      <c r="A3" s="3" t="inlineStr">
        <is>
          <t>Financing Receivable, Allowance for Credit Losses [Line Items]</t>
        </is>
      </c>
    </row>
    <row r="4">
      <c r="A4" s="4" t="inlineStr">
        <is>
          <t>Loans individually evaluated for specific impairment</t>
        </is>
      </c>
      <c r="B4" s="6" t="n">
        <v>7675</v>
      </c>
      <c r="C4" s="6" t="n">
        <v>2334</v>
      </c>
    </row>
    <row r="5">
      <c r="A5" s="4" t="inlineStr">
        <is>
          <t>Loans collectively evaluated for general impairment</t>
        </is>
      </c>
      <c r="B5" s="5" t="n">
        <v>644244</v>
      </c>
      <c r="C5" s="5" t="n">
        <v>569513</v>
      </c>
    </row>
    <row r="6">
      <c r="A6" s="4" t="inlineStr">
        <is>
          <t>Acquired with deteriorated credit quality</t>
        </is>
      </c>
      <c r="B6" s="5" t="n">
        <v>338</v>
      </c>
    </row>
    <row r="7">
      <c r="A7" s="4" t="inlineStr">
        <is>
          <t>Total Gross Loans</t>
        </is>
      </c>
      <c r="B7" s="5" t="n">
        <v>652257</v>
      </c>
      <c r="C7" s="5" t="n">
        <v>571847</v>
      </c>
    </row>
    <row r="8">
      <c r="A8" s="4" t="inlineStr">
        <is>
          <t>Commercial Real Estate Portfolio Segment [Member]</t>
        </is>
      </c>
    </row>
    <row r="9">
      <c r="A9" s="3" t="inlineStr">
        <is>
          <t>Financing Receivable, Allowance for Credit Losses [Line Items]</t>
        </is>
      </c>
    </row>
    <row r="10">
      <c r="A10" s="4" t="inlineStr">
        <is>
          <t>Loans individually evaluated for specific impairment</t>
        </is>
      </c>
      <c r="B10" s="5" t="n">
        <v>7262</v>
      </c>
      <c r="C10" s="5" t="n">
        <v>2102</v>
      </c>
    </row>
    <row r="11">
      <c r="A11" s="4" t="inlineStr">
        <is>
          <t>Loans collectively evaluated for general impairment</t>
        </is>
      </c>
      <c r="B11" s="5" t="n">
        <v>506368</v>
      </c>
      <c r="C11" s="5" t="n">
        <v>462674</v>
      </c>
    </row>
    <row r="12">
      <c r="A12" s="4" t="inlineStr">
        <is>
          <t>Acquired with deteriorated credit quality</t>
        </is>
      </c>
      <c r="B12" s="5" t="n">
        <v>33</v>
      </c>
    </row>
    <row r="13">
      <c r="A13" s="4" t="inlineStr">
        <is>
          <t>Total Gross Loans</t>
        </is>
      </c>
      <c r="B13" s="5" t="n">
        <v>513663</v>
      </c>
      <c r="C13" s="5" t="n">
        <v>464776</v>
      </c>
    </row>
    <row r="14">
      <c r="A14" s="4" t="inlineStr">
        <is>
          <t>Real Estate Loans [Member]</t>
        </is>
      </c>
    </row>
    <row r="15">
      <c r="A15" s="3" t="inlineStr">
        <is>
          <t>Financing Receivable, Allowance for Credit Losses [Line Items]</t>
        </is>
      </c>
    </row>
    <row r="16">
      <c r="A16" s="4" t="inlineStr">
        <is>
          <t>Loans individually evaluated for specific impairment</t>
        </is>
      </c>
      <c r="B16" s="5" t="n">
        <v>413</v>
      </c>
    </row>
    <row r="17">
      <c r="A17" s="4" t="inlineStr">
        <is>
          <t>Loans collectively evaluated for general impairment</t>
        </is>
      </c>
      <c r="B17" s="5" t="n">
        <v>124128</v>
      </c>
      <c r="C17" s="5" t="n">
        <v>92890</v>
      </c>
    </row>
    <row r="18">
      <c r="A18" s="4" t="inlineStr">
        <is>
          <t>Acquired with deteriorated credit quality</t>
        </is>
      </c>
      <c r="B18" s="5" t="n">
        <v>305</v>
      </c>
    </row>
    <row r="19">
      <c r="A19" s="4" t="inlineStr">
        <is>
          <t>Total Gross Loans</t>
        </is>
      </c>
      <c r="B19" s="5" t="n">
        <v>124846</v>
      </c>
      <c r="C19" s="5" t="n">
        <v>93122</v>
      </c>
    </row>
    <row r="20">
      <c r="A20" s="4" t="inlineStr">
        <is>
          <t>Consumer Portfolio Segment [Member]</t>
        </is>
      </c>
    </row>
    <row r="21">
      <c r="A21" s="3" t="inlineStr">
        <is>
          <t>Financing Receivable, Allowance for Credit Losses [Line Items]</t>
        </is>
      </c>
    </row>
    <row r="22">
      <c r="A22" s="4" t="inlineStr">
        <is>
          <t>Loans individually evaluated for specific impairment</t>
        </is>
      </c>
      <c r="C22" s="5" t="n">
        <v>232</v>
      </c>
    </row>
    <row r="23">
      <c r="A23" s="4" t="inlineStr">
        <is>
          <t>Loans collectively evaluated for general impairment</t>
        </is>
      </c>
      <c r="B23" s="5" t="n">
        <v>13748</v>
      </c>
      <c r="C23" s="5" t="n">
        <v>13949</v>
      </c>
    </row>
    <row r="24">
      <c r="A24" s="4" t="inlineStr">
        <is>
          <t>Total Gross Loans</t>
        </is>
      </c>
      <c r="B24" s="6" t="n">
        <v>13748</v>
      </c>
      <c r="C24" s="6" t="n">
        <v>1394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Net Charge offs (Recoveries) Segregated by Class of Loans (Detail)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Net chargeoffs (recoveries)</t>
        </is>
      </c>
      <c r="B4" s="6" t="n">
        <v>1631</v>
      </c>
      <c r="C4" s="6" t="n">
        <v>505</v>
      </c>
      <c r="D4" s="6" t="n">
        <v>190</v>
      </c>
    </row>
    <row r="5">
      <c r="A5" s="4" t="inlineStr">
        <is>
          <t>Commercial Real Estate Portfolio Segment [Member]</t>
        </is>
      </c>
    </row>
    <row r="6">
      <c r="A6" s="3" t="inlineStr">
        <is>
          <t>Financing Receivable, Allowance for Credit Loss [Line Items]</t>
        </is>
      </c>
    </row>
    <row r="7">
      <c r="A7" s="4" t="inlineStr">
        <is>
          <t>Net chargeoffs (recoveries)</t>
        </is>
      </c>
      <c r="B7" s="5" t="n">
        <v>494</v>
      </c>
      <c r="C7" s="5" t="n">
        <v>262</v>
      </c>
      <c r="D7" s="5" t="n">
        <v>1</v>
      </c>
    </row>
    <row r="8">
      <c r="A8" s="4" t="inlineStr">
        <is>
          <t>Commercial Real Estate Portfolio Segment [Member] | Farmland Loan [Member]</t>
        </is>
      </c>
    </row>
    <row r="9">
      <c r="A9" s="3" t="inlineStr">
        <is>
          <t>Financing Receivable, Allowance for Credit Loss [Line Items]</t>
        </is>
      </c>
    </row>
    <row r="10">
      <c r="A10" s="4" t="inlineStr">
        <is>
          <t>Net chargeoffs (recoveries)</t>
        </is>
      </c>
      <c r="B10" s="5" t="n">
        <v>-1</v>
      </c>
      <c r="C10" s="5" t="n">
        <v>0</v>
      </c>
      <c r="D10" s="5" t="n">
        <v>0</v>
      </c>
    </row>
    <row r="11">
      <c r="A11" s="4" t="inlineStr">
        <is>
          <t>Commercial Real Estate Portfolio Segment [Member] | Land Development And Construction Loans [Member]</t>
        </is>
      </c>
    </row>
    <row r="12">
      <c r="A12" s="3" t="inlineStr">
        <is>
          <t>Financing Receivable, Allowance for Credit Loss [Line Items]</t>
        </is>
      </c>
    </row>
    <row r="13">
      <c r="A13" s="4" t="inlineStr">
        <is>
          <t>Net chargeoffs (recoveries)</t>
        </is>
      </c>
      <c r="B13" s="5" t="n">
        <v>27</v>
      </c>
      <c r="C13" s="5" t="n">
        <v>-6</v>
      </c>
      <c r="D13" s="5" t="n">
        <v>-18</v>
      </c>
    </row>
    <row r="14">
      <c r="A14" s="4" t="inlineStr">
        <is>
          <t>Commercial Real Estate Portfolio Segment [Member] | 1-4 Family Mortgages [Member]</t>
        </is>
      </c>
    </row>
    <row r="15">
      <c r="A15" s="3" t="inlineStr">
        <is>
          <t>Financing Receivable, Allowance for Credit Loss [Line Items]</t>
        </is>
      </c>
    </row>
    <row r="16">
      <c r="A16" s="4" t="inlineStr">
        <is>
          <t>Net chargeoffs (recoveries)</t>
        </is>
      </c>
      <c r="B16" s="5" t="n">
        <v>-76</v>
      </c>
      <c r="C16" s="5" t="n">
        <v>243</v>
      </c>
      <c r="D16" s="5" t="n">
        <v>32</v>
      </c>
    </row>
    <row r="17">
      <c r="A17" s="4" t="inlineStr">
        <is>
          <t>Commercial Real Estate Portfolio Segment [Member] | Real Estate Loan [Member]</t>
        </is>
      </c>
    </row>
    <row r="18">
      <c r="A18" s="3" t="inlineStr">
        <is>
          <t>Financing Receivable, Allowance for Credit Loss [Line Items]</t>
        </is>
      </c>
    </row>
    <row r="19">
      <c r="A19" s="4" t="inlineStr">
        <is>
          <t>Net chargeoffs (recoveries)</t>
        </is>
      </c>
      <c r="B19" s="5" t="n">
        <v>544</v>
      </c>
      <c r="C19" s="5" t="n">
        <v>25</v>
      </c>
      <c r="D19" s="5" t="n">
        <v>-13</v>
      </c>
    </row>
    <row r="20">
      <c r="A20" s="4" t="inlineStr">
        <is>
          <t>Real Estate Loans [Member]</t>
        </is>
      </c>
    </row>
    <row r="21">
      <c r="A21" s="3" t="inlineStr">
        <is>
          <t>Financing Receivable, Allowance for Credit Loss [Line Items]</t>
        </is>
      </c>
    </row>
    <row r="22">
      <c r="A22" s="4" t="inlineStr">
        <is>
          <t>Net chargeoffs (recoveries)</t>
        </is>
      </c>
      <c r="B22" s="5" t="n">
        <v>165</v>
      </c>
      <c r="C22" s="5" t="n">
        <v>182</v>
      </c>
      <c r="D22" s="5" t="n">
        <v>98</v>
      </c>
    </row>
    <row r="23">
      <c r="A23" s="4" t="inlineStr">
        <is>
          <t>Real Estate Loans [Member] | Commercial and Industrial Loans [Member]</t>
        </is>
      </c>
    </row>
    <row r="24">
      <c r="A24" s="3" t="inlineStr">
        <is>
          <t>Financing Receivable, Allowance for Credit Loss [Line Items]</t>
        </is>
      </c>
    </row>
    <row r="25">
      <c r="A25" s="4" t="inlineStr">
        <is>
          <t>Net chargeoffs (recoveries)</t>
        </is>
      </c>
      <c r="B25" s="5" t="n">
        <v>165</v>
      </c>
      <c r="C25" s="5" t="n">
        <v>182</v>
      </c>
      <c r="D25" s="5" t="n">
        <v>98</v>
      </c>
    </row>
    <row r="26">
      <c r="A26" s="4" t="inlineStr">
        <is>
          <t>Consumer Portfolio Segment [Member]</t>
        </is>
      </c>
    </row>
    <row r="27">
      <c r="A27" s="3" t="inlineStr">
        <is>
          <t>Financing Receivable, Allowance for Credit Loss [Line Items]</t>
        </is>
      </c>
    </row>
    <row r="28">
      <c r="A28" s="4" t="inlineStr">
        <is>
          <t>Net chargeoffs (recoveries)</t>
        </is>
      </c>
      <c r="B28" s="5" t="n">
        <v>972</v>
      </c>
      <c r="C28" s="5" t="n">
        <v>61</v>
      </c>
      <c r="D28" s="5" t="n">
        <v>91</v>
      </c>
    </row>
    <row r="29">
      <c r="A29" s="4" t="inlineStr">
        <is>
          <t>Consumer Portfolio Segment [Member] | Credit Card Receivable [Member]</t>
        </is>
      </c>
    </row>
    <row r="30">
      <c r="A30" s="3" t="inlineStr">
        <is>
          <t>Financing Receivable, Allowance for Credit Loss [Line Items]</t>
        </is>
      </c>
    </row>
    <row r="31">
      <c r="A31" s="4" t="inlineStr">
        <is>
          <t>Net chargeoffs (recoveries)</t>
        </is>
      </c>
      <c r="B31" s="5" t="n">
        <v>19</v>
      </c>
      <c r="C31" s="5" t="n">
        <v>39</v>
      </c>
      <c r="D31" s="5" t="n">
        <v>34</v>
      </c>
    </row>
    <row r="32">
      <c r="A32" s="4" t="inlineStr">
        <is>
          <t>Consumer Portfolio Segment [Member] | Other Consumer Loan [Member]</t>
        </is>
      </c>
    </row>
    <row r="33">
      <c r="A33" s="3" t="inlineStr">
        <is>
          <t>Financing Receivable, Allowance for Credit Loss [Line Items]</t>
        </is>
      </c>
    </row>
    <row r="34">
      <c r="A34" s="4" t="inlineStr">
        <is>
          <t>Net chargeoffs (recoveries)</t>
        </is>
      </c>
      <c r="B34" s="6" t="n">
        <v>953</v>
      </c>
      <c r="C34" s="6" t="n">
        <v>22</v>
      </c>
      <c r="D34" s="6" t="n">
        <v>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Furniture, Fixtures and Equipment - Bank Premises, Furniture, Fixtures and Equipment (Detail) - USD ($) $ in Thousands</t>
        </is>
      </c>
      <c r="B1" s="2" t="inlineStr">
        <is>
          <t>Dec. 31, 2021</t>
        </is>
      </c>
      <c r="C1" s="2" t="inlineStr">
        <is>
          <t>Dec. 31, 2020</t>
        </is>
      </c>
    </row>
    <row r="2">
      <c r="A2" s="3" t="inlineStr">
        <is>
          <t>Property, Plant and Equipment [Line Items]</t>
        </is>
      </c>
    </row>
    <row r="3">
      <c r="A3" s="4" t="inlineStr">
        <is>
          <t>Bank premises, furniture, fixtures and equipment</t>
        </is>
      </c>
      <c r="B3" s="6" t="n">
        <v>42019</v>
      </c>
      <c r="C3" s="6" t="n">
        <v>40756</v>
      </c>
    </row>
    <row r="4">
      <c r="A4" s="4" t="inlineStr">
        <is>
          <t>Less accumulated depreciation</t>
        </is>
      </c>
      <c r="B4" s="5" t="n">
        <v>15358</v>
      </c>
      <c r="C4" s="5" t="n">
        <v>15126</v>
      </c>
    </row>
    <row r="5">
      <c r="A5" s="4" t="inlineStr">
        <is>
          <t>Total</t>
        </is>
      </c>
      <c r="B5" s="5" t="n">
        <v>26661</v>
      </c>
      <c r="C5" s="5" t="n">
        <v>25630</v>
      </c>
    </row>
    <row r="6">
      <c r="A6" s="4" t="inlineStr">
        <is>
          <t>Land and buildings [Member]</t>
        </is>
      </c>
    </row>
    <row r="7">
      <c r="A7" s="3" t="inlineStr">
        <is>
          <t>Property, Plant and Equipment [Line Items]</t>
        </is>
      </c>
    </row>
    <row r="8">
      <c r="A8" s="4" t="inlineStr">
        <is>
          <t>Bank premises, furniture, fixtures and equipment</t>
        </is>
      </c>
      <c r="B8" s="5" t="n">
        <v>35108</v>
      </c>
      <c r="C8" s="5" t="n">
        <v>33651</v>
      </c>
    </row>
    <row r="9">
      <c r="A9" s="4" t="inlineStr">
        <is>
          <t>Furniture, fixtures and equipment [Member]</t>
        </is>
      </c>
    </row>
    <row r="10">
      <c r="A10" s="3" t="inlineStr">
        <is>
          <t>Property, Plant and Equipment [Line Items]</t>
        </is>
      </c>
    </row>
    <row r="11">
      <c r="A11" s="4" t="inlineStr">
        <is>
          <t>Bank premises, furniture, fixtures and equipment</t>
        </is>
      </c>
      <c r="B11" s="6" t="n">
        <v>6911</v>
      </c>
      <c r="C11" s="6" t="n">
        <v>71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Bank Premises, Furniture, Fixtures and Equipment - Additional Information (Detail) - USD ($) $ in Thousands</t>
        </is>
      </c>
      <c r="B1" s="2" t="inlineStr">
        <is>
          <t>12 Months Ended</t>
        </is>
      </c>
    </row>
    <row r="2">
      <c r="B2" s="2" t="inlineStr">
        <is>
          <t>Dec. 31, 2021</t>
        </is>
      </c>
      <c r="C2" s="2" t="inlineStr">
        <is>
          <t>Dec. 31, 2020</t>
        </is>
      </c>
      <c r="D2" s="2" t="inlineStr">
        <is>
          <t>Dec. 31, 2019</t>
        </is>
      </c>
    </row>
    <row r="3">
      <c r="A3" s="4" t="inlineStr">
        <is>
          <t>Operating lease right-of-use ("ROU")</t>
        </is>
      </c>
      <c r="B3" s="6" t="n">
        <v>544</v>
      </c>
    </row>
    <row r="4">
      <c r="A4" s="4" t="inlineStr">
        <is>
          <t>Weighted average remaining lease term</t>
        </is>
      </c>
      <c r="B4" s="4" t="inlineStr">
        <is>
          <t>2 years 4 months 24 days</t>
        </is>
      </c>
    </row>
    <row r="5">
      <c r="A5" s="4" t="inlineStr">
        <is>
          <t>Weighted average discount rate</t>
        </is>
      </c>
      <c r="B5" s="4" t="inlineStr">
        <is>
          <t>1.23%</t>
        </is>
      </c>
    </row>
    <row r="6">
      <c r="A6" s="4" t="inlineStr">
        <is>
          <t>Depreciation expense</t>
        </is>
      </c>
      <c r="B6" s="6" t="n">
        <v>1064</v>
      </c>
      <c r="C6" s="6" t="n">
        <v>1012</v>
      </c>
      <c r="D6" s="6" t="n">
        <v>899</v>
      </c>
    </row>
    <row r="7">
      <c r="A7" s="4" t="inlineStr">
        <is>
          <t>Operating Lease, Right-of-Use Asset, Statement of Financial Position [Extensible Enumeration]</t>
        </is>
      </c>
      <c r="B7" s="4" t="inlineStr">
        <is>
          <t>Operating lease right-of-use ("ROU")</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Furniture, Fixtures and Equipment - Summary of Lease Costs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Operating lease cost</t>
        </is>
      </c>
      <c r="B4" s="6" t="n">
        <v>364</v>
      </c>
      <c r="C4" s="6" t="n">
        <v>473</v>
      </c>
    </row>
    <row r="5">
      <c r="A5" s="4" t="inlineStr">
        <is>
          <t>Short-term lease cost</t>
        </is>
      </c>
      <c r="B5" s="5" t="n">
        <v>23</v>
      </c>
      <c r="C5" s="5" t="n">
        <v>23</v>
      </c>
    </row>
    <row r="6">
      <c r="A6" s="4" t="inlineStr">
        <is>
          <t>Total lease cost</t>
        </is>
      </c>
      <c r="B6" s="6" t="n">
        <v>387</v>
      </c>
      <c r="C6" s="6" t="n">
        <v>4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nk Premises, Furniture, Fixtures and Equipment - Maturities of Operating Lease Liabilities (Detail) $ in Thousands</t>
        </is>
      </c>
      <c r="B1" s="2" t="inlineStr">
        <is>
          <t>Dec. 31, 2021USD ($)</t>
        </is>
      </c>
    </row>
    <row r="2">
      <c r="A2" s="3" t="inlineStr">
        <is>
          <t>Lease payments due:</t>
        </is>
      </c>
    </row>
    <row r="3">
      <c r="A3" s="4" t="inlineStr">
        <is>
          <t>Within one year</t>
        </is>
      </c>
      <c r="B3" s="6" t="n">
        <v>200</v>
      </c>
    </row>
    <row r="4">
      <c r="A4" s="4" t="inlineStr">
        <is>
          <t>After one year but within two years</t>
        </is>
      </c>
      <c r="B4" s="5" t="n">
        <v>65</v>
      </c>
    </row>
    <row r="5">
      <c r="A5" s="4" t="inlineStr">
        <is>
          <t>After two years but within three years</t>
        </is>
      </c>
      <c r="B5" s="5" t="n">
        <v>64</v>
      </c>
    </row>
    <row r="6">
      <c r="A6" s="4" t="inlineStr">
        <is>
          <t>After three year but within four years</t>
        </is>
      </c>
      <c r="B6" s="5" t="n">
        <v>65</v>
      </c>
    </row>
    <row r="7">
      <c r="A7" s="4" t="inlineStr">
        <is>
          <t>After four years but within five years</t>
        </is>
      </c>
      <c r="B7" s="5" t="n">
        <v>66</v>
      </c>
    </row>
    <row r="8">
      <c r="A8" s="4" t="inlineStr">
        <is>
          <t>After five years</t>
        </is>
      </c>
      <c r="B8" s="5" t="n">
        <v>73</v>
      </c>
    </row>
    <row r="9">
      <c r="A9" s="4" t="inlineStr">
        <is>
          <t>Total undiscounted cash flows</t>
        </is>
      </c>
      <c r="B9" s="5" t="n">
        <v>533</v>
      </c>
    </row>
    <row r="10">
      <c r="A10" s="4" t="inlineStr">
        <is>
          <t>Discount on cash flows</t>
        </is>
      </c>
      <c r="B10" s="5" t="n">
        <v>-9</v>
      </c>
    </row>
    <row r="11">
      <c r="A11" s="4" t="inlineStr">
        <is>
          <t>Total lease liability</t>
        </is>
      </c>
      <c r="B11" s="6" t="n">
        <v>524</v>
      </c>
    </row>
    <row r="12">
      <c r="A12" s="4" t="inlineStr">
        <is>
          <t>Operating Lease, Liability, Statement of Financial Position [Extensible Enumeration]</t>
        </is>
      </c>
      <c r="B12" s="4" t="inlineStr">
        <is>
          <t>Total lease liability</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1</t>
        </is>
      </c>
      <c r="C2" s="2" t="inlineStr">
        <is>
          <t>Dec. 31, 2020</t>
        </is>
      </c>
      <c r="D2" s="2" t="inlineStr">
        <is>
          <t>Dec. 31, 2019</t>
        </is>
      </c>
    </row>
    <row r="3">
      <c r="A3" s="4" t="inlineStr">
        <is>
          <t>Core Deposits [Member]</t>
        </is>
      </c>
    </row>
    <row r="4">
      <c r="A4" s="3" t="inlineStr">
        <is>
          <t>Finite-Lived Intangible Assets [Line Items]</t>
        </is>
      </c>
    </row>
    <row r="5">
      <c r="A5" s="4" t="inlineStr">
        <is>
          <t>Amortization expense</t>
        </is>
      </c>
      <c r="B5" s="6" t="n">
        <v>109</v>
      </c>
      <c r="C5" s="6" t="n">
        <v>109</v>
      </c>
      <c r="D5" s="6" t="n">
        <v>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6" t="n">
        <v>13030</v>
      </c>
      <c r="C4" s="6" t="n">
        <v>13103</v>
      </c>
    </row>
    <row r="5">
      <c r="A5" s="4" t="inlineStr">
        <is>
          <t>Additions to goodwill and other adjustments</t>
        </is>
      </c>
      <c r="B5" s="5" t="n">
        <v>0</v>
      </c>
    </row>
    <row r="6">
      <c r="A6" s="4" t="inlineStr">
        <is>
          <t>Measurement period adjustment to goodwill from acquisition</t>
        </is>
      </c>
      <c r="C6" s="5" t="n">
        <v>-73</v>
      </c>
    </row>
    <row r="7">
      <c r="A7" s="4" t="inlineStr">
        <is>
          <t>Ending balance</t>
        </is>
      </c>
      <c r="B7" s="6" t="n">
        <v>13030</v>
      </c>
      <c r="C7" s="6" t="n">
        <v>130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 Lived Intangible Assets (Details) - USD ($) $ in Thousands</t>
        </is>
      </c>
      <c r="B1" s="2" t="inlineStr">
        <is>
          <t>Dec. 31, 2021</t>
        </is>
      </c>
      <c r="C1" s="2" t="inlineStr">
        <is>
          <t>Dec. 31, 2020</t>
        </is>
      </c>
    </row>
    <row r="2">
      <c r="A2" s="3" t="inlineStr">
        <is>
          <t>Goodwill and Intangible Assets Disclosure [Abstract]</t>
        </is>
      </c>
    </row>
    <row r="3">
      <c r="A3" s="4" t="inlineStr">
        <is>
          <t>Core deposit intangible</t>
        </is>
      </c>
      <c r="B3" s="6" t="n">
        <v>630</v>
      </c>
      <c r="C3" s="6" t="n">
        <v>739</v>
      </c>
    </row>
    <row r="4">
      <c r="A4" s="4" t="inlineStr">
        <is>
          <t>Accumulated amortization</t>
        </is>
      </c>
      <c r="B4" s="5" t="n">
        <v>-109</v>
      </c>
      <c r="C4" s="5" t="n">
        <v>-109</v>
      </c>
    </row>
    <row r="5">
      <c r="A5" s="4" t="inlineStr">
        <is>
          <t>Total</t>
        </is>
      </c>
      <c r="B5" s="6" t="n">
        <v>521</v>
      </c>
      <c r="C5" s="6" t="n">
        <v>6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 Lived Intangible Assets Future Amortization Expense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6" t="n">
        <v>109</v>
      </c>
    </row>
    <row r="4">
      <c r="A4" s="4" t="inlineStr">
        <is>
          <t>2023</t>
        </is>
      </c>
      <c r="B4" s="5" t="n">
        <v>109</v>
      </c>
    </row>
    <row r="5">
      <c r="A5" s="4" t="inlineStr">
        <is>
          <t>2024</t>
        </is>
      </c>
      <c r="B5" s="5" t="n">
        <v>109</v>
      </c>
    </row>
    <row r="6">
      <c r="A6" s="4" t="inlineStr">
        <is>
          <t>2025</t>
        </is>
      </c>
      <c r="B6" s="5" t="n">
        <v>109</v>
      </c>
    </row>
    <row r="7">
      <c r="A7" s="4" t="inlineStr">
        <is>
          <t>2026</t>
        </is>
      </c>
      <c r="B7" s="5" t="n">
        <v>85</v>
      </c>
    </row>
    <row r="8">
      <c r="A8" s="4" t="inlineStr">
        <is>
          <t>Thereafter</t>
        </is>
      </c>
      <c r="B8" s="5" t="n">
        <v>0</v>
      </c>
    </row>
    <row r="9">
      <c r="A9" s="4" t="inlineStr">
        <is>
          <t>Total</t>
        </is>
      </c>
      <c r="B9" s="6" t="n">
        <v>521</v>
      </c>
      <c r="C9" s="6" t="n">
        <v>6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7494</v>
      </c>
      <c r="C4" s="6" t="n">
        <v>6931</v>
      </c>
      <c r="D4" s="6" t="n">
        <v>5902</v>
      </c>
    </row>
    <row r="5">
      <c r="A5" s="3" t="inlineStr">
        <is>
          <t>Adjustments to reconcile net income to net cash provided by operating activities</t>
        </is>
      </c>
    </row>
    <row r="6">
      <c r="A6" s="4" t="inlineStr">
        <is>
          <t>Depreciation and amortization</t>
        </is>
      </c>
      <c r="B6" s="5" t="n">
        <v>1173</v>
      </c>
      <c r="C6" s="5" t="n">
        <v>1121</v>
      </c>
      <c r="D6" s="5" t="n">
        <v>912</v>
      </c>
    </row>
    <row r="7">
      <c r="A7" s="4" t="inlineStr">
        <is>
          <t>Amortization of premiums and accretion of discounts on investment securities, net</t>
        </is>
      </c>
      <c r="B7" s="5" t="n">
        <v>6629</v>
      </c>
      <c r="C7" s="5" t="n">
        <v>7286</v>
      </c>
      <c r="D7" s="5" t="n">
        <v>5294</v>
      </c>
    </row>
    <row r="8">
      <c r="A8" s="4" t="inlineStr">
        <is>
          <t>Stock compensation expense</t>
        </is>
      </c>
      <c r="B8" s="5" t="n">
        <v>161</v>
      </c>
      <c r="C8" s="5" t="n">
        <v>167</v>
      </c>
      <c r="D8" s="5" t="n">
        <v>163</v>
      </c>
    </row>
    <row r="9">
      <c r="A9" s="4" t="inlineStr">
        <is>
          <t>Provision for loan losses</t>
        </is>
      </c>
      <c r="B9" s="5" t="n">
        <v>1409</v>
      </c>
      <c r="C9" s="5" t="n">
        <v>1485</v>
      </c>
      <c r="D9" s="5" t="n">
        <v>573</v>
      </c>
    </row>
    <row r="10">
      <c r="A10" s="4" t="inlineStr">
        <is>
          <t>Gain on sale of securities</t>
        </is>
      </c>
      <c r="B10" s="5" t="n">
        <v>-1378</v>
      </c>
      <c r="C10" s="5" t="n">
        <v>-829</v>
      </c>
      <c r="D10" s="5" t="n">
        <v>-191</v>
      </c>
    </row>
    <row r="11">
      <c r="A11" s="4" t="inlineStr">
        <is>
          <t>Gain from death benefit proceeds on BOLI</t>
        </is>
      </c>
      <c r="B11" s="5" t="n">
        <v>-357</v>
      </c>
      <c r="D11" s="5" t="n">
        <v>-371</v>
      </c>
    </row>
    <row r="12">
      <c r="A12" s="4" t="inlineStr">
        <is>
          <t>Loss (gain) on sale of fixed assets</t>
        </is>
      </c>
      <c r="B12" s="5" t="n">
        <v>13</v>
      </c>
      <c r="C12" s="5" t="n">
        <v>-74</v>
      </c>
    </row>
    <row r="13">
      <c r="A13" s="4" t="inlineStr">
        <is>
          <t>Net gain on sale of other real estate owned</t>
        </is>
      </c>
      <c r="B13" s="5" t="n">
        <v>-323</v>
      </c>
      <c r="C13" s="5" t="n">
        <v>-105</v>
      </c>
      <c r="D13" s="5" t="n">
        <v>-311</v>
      </c>
    </row>
    <row r="14">
      <c r="A14" s="4" t="inlineStr">
        <is>
          <t>Deferred income tax expense</t>
        </is>
      </c>
      <c r="B14" s="5" t="n">
        <v>566</v>
      </c>
      <c r="C14" s="5" t="n">
        <v>498</v>
      </c>
      <c r="D14" s="5" t="n">
        <v>459</v>
      </c>
    </row>
    <row r="15">
      <c r="A15" s="4" t="inlineStr">
        <is>
          <t>Writedown on other real estate owned</t>
        </is>
      </c>
      <c r="B15" s="5" t="n">
        <v>914</v>
      </c>
      <c r="C15" s="5" t="n">
        <v>230</v>
      </c>
    </row>
    <row r="16">
      <c r="A16" s="4" t="inlineStr">
        <is>
          <t>Decrease (increase) in accrued interest receivable</t>
        </is>
      </c>
      <c r="B16" s="5" t="n">
        <v>1812</v>
      </c>
      <c r="C16" s="5" t="n">
        <v>-1802</v>
      </c>
      <c r="D16" s="5" t="n">
        <v>382</v>
      </c>
    </row>
    <row r="17">
      <c r="A17" s="4" t="inlineStr">
        <is>
          <t>Increase in cash surrender value life insurance</t>
        </is>
      </c>
      <c r="B17" s="5" t="n">
        <v>-670</v>
      </c>
      <c r="C17" s="5" t="n">
        <v>-726</v>
      </c>
      <c r="D17" s="5" t="n">
        <v>-709</v>
      </c>
    </row>
    <row r="18">
      <c r="A18" s="4" t="inlineStr">
        <is>
          <t>(Decrease) increase in accrued interest payable</t>
        </is>
      </c>
      <c r="B18" s="5" t="n">
        <v>-194</v>
      </c>
      <c r="C18" s="5" t="n">
        <v>-606</v>
      </c>
      <c r="D18" s="5" t="n">
        <v>166</v>
      </c>
    </row>
    <row r="19">
      <c r="A19" s="4" t="inlineStr">
        <is>
          <t>(Decrease) increase in deferred compensation liability</t>
        </is>
      </c>
      <c r="B19" s="5" t="n">
        <v>-122</v>
      </c>
      <c r="C19" s="5" t="n">
        <v>212</v>
      </c>
      <c r="D19" s="5" t="n">
        <v>400</v>
      </c>
    </row>
    <row r="20">
      <c r="A20" s="4" t="inlineStr">
        <is>
          <t>Net change in other operating assets and liabilities</t>
        </is>
      </c>
      <c r="B20" s="5" t="n">
        <v>364</v>
      </c>
      <c r="C20" s="5" t="n">
        <v>255</v>
      </c>
      <c r="D20" s="5" t="n">
        <v>828</v>
      </c>
    </row>
    <row r="21">
      <c r="A21" s="4" t="inlineStr">
        <is>
          <t>Net cash provided by operating activities</t>
        </is>
      </c>
      <c r="B21" s="5" t="n">
        <v>17491</v>
      </c>
      <c r="C21" s="5" t="n">
        <v>14043</v>
      </c>
      <c r="D21" s="5" t="n">
        <v>13497</v>
      </c>
    </row>
    <row r="22">
      <c r="A22" s="3" t="inlineStr">
        <is>
          <t>Cash flows from investing activities</t>
        </is>
      </c>
    </row>
    <row r="23">
      <c r="A23" s="4" t="inlineStr">
        <is>
          <t>Proceeds from calls, paydowns and maturities of securities available-for-sale</t>
        </is>
      </c>
      <c r="B23" s="5" t="n">
        <v>150879</v>
      </c>
      <c r="C23" s="5" t="n">
        <v>237705</v>
      </c>
      <c r="D23" s="5" t="n">
        <v>59189</v>
      </c>
    </row>
    <row r="24">
      <c r="A24" s="4" t="inlineStr">
        <is>
          <t>Proceeds from sales of securities available-for-sale</t>
        </is>
      </c>
      <c r="B24" s="5" t="n">
        <v>500685</v>
      </c>
      <c r="C24" s="5" t="n">
        <v>188324</v>
      </c>
      <c r="D24" s="5" t="n">
        <v>122171</v>
      </c>
    </row>
    <row r="25">
      <c r="A25" s="4" t="inlineStr">
        <is>
          <t>Proceeds from sale of FHLB stock</t>
        </is>
      </c>
      <c r="B25" s="5" t="n">
        <v>4447</v>
      </c>
      <c r="C25" s="5" t="n">
        <v>2913</v>
      </c>
    </row>
    <row r="26">
      <c r="A26" s="4" t="inlineStr">
        <is>
          <t>Purchases of investment securities available-for-sale</t>
        </is>
      </c>
      <c r="B26" s="5" t="n">
        <v>-631131</v>
      </c>
      <c r="C26" s="5" t="n">
        <v>-640289</v>
      </c>
      <c r="D26" s="5" t="n">
        <v>-160591</v>
      </c>
    </row>
    <row r="27">
      <c r="A27" s="4" t="inlineStr">
        <is>
          <t>Decrease (increase) in federal funds sold</t>
        </is>
      </c>
      <c r="C27" s="5" t="n">
        <v>1600</v>
      </c>
      <c r="D27" s="5" t="n">
        <v>-1600</v>
      </c>
    </row>
    <row r="28">
      <c r="A28" s="4" t="inlineStr">
        <is>
          <t>Death benefit proceeds from bank-owned life insurance</t>
        </is>
      </c>
      <c r="B28" s="5" t="n">
        <v>1162</v>
      </c>
      <c r="D28" s="5" t="n">
        <v>1549</v>
      </c>
    </row>
    <row r="29">
      <c r="A29" s="4" t="inlineStr">
        <is>
          <t>Purchases of bank premises, furniture, fixtures and equipment</t>
        </is>
      </c>
      <c r="B29" s="5" t="n">
        <v>-2599</v>
      </c>
      <c r="C29" s="5" t="n">
        <v>-2019</v>
      </c>
      <c r="D29" s="5" t="n">
        <v>-1042</v>
      </c>
    </row>
    <row r="30">
      <c r="A30" s="4" t="inlineStr">
        <is>
          <t>Proceeds from sales of bank premises, furniture, fixtures and equipment</t>
        </is>
      </c>
      <c r="B30" s="5" t="n">
        <v>492</v>
      </c>
      <c r="C30" s="5" t="n">
        <v>124</v>
      </c>
    </row>
    <row r="31">
      <c r="A31" s="4" t="inlineStr">
        <is>
          <t>Proceeds from sale of other real estate owned</t>
        </is>
      </c>
      <c r="B31" s="5" t="n">
        <v>3257</v>
      </c>
      <c r="C31" s="5" t="n">
        <v>1899</v>
      </c>
      <c r="D31" s="5" t="n">
        <v>584</v>
      </c>
    </row>
    <row r="32">
      <c r="A32" s="4" t="inlineStr">
        <is>
          <t>Net cash paid in acquisition of business</t>
        </is>
      </c>
      <c r="D32" s="5" t="n">
        <v>-317</v>
      </c>
    </row>
    <row r="33">
      <c r="A33" s="4" t="inlineStr">
        <is>
          <t>Purchases of FHLB Stock</t>
        </is>
      </c>
      <c r="B33" s="5" t="n">
        <v>-4103</v>
      </c>
      <c r="C33" s="5" t="n">
        <v>-1025</v>
      </c>
    </row>
    <row r="34">
      <c r="A34" s="4" t="inlineStr">
        <is>
          <t>Net change in loans</t>
        </is>
      </c>
      <c r="B34" s="5" t="n">
        <v>75527</v>
      </c>
      <c r="C34" s="5" t="n">
        <v>-77239</v>
      </c>
      <c r="D34" s="5" t="n">
        <v>-44678</v>
      </c>
    </row>
    <row r="35">
      <c r="A35" s="4" t="inlineStr">
        <is>
          <t>Net cash provided by (used in) investing activities</t>
        </is>
      </c>
      <c r="B35" s="5" t="n">
        <v>98616</v>
      </c>
      <c r="C35" s="5" t="n">
        <v>-288007</v>
      </c>
      <c r="D35" s="5" t="n">
        <v>-24735</v>
      </c>
    </row>
    <row r="36">
      <c r="A36" s="3" t="inlineStr">
        <is>
          <t>Cash flows from financing activities</t>
        </is>
      </c>
    </row>
    <row r="37">
      <c r="A37" s="4" t="inlineStr">
        <is>
          <t>Net increase in deposits</t>
        </is>
      </c>
      <c r="B37" s="5" t="n">
        <v>16703</v>
      </c>
      <c r="C37" s="5" t="n">
        <v>196193</v>
      </c>
      <c r="D37" s="5" t="n">
        <v>16459</v>
      </c>
    </row>
    <row r="38">
      <c r="A38" s="4" t="inlineStr">
        <is>
          <t>Net (decrease) increase in securities sold under agreement to repurchase</t>
        </is>
      </c>
      <c r="B38" s="5" t="n">
        <v>-83512</v>
      </c>
      <c r="C38" s="5" t="n">
        <v>25862</v>
      </c>
      <c r="D38" s="5" t="n">
        <v>62444</v>
      </c>
    </row>
    <row r="39">
      <c r="A39" s="4" t="inlineStr">
        <is>
          <t>Proceeds from borrowings on secured line of credit</t>
        </is>
      </c>
      <c r="B39" s="5" t="n">
        <v>18000</v>
      </c>
    </row>
    <row r="40">
      <c r="A40" s="4" t="inlineStr">
        <is>
          <t>Proceeds from exercise of stock options</t>
        </is>
      </c>
      <c r="C40" s="5" t="n">
        <v>86</v>
      </c>
    </row>
    <row r="41">
      <c r="A41" s="4" t="inlineStr">
        <is>
          <t>Dividends paid to shareholders</t>
        </is>
      </c>
      <c r="B41" s="5" t="n">
        <v>-5370</v>
      </c>
      <c r="C41" s="5" t="n">
        <v>-5363</v>
      </c>
      <c r="D41" s="5" t="n">
        <v>-4874</v>
      </c>
    </row>
    <row r="42">
      <c r="A42" s="4" t="inlineStr">
        <is>
          <t>Net (decrease) increase in FHLB advances</t>
        </is>
      </c>
      <c r="B42" s="5" t="n">
        <v>-25000</v>
      </c>
      <c r="C42" s="5" t="n">
        <v>25000</v>
      </c>
      <c r="D42" s="5" t="n">
        <v>-8969</v>
      </c>
    </row>
    <row r="43">
      <c r="A43" s="4" t="inlineStr">
        <is>
          <t>Net cash (used in) provided by financing activities</t>
        </is>
      </c>
      <c r="B43" s="5" t="n">
        <v>-79179</v>
      </c>
      <c r="C43" s="5" t="n">
        <v>241778</v>
      </c>
      <c r="D43" s="5" t="n">
        <v>65060</v>
      </c>
    </row>
    <row r="44">
      <c r="A44" s="4" t="inlineStr">
        <is>
          <t>Net increase (decrease) in cash and due from banks</t>
        </is>
      </c>
      <c r="B44" s="5" t="n">
        <v>36928</v>
      </c>
      <c r="C44" s="5" t="n">
        <v>-32186</v>
      </c>
      <c r="D44" s="5" t="n">
        <v>53822</v>
      </c>
    </row>
    <row r="45">
      <c r="A45" s="4" t="inlineStr">
        <is>
          <t>Cash and cash equivalents, beginning of year</t>
        </is>
      </c>
      <c r="B45" s="5" t="n">
        <v>42308</v>
      </c>
      <c r="C45" s="5" t="n">
        <v>74494</v>
      </c>
      <c r="D45" s="5" t="n">
        <v>20672</v>
      </c>
    </row>
    <row r="46">
      <c r="A46" s="4" t="inlineStr">
        <is>
          <t>Cash and cash equivalents, end of year</t>
        </is>
      </c>
      <c r="B46" s="5" t="n">
        <v>79236</v>
      </c>
      <c r="C46" s="5" t="n">
        <v>42308</v>
      </c>
      <c r="D46" s="5" t="n">
        <v>74494</v>
      </c>
    </row>
    <row r="47">
      <c r="A47" s="3" t="inlineStr">
        <is>
          <t>Supplemental disclosures of cash flow information</t>
        </is>
      </c>
    </row>
    <row r="48">
      <c r="A48" s="4" t="inlineStr">
        <is>
          <t>Cash paid for Interest</t>
        </is>
      </c>
      <c r="B48" s="5" t="n">
        <v>5209</v>
      </c>
      <c r="C48" s="5" t="n">
        <v>8033</v>
      </c>
      <c r="D48" s="5" t="n">
        <v>9065</v>
      </c>
    </row>
    <row r="49">
      <c r="A49" s="4" t="inlineStr">
        <is>
          <t>Income taxes</t>
        </is>
      </c>
      <c r="B49" s="5" t="n">
        <v>515</v>
      </c>
      <c r="C49" s="5" t="n">
        <v>1539</v>
      </c>
      <c r="D49" s="5" t="n">
        <v>685</v>
      </c>
    </row>
    <row r="50">
      <c r="A50" s="3" t="inlineStr">
        <is>
          <t>Noncash disclosures</t>
        </is>
      </c>
    </row>
    <row r="51">
      <c r="A51" s="4" t="inlineStr">
        <is>
          <t>Noncash disclosures Issuance of common stock for acquisition of business</t>
        </is>
      </c>
      <c r="D51" s="5" t="n">
        <v>13557</v>
      </c>
    </row>
    <row r="52">
      <c r="A52" s="4" t="inlineStr">
        <is>
          <t>Real estate acquired by foreclosure</t>
        </is>
      </c>
      <c r="B52" s="6" t="n">
        <v>3250</v>
      </c>
      <c r="C52" s="6" t="n">
        <v>1546</v>
      </c>
      <c r="D52" s="6" t="n">
        <v>3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Dec. 31, 2021</t>
        </is>
      </c>
      <c r="C1" s="2" t="inlineStr">
        <is>
          <t>Dec. 31, 2020</t>
        </is>
      </c>
    </row>
    <row r="2">
      <c r="A2" s="3" t="inlineStr">
        <is>
          <t>Banking And Thrift Disclosure [Abstract]</t>
        </is>
      </c>
    </row>
    <row r="3">
      <c r="A3" s="4" t="inlineStr">
        <is>
          <t>Non-interest bearing</t>
        </is>
      </c>
      <c r="B3" s="6" t="n">
        <v>302707</v>
      </c>
      <c r="C3" s="6" t="n">
        <v>276033</v>
      </c>
    </row>
    <row r="4">
      <c r="A4" s="4" t="inlineStr">
        <is>
          <t>NOW and money market accounts</t>
        </is>
      </c>
      <c r="B4" s="5" t="n">
        <v>451809</v>
      </c>
      <c r="C4" s="5" t="n">
        <v>480650</v>
      </c>
    </row>
    <row r="5">
      <c r="A5" s="4" t="inlineStr">
        <is>
          <t>Savings deposits</t>
        </is>
      </c>
      <c r="B5" s="5" t="n">
        <v>127217</v>
      </c>
      <c r="C5" s="5" t="n">
        <v>104869</v>
      </c>
    </row>
    <row r="6">
      <c r="A6" s="4" t="inlineStr">
        <is>
          <t>Time deposits, $250,000 or more</t>
        </is>
      </c>
      <c r="B6" s="5" t="n">
        <v>68270</v>
      </c>
      <c r="C6" s="5" t="n">
        <v>71344</v>
      </c>
    </row>
    <row r="7">
      <c r="A7" s="4" t="inlineStr">
        <is>
          <t>Other time deposits</t>
        </is>
      </c>
      <c r="B7" s="5" t="n">
        <v>161889</v>
      </c>
      <c r="C7" s="5" t="n">
        <v>162293</v>
      </c>
    </row>
    <row r="8">
      <c r="A8" s="4" t="inlineStr">
        <is>
          <t>Total deposits</t>
        </is>
      </c>
      <c r="B8" s="6" t="n">
        <v>1111892</v>
      </c>
      <c r="C8" s="6" t="n">
        <v>10951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posits - Scheduled Maturities of Time Deposits (Detail) $ in Thousands</t>
        </is>
      </c>
      <c r="B1" s="2" t="inlineStr">
        <is>
          <t>Dec. 31, 2021USD ($)</t>
        </is>
      </c>
    </row>
    <row r="2">
      <c r="A2" s="3" t="inlineStr">
        <is>
          <t>Banking And Thrift Disclosure [Abstract]</t>
        </is>
      </c>
    </row>
    <row r="3">
      <c r="A3" s="4" t="inlineStr">
        <is>
          <t>2022</t>
        </is>
      </c>
      <c r="B3" s="6" t="n">
        <v>152402</v>
      </c>
    </row>
    <row r="4">
      <c r="A4" s="4" t="inlineStr">
        <is>
          <t>2023</t>
        </is>
      </c>
      <c r="B4" s="5" t="n">
        <v>37498</v>
      </c>
    </row>
    <row r="5">
      <c r="A5" s="4" t="inlineStr">
        <is>
          <t>2024</t>
        </is>
      </c>
      <c r="B5" s="5" t="n">
        <v>32734</v>
      </c>
    </row>
    <row r="6">
      <c r="A6" s="4" t="inlineStr">
        <is>
          <t>2025</t>
        </is>
      </c>
      <c r="B6" s="5" t="n">
        <v>3107</v>
      </c>
    </row>
    <row r="7">
      <c r="A7" s="4" t="inlineStr">
        <is>
          <t>2026</t>
        </is>
      </c>
      <c r="B7" s="5" t="n">
        <v>4418</v>
      </c>
    </row>
    <row r="8">
      <c r="A8" s="4" t="inlineStr">
        <is>
          <t>Total Time deposit</t>
        </is>
      </c>
      <c r="B8" s="6" t="n">
        <v>2301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Additional Information (Detail) - USD ($) $ in Thousands</t>
        </is>
      </c>
      <c r="B1" s="2" t="inlineStr">
        <is>
          <t>Dec. 31, 2021</t>
        </is>
      </c>
      <c r="C1" s="2" t="inlineStr">
        <is>
          <t>Dec. 31, 2020</t>
        </is>
      </c>
    </row>
    <row r="2">
      <c r="A2" s="3" t="inlineStr">
        <is>
          <t>Debt Disclosure [Abstract]</t>
        </is>
      </c>
    </row>
    <row r="3">
      <c r="A3" s="4" t="inlineStr">
        <is>
          <t>Federal home loan bank advance</t>
        </is>
      </c>
      <c r="B3" s="6" t="n">
        <v>221088</v>
      </c>
      <c r="C3" s="6" t="n">
        <v>1672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Short-Term Borrowings (Detail) - USD ($) $ in Thousands</t>
        </is>
      </c>
      <c r="B1" s="2" t="inlineStr">
        <is>
          <t>Dec. 31, 2021</t>
        </is>
      </c>
      <c r="C1" s="2" t="inlineStr">
        <is>
          <t>Dec. 31, 2020</t>
        </is>
      </c>
    </row>
    <row r="2">
      <c r="A2" s="3" t="inlineStr">
        <is>
          <t>Short-term Debt [Line Items]</t>
        </is>
      </c>
    </row>
    <row r="3">
      <c r="A3" s="4" t="inlineStr">
        <is>
          <t>Short-term Debt</t>
        </is>
      </c>
      <c r="B3" s="6" t="n">
        <v>112760</v>
      </c>
      <c r="C3" s="6" t="n">
        <v>221272</v>
      </c>
    </row>
    <row r="4">
      <c r="A4" s="4" t="inlineStr">
        <is>
          <t>Securities sold under agreements to repurchase [Member]</t>
        </is>
      </c>
    </row>
    <row r="5">
      <c r="A5" s="3" t="inlineStr">
        <is>
          <t>Short-term Debt [Line Items]</t>
        </is>
      </c>
    </row>
    <row r="6">
      <c r="A6" s="4" t="inlineStr">
        <is>
          <t>Short-term Debt</t>
        </is>
      </c>
      <c r="B6" s="6" t="n">
        <v>112760</v>
      </c>
      <c r="C6" s="5" t="n">
        <v>196272</v>
      </c>
    </row>
    <row r="7">
      <c r="A7" s="4" t="inlineStr">
        <is>
          <t>Federal home loan bank advances [Member]</t>
        </is>
      </c>
    </row>
    <row r="8">
      <c r="A8" s="3" t="inlineStr">
        <is>
          <t>Short-term Debt [Line Items]</t>
        </is>
      </c>
    </row>
    <row r="9">
      <c r="A9" s="4" t="inlineStr">
        <is>
          <t>Short-term Debt</t>
        </is>
      </c>
      <c r="C9" s="6" t="n">
        <v>2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ummary of Average Balances and Cost of Funds of Short Term Borrowings (Detail) - USD ($) $ in Thousands</t>
        </is>
      </c>
      <c r="B1" s="2" t="inlineStr">
        <is>
          <t>12 Months Ended</t>
        </is>
      </c>
    </row>
    <row r="2">
      <c r="B2" s="2" t="inlineStr">
        <is>
          <t>Dec. 31, 2021</t>
        </is>
      </c>
      <c r="C2" s="2" t="inlineStr">
        <is>
          <t>Dec. 31, 2020</t>
        </is>
      </c>
    </row>
    <row r="3">
      <c r="A3" s="3" t="inlineStr">
        <is>
          <t>Average Balances And Cost Of Funds Of Short Term Borrowings [Line Items]</t>
        </is>
      </c>
    </row>
    <row r="4">
      <c r="A4" s="4" t="inlineStr">
        <is>
          <t>Average Balances</t>
        </is>
      </c>
      <c r="B4" s="6" t="n">
        <v>135282</v>
      </c>
      <c r="C4" s="6" t="n">
        <v>192017</v>
      </c>
    </row>
    <row r="5">
      <c r="A5" s="4" t="inlineStr">
        <is>
          <t>Cost of Funds</t>
        </is>
      </c>
      <c r="B5" s="4" t="inlineStr">
        <is>
          <t>0.30%</t>
        </is>
      </c>
      <c r="C5" s="4" t="inlineStr">
        <is>
          <t>0.45%</t>
        </is>
      </c>
    </row>
    <row r="6">
      <c r="A6" s="4" t="inlineStr">
        <is>
          <t>Securities sold under agreements to repurchase [Member]</t>
        </is>
      </c>
    </row>
    <row r="7">
      <c r="A7" s="3" t="inlineStr">
        <is>
          <t>Average Balances And Cost Of Funds Of Short Term Borrowings [Line Items]</t>
        </is>
      </c>
    </row>
    <row r="8">
      <c r="A8" s="4" t="inlineStr">
        <is>
          <t>Average Balances</t>
        </is>
      </c>
      <c r="B8" s="6" t="n">
        <v>129207</v>
      </c>
      <c r="C8" s="6" t="n">
        <v>181699</v>
      </c>
    </row>
    <row r="9">
      <c r="A9" s="4" t="inlineStr">
        <is>
          <t>Cost of Funds</t>
        </is>
      </c>
      <c r="B9" s="4" t="inlineStr">
        <is>
          <t>0.30%</t>
        </is>
      </c>
      <c r="C9" s="4" t="inlineStr">
        <is>
          <t>0.46%</t>
        </is>
      </c>
    </row>
    <row r="10">
      <c r="A10" s="4" t="inlineStr">
        <is>
          <t>Federal funds purchased [Member]</t>
        </is>
      </c>
    </row>
    <row r="11">
      <c r="A11" s="3" t="inlineStr">
        <is>
          <t>Average Balances And Cost Of Funds Of Short Term Borrowings [Line Items]</t>
        </is>
      </c>
    </row>
    <row r="12">
      <c r="A12" s="4" t="inlineStr">
        <is>
          <t>Average Balances</t>
        </is>
      </c>
      <c r="B12" s="6" t="n">
        <v>19</v>
      </c>
      <c r="C12" s="6" t="n">
        <v>919</v>
      </c>
    </row>
    <row r="13">
      <c r="A13" s="4" t="inlineStr">
        <is>
          <t>Cost of Funds</t>
        </is>
      </c>
      <c r="B13" s="4" t="inlineStr">
        <is>
          <t>0.72%</t>
        </is>
      </c>
      <c r="C13" s="4" t="inlineStr">
        <is>
          <t>0.44%</t>
        </is>
      </c>
    </row>
    <row r="14">
      <c r="A14" s="4" t="inlineStr">
        <is>
          <t>Federal Home Loan Bank short-term advance [Member]</t>
        </is>
      </c>
    </row>
    <row r="15">
      <c r="A15" s="3" t="inlineStr">
        <is>
          <t>Average Balances And Cost Of Funds Of Short Term Borrowings [Line Items]</t>
        </is>
      </c>
    </row>
    <row r="16">
      <c r="A16" s="4" t="inlineStr">
        <is>
          <t>Average Balances</t>
        </is>
      </c>
      <c r="B16" s="6" t="n">
        <v>6056</v>
      </c>
      <c r="C16" s="6" t="n">
        <v>9399</v>
      </c>
    </row>
    <row r="17">
      <c r="A17" s="4" t="inlineStr">
        <is>
          <t>Cost of Funds</t>
        </is>
      </c>
      <c r="B17" s="4" t="inlineStr">
        <is>
          <t>0.14%</t>
        </is>
      </c>
      <c r="C17" s="4" t="inlineStr">
        <is>
          <t>0.15%</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Term Debt - Additional Information (Detail) - USD ($) $ in Thousands</t>
        </is>
      </c>
      <c r="B1" s="2" t="inlineStr">
        <is>
          <t>Jun. 09, 2021</t>
        </is>
      </c>
      <c r="C1" s="2" t="inlineStr">
        <is>
          <t>Dec. 31, 2021</t>
        </is>
      </c>
    </row>
    <row r="2">
      <c r="A2" s="3" t="inlineStr">
        <is>
          <t>Debt Instrument [Line Items]</t>
        </is>
      </c>
    </row>
    <row r="3">
      <c r="A3" s="4" t="inlineStr">
        <is>
          <t>Long-term Line of Credit</t>
        </is>
      </c>
      <c r="C3" s="6" t="n">
        <v>18000</v>
      </c>
    </row>
    <row r="4">
      <c r="A4" s="4" t="inlineStr">
        <is>
          <t>Revolving credit facility [Member] | First Horizon Bank [Member]</t>
        </is>
      </c>
    </row>
    <row r="5">
      <c r="A5" s="3" t="inlineStr">
        <is>
          <t>Debt Instrument [Line Items]</t>
        </is>
      </c>
    </row>
    <row r="6">
      <c r="A6" s="4" t="inlineStr">
        <is>
          <t>Long-term Line of Credit</t>
        </is>
      </c>
      <c r="B6" s="6" t="n">
        <v>20000</v>
      </c>
      <c r="C6" s="6" t="n">
        <v>2000</v>
      </c>
    </row>
    <row r="7">
      <c r="A7" s="4" t="inlineStr">
        <is>
          <t>Line of credit facility, interest rate at period end</t>
        </is>
      </c>
      <c r="B7" s="4" t="inlineStr">
        <is>
          <t>3.25%</t>
        </is>
      </c>
    </row>
    <row r="8">
      <c r="A8" s="4" t="inlineStr">
        <is>
          <t>Percentage of unusual line fee rate</t>
        </is>
      </c>
      <c r="B8" s="4" t="inlineStr">
        <is>
          <t>0.25%</t>
        </is>
      </c>
    </row>
    <row r="9">
      <c r="A9" s="4" t="inlineStr">
        <is>
          <t>Line of credit facility, expiration date</t>
        </is>
      </c>
      <c r="B9" s="4" t="inlineStr">
        <is>
          <t>Jun. 9,
		2023</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Dec. 31, 2021</t>
        </is>
      </c>
      <c r="C1" s="2" t="inlineStr">
        <is>
          <t>Dec. 31, 2020</t>
        </is>
      </c>
    </row>
    <row r="2">
      <c r="A2" s="3" t="inlineStr">
        <is>
          <t>Debt Instrument [Line Items]</t>
        </is>
      </c>
    </row>
    <row r="3">
      <c r="A3" s="4" t="inlineStr">
        <is>
          <t>Long-term Debt</t>
        </is>
      </c>
      <c r="B3" s="6" t="n">
        <v>18000</v>
      </c>
      <c r="C3" s="6" t="n">
        <v>0</v>
      </c>
    </row>
    <row r="4">
      <c r="A4" s="4" t="inlineStr">
        <is>
          <t>Line of Credit [Member]</t>
        </is>
      </c>
    </row>
    <row r="5">
      <c r="A5" s="3" t="inlineStr">
        <is>
          <t>Debt Instrument [Line Items]</t>
        </is>
      </c>
    </row>
    <row r="6">
      <c r="A6" s="4" t="inlineStr">
        <is>
          <t>Long-term Debt</t>
        </is>
      </c>
      <c r="B6" s="6" t="n">
        <v>18000</v>
      </c>
      <c r="C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Maturities of Long-term Debt (Detail) - USD ($) $ in Thousands</t>
        </is>
      </c>
      <c r="B1" s="2" t="inlineStr">
        <is>
          <t>Dec. 31, 2021</t>
        </is>
      </c>
      <c r="C1" s="2" t="inlineStr">
        <is>
          <t>Dec. 31, 2020</t>
        </is>
      </c>
    </row>
    <row r="2">
      <c r="A2" s="3" t="inlineStr">
        <is>
          <t>Maturities of Long-term Debt [Abstract]</t>
        </is>
      </c>
    </row>
    <row r="3">
      <c r="A3" s="4" t="inlineStr">
        <is>
          <t>2022</t>
        </is>
      </c>
      <c r="B3" s="6" t="n">
        <v>0</v>
      </c>
    </row>
    <row r="4">
      <c r="A4" s="4" t="inlineStr">
        <is>
          <t>2023</t>
        </is>
      </c>
      <c r="B4" s="5" t="n">
        <v>18000</v>
      </c>
    </row>
    <row r="5">
      <c r="A5" s="4" t="inlineStr">
        <is>
          <t>2024</t>
        </is>
      </c>
      <c r="B5" s="5" t="n">
        <v>0</v>
      </c>
    </row>
    <row r="6">
      <c r="A6" s="4" t="inlineStr">
        <is>
          <t>2025</t>
        </is>
      </c>
      <c r="B6" s="5" t="n">
        <v>0</v>
      </c>
    </row>
    <row r="7">
      <c r="A7" s="4" t="inlineStr">
        <is>
          <t>2026</t>
        </is>
      </c>
      <c r="B7" s="5" t="n">
        <v>0</v>
      </c>
    </row>
    <row r="8">
      <c r="A8" s="4" t="inlineStr">
        <is>
          <t>Thereafter</t>
        </is>
      </c>
      <c r="B8" s="5" t="n">
        <v>0</v>
      </c>
    </row>
    <row r="9">
      <c r="A9" s="4" t="inlineStr">
        <is>
          <t>Long-term Debt</t>
        </is>
      </c>
      <c r="B9" s="6" t="n">
        <v>18000</v>
      </c>
      <c r="C9"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 - Major Income Classifications Included in Other Income Under Non Interest Income on Income Statement (Detail) - USD ($) $ in Thousands</t>
        </is>
      </c>
      <c r="B1" s="2" t="inlineStr">
        <is>
          <t>12 Months Ended</t>
        </is>
      </c>
    </row>
    <row r="2">
      <c r="B2" s="2" t="inlineStr">
        <is>
          <t>Dec. 31, 2021</t>
        </is>
      </c>
      <c r="C2" s="2" t="inlineStr">
        <is>
          <t>Dec. 31, 2020</t>
        </is>
      </c>
      <c r="D2" s="2" t="inlineStr">
        <is>
          <t>Dec. 31, 2019</t>
        </is>
      </c>
    </row>
    <row r="3">
      <c r="A3" s="3" t="inlineStr">
        <is>
          <t>Component Of Other Expense Income Nonoperating [Line Items]</t>
        </is>
      </c>
    </row>
    <row r="4">
      <c r="A4" s="4" t="inlineStr">
        <is>
          <t>Other income</t>
        </is>
      </c>
      <c r="B4" s="6" t="n">
        <v>3030</v>
      </c>
      <c r="C4" s="6" t="n">
        <v>2673</v>
      </c>
      <c r="D4" s="6" t="n">
        <v>2015</v>
      </c>
    </row>
    <row r="5">
      <c r="A5" s="4" t="inlineStr">
        <is>
          <t>BOLI Insurance [Member]</t>
        </is>
      </c>
    </row>
    <row r="6">
      <c r="A6" s="3" t="inlineStr">
        <is>
          <t>Component Of Other Expense Income Nonoperating [Line Items]</t>
        </is>
      </c>
    </row>
    <row r="7">
      <c r="A7" s="4" t="inlineStr">
        <is>
          <t>Other income</t>
        </is>
      </c>
      <c r="B7" s="5" t="n">
        <v>517</v>
      </c>
      <c r="C7" s="5" t="n">
        <v>506</v>
      </c>
      <c r="D7" s="5" t="n">
        <v>471</v>
      </c>
    </row>
    <row r="8">
      <c r="A8" s="4" t="inlineStr">
        <is>
          <t>Mortgage Loan Origination Income [Member]</t>
        </is>
      </c>
    </row>
    <row r="9">
      <c r="A9" s="3" t="inlineStr">
        <is>
          <t>Component Of Other Expense Income Nonoperating [Line Items]</t>
        </is>
      </c>
    </row>
    <row r="10">
      <c r="A10" s="4" t="inlineStr">
        <is>
          <t>Other income</t>
        </is>
      </c>
      <c r="B10" s="5" t="n">
        <v>1305</v>
      </c>
      <c r="C10" s="5" t="n">
        <v>1310</v>
      </c>
      <c r="D10" s="5" t="n">
        <v>320</v>
      </c>
    </row>
    <row r="11">
      <c r="A11" s="4" t="inlineStr">
        <is>
          <t>Other Income [Member]</t>
        </is>
      </c>
    </row>
    <row r="12">
      <c r="A12" s="3" t="inlineStr">
        <is>
          <t>Component Of Other Expense Income Nonoperating [Line Items]</t>
        </is>
      </c>
    </row>
    <row r="13">
      <c r="A13" s="4" t="inlineStr">
        <is>
          <t>Other income</t>
        </is>
      </c>
      <c r="B13" s="6" t="n">
        <v>1208</v>
      </c>
      <c r="C13" s="6" t="n">
        <v>857</v>
      </c>
      <c r="D13" s="6" t="n">
        <v>12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 - Major Expense Classifications Comprising of Other Expense Line Item in Income Statement (Detail)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Advertising</t>
        </is>
      </c>
      <c r="B4" s="6" t="n">
        <v>573</v>
      </c>
      <c r="C4" s="6" t="n">
        <v>642</v>
      </c>
      <c r="D4" s="6" t="n">
        <v>551</v>
      </c>
    </row>
    <row r="5">
      <c r="A5" s="4" t="inlineStr">
        <is>
          <t>Office Supplies</t>
        </is>
      </c>
      <c r="B5" s="5" t="n">
        <v>1007</v>
      </c>
      <c r="C5" s="5" t="n">
        <v>1171</v>
      </c>
      <c r="D5" s="5" t="n">
        <v>973</v>
      </c>
    </row>
    <row r="6">
      <c r="A6" s="4" t="inlineStr">
        <is>
          <t>Professional fees</t>
        </is>
      </c>
      <c r="B6" s="5" t="n">
        <v>1039</v>
      </c>
      <c r="C6" s="5" t="n">
        <v>1027</v>
      </c>
      <c r="D6" s="5" t="n">
        <v>1668</v>
      </c>
    </row>
    <row r="7">
      <c r="A7" s="4" t="inlineStr">
        <is>
          <t>FDIC and State Assessment</t>
        </is>
      </c>
      <c r="B7" s="5" t="n">
        <v>879</v>
      </c>
      <c r="C7" s="5" t="n">
        <v>669</v>
      </c>
      <c r="D7" s="5" t="n">
        <v>274</v>
      </c>
    </row>
    <row r="8">
      <c r="A8" s="4" t="inlineStr">
        <is>
          <t>Telephone Expense</t>
        </is>
      </c>
      <c r="B8" s="5" t="n">
        <v>520</v>
      </c>
      <c r="C8" s="5" t="n">
        <v>578</v>
      </c>
      <c r="D8" s="5" t="n">
        <v>501</v>
      </c>
    </row>
    <row r="9">
      <c r="A9" s="4" t="inlineStr">
        <is>
          <t>Postage and Freight</t>
        </is>
      </c>
      <c r="B9" s="5" t="n">
        <v>618</v>
      </c>
      <c r="C9" s="5" t="n">
        <v>548</v>
      </c>
      <c r="D9" s="5" t="n">
        <v>-49</v>
      </c>
    </row>
    <row r="10">
      <c r="A10" s="4" t="inlineStr">
        <is>
          <t>Loan Collection Expense</t>
        </is>
      </c>
      <c r="B10" s="5" t="n">
        <v>89</v>
      </c>
      <c r="C10" s="5" t="n">
        <v>236</v>
      </c>
      <c r="D10" s="5" t="n">
        <v>286</v>
      </c>
    </row>
    <row r="11">
      <c r="A11" s="4" t="inlineStr">
        <is>
          <t>Other Losses</t>
        </is>
      </c>
      <c r="B11" s="5" t="n">
        <v>295</v>
      </c>
      <c r="C11" s="5" t="n">
        <v>291</v>
      </c>
      <c r="D11" s="5" t="n">
        <v>73</v>
      </c>
    </row>
    <row r="12">
      <c r="A12" s="4" t="inlineStr">
        <is>
          <t>Debit Card/ATM expense</t>
        </is>
      </c>
      <c r="B12" s="5" t="n">
        <v>733</v>
      </c>
      <c r="C12" s="5" t="n">
        <v>612</v>
      </c>
      <c r="D12" s="5" t="n">
        <v>551</v>
      </c>
    </row>
    <row r="13">
      <c r="A13" s="4" t="inlineStr">
        <is>
          <t>Write down on OREO</t>
        </is>
      </c>
      <c r="B13" s="5" t="n">
        <v>914</v>
      </c>
      <c r="C13" s="5" t="n">
        <v>230</v>
      </c>
      <c r="D13" s="5" t="n">
        <v>0</v>
      </c>
    </row>
    <row r="14">
      <c r="A14" s="4" t="inlineStr">
        <is>
          <t>Other expenses</t>
        </is>
      </c>
      <c r="B14" s="5" t="n">
        <v>2172</v>
      </c>
      <c r="C14" s="5" t="n">
        <v>2356</v>
      </c>
      <c r="D14" s="5" t="n">
        <v>2602</v>
      </c>
    </row>
    <row r="15">
      <c r="A15" s="4" t="inlineStr">
        <is>
          <t>Total Other Expense</t>
        </is>
      </c>
      <c r="B15" s="6" t="n">
        <v>8839</v>
      </c>
      <c r="C15" s="6" t="n">
        <v>8360</v>
      </c>
      <c r="D15" s="6" t="n">
        <v>74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of Significant Accounting Policies</t>
        </is>
      </c>
      <c r="B4" s="4" t="inlineStr">
        <is>
          <t>Note 1. Nature of Business and Summary of Significant Accounting Policies (in thousands, except share and per share data) Nature of Business Citizens Holding Company (referred to herein as the “Company”) owns and operates The Citizens Bank of Philadelphia (the “Bank”). In addition to full service commercial banking, the Bank offers title insurance services through its affiliate, Title Services LLC. As a state bank, the Bank is subject to regulations of the Mississippi Department of Banking and Consumer Finance and the Federal Deposit Insurance Company. The Company is also subject to the regulations of the Federal Reserve. The area served by the Bank is east central Mississippi, along with southern and northern counties of Mississippi and their surrounding areas. Services are provided at multiple branch offices. Basis of Financial Statement Presentation The accounting policies of the Company and its subsidiary conform to generally accepted accounting principles (“GAAP”) in the United States of America and to general practices within the banking industry. The consolidated financial statements of the Company include the accounts of the Bank and its affiliate (collectively, the “Company”). All significant intercompany transactions have been eliminated in consolidation. Segment Reporting We have determined that all of our lending divisions meet the aggregation criteria of ASC 280, Segment Reporting, since all offer similar products and services, operate with similar processes, have similar customers and are collectively reviewed by the chief operating decision maker. No other services are material for presentation as a separate seg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Cash, Due from Banks and Interest Bearing Deposits with Other Banks For the purpose of reporting cash flows, cash and due from banks includes cash on hand and demand deposits. Cash flows from loans originated by the Company, deposits, and federal funds purchased and sold are reported net in the statement of cash flows. The Company is required to maintain average reserve balances with the Federal Reserve Bank based on a percentage of deposits. Effective March 26, 2020, the Federal Reserve reduced reserve requirement ratios to zero percent, eliminating the reserve requirements for all depository institutions, in order to provide liquidity in the banking system to support lending to households and businesses due to the COVID-19 Interest-bearing deposits with other banks mature within one year and are carried at cost. Investment Securities In accordance with the investments topic of the Accounting Standards Codification (“ASC”), securities are classified as “available-for-sale,” “held-to-maturity” Securities Available-for-Sale Securities that are held for indefinite periods of time or used as part of the Company’s asset/liability management strategy and that may be sold in response to interest rate changes, changes in prepayment risk, the need to increase regulatory capital and other similar factors are classified as available-for-sale available-for-sale The Company periodically reviews its securities for impairment based upon a number of factors, including but not limited to, length of time and extent to which the fair value has been less than cost, the likelihood of the security’s ability to recover any decline in its fair value, financial condition of the underlying issuer, ability of the issuer to meet contractual obligations and ability to retain the security for a period of time sufficient to allow for recovery in fair value. Impairments on securities are recognized when management, based on its analysis, deems the impairment to be other-than-temporary.​​​​​​​ LHFI and Allowance for Loan Losses LHFI are loans receivable that management has the intent and ability to hold for the foreseeable future or until maturity or payoff are reported at the principal amount outstanding, net of unearned income and an allowance for loan losses. The Company has no loans held-for-sale. Unearned income includes deferred fees net of deferred direct incremental loan origination cost. Unearned income attributable to loans held with a maturity of more than one year is recognized as income or expense over the life of the loan. Unearned discounts on installment loans are recognized as income over the terms of the loans by a method that approximates the interest method. Unearned income and interest on commercial loans are recognized based on the principal amount outstanding. For all other loans, interest is accrued daily on the outstanding balances. For impaired loans, interest is discontinued on a loan when management believes, after considering collection efforts and other factors, that the borrower’s financial condition is such that collection of interest is doubtful. Cash collections on impaired loans are credited to the loan receivable balance, and no interest income is recognized on those loans until the principal balance has been collected. The Company generally discontinues the accrual of interest income when a loan becomes 90 days past due as to principal or interest; however, management may elect to continue the accrual when the estimated net realizable value of collateral is sufficient to cover the principal balance and the accrued interest. Interest income on other nonaccrual loans is recognized only to the extent of interest payments. Upon discontinuance of the accrual of interest on a loan, any previously accrued but unpaid interest is reversed against interest income. A loan is impaired when management determines that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roubled debt restructurings (“TDR”) are those for which concessions have been granted to the borrower due to a deterioration of the borrower’s financial condition.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DR are classified as performing, unless they are on nonaccrual status of 90 days or more delinquent, in which case they are considered nonperforming. The allowance for loan losses is established through a provision for loan losses charged against net income. Loans determined to be uncollectible are charged against the allowance for loan losses, and subsequent recoveries, if any, are credited to the allowance. The allowance represents an amount, which, in management’s judgment, will be adequate to absorb estimated probable losses on existing loans that may become uncollectible. In order to determine an adequate level of allowance, management utilizes a model that calculates the allowance for loan loss by applying an average historical charge-off 20-quarter Large groups of small-balance homogenous loans are collectively evaluated for impairment. Accordingly, the Company does not separately identify individual consumer and residential loans for impairment disclosures. Business Combinations, Accounting for Credit-Deteriorated Purchased Loans and Related Assets Business combinations are accounted for by applying the acquisition method in accordance with ASC 805, “Business Combinations.” Under the acquisition method, identifiable assets acquired and liabilities assumed and any non-controlling Loans purchased in business combinations with evidence of credit deterioration since origination and for which it is probable that all contractually required payments will not be collected are considered to be credit-impaired. Purchased credit deteriorated loans are accounted for in accordance with ASC 310-30, 310-30”), Bank Premises, Furniture, Fixtures and Equipment The Company’s premises, furniture, fixtures and equipment are stated at cost less accumulated depreciation computed by straight-line methods over the estimated useful lives of the assets, which range from thre Leases ASU 2016-02, 2018-11, Once the Company identifies and determines certain contracts are leases according to FASB ASC Topic 842, the Company classifies it as an operating or a finance lease and recognizes a right-of-use right-of-use The Company’s operating leases primarily consist of building and land leases. The Company recognizes lease rent expense on a straight-line basis over the term of the lease contract and records it as noninterest expense in net occupancy – premises for building and land leases. The Company’s amortization of the right-of-use In order to calculate its right-of-use The Company’s short-term leases primarily include automated teller machines. For short-term leases, the Company recognizes lease expense on a straight-line basis over the lease term. As previously stated, the Company has elected not to include short-term leases on its balance sheet. Other Real Estate Owned Other real estate owned (“OREO”) consists of properties repossessed by the Company on foreclosed loans. These assets are stated at fair value at the date acquired less estimated costs to sell. Losses arising from the acquisition of such property are charged against the allowance for loan losses. Declines in value resulting from subsequent revaluation of the property or losses resulting from disposition of such property are expensed as incurred. Revenue and expenses from operations of other real estate owned are reflected as other income (expense). Cash Surrender Value of Life Insurance The Company has purchased life insurance contracts on certain employees and directors. Certain of such policies were acquired to fund deferred compensation arrangements with employees and directors. The cash surrender value of the Company owned policies is carried at the actual cash surrender value of the policy at the balance sheet date. Changes in the value of the policies are classified in non-interest Intangible Assets Intangible assets include core deposits purchased and goodwill. Core deposit intangibles are amortized on a straight-line basis over their estimated economic lives ranging from 5 to 10 years. Goodwill and other intangible assets with indefinite lives are not amortized but are tested at least annually for impairment. Fair values are determined based on market valuation multiples for the Company and comparable businesses based on the assets and cash flow of the Bank, the Company’s only reportable segment. If impairment has occurred, the goodwill or other intangible asset is reduced to its estimated fair value through a charge to expense. Income Taxes Provisions for income taxes are based on taxes payable or refundable for the current year and the changes in deferred tax assets and liabilities, excluding components of other comprehensive income.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tax assets are reduced by a valuation allowance when, in the opinion of management, it is more likely than not that some portion or all of the deferred tax assets will not be realized. Comprehensive Income (Loss) Comprehensive income (loss) includes net earnings reported in the consolidated statements of income and changes in unrealized gain (loss) on securities available-for-sale available-for-sale, Net Income Per Share Net income per share-basic is computed by dividing net income by the weighted average number of common shares outstanding during the year. Net income per share-diluted is based on the weighted average number of shares of common stock outstanding for the periods, including the dilutive effect of the Company’s outstanding stock options and restricted stock grants. The effect of the dilutive shares for the years 2021, 2020 and 2019 is illustrated in the following table.​​​​​​​
2021 2020 2019
Basic weighted average shares outstanding 5,584,396 5,577,352 5,063,736
Dilutive effect of stock options 87 2,564 2,367
Dilutive weighted average shares outstanding 5,584,483 5,579,916 5,066,103
Net income $ 7,494 $ 6,931 $ 5,902
Net income per share-basic $ 1.34 $ 1.24 $ 1.17
Net income per share-diluted $ 1.34 $ 1.24 $ 1.17 Advertising Costs Advertising costs are charged to expense when incurred. Advertising expense was $573, $642 and $551 for the years ended December 31, 2021, 2020 and 2019, respectively. Securities Sold Under Agreements to Repurchase Securities sold under agreements to repurchase are accounted for as collateralized financing transactions and are recorded at the amounts at which the securities were sold. Securities, generally United States Government, federal agency and state county municipal securities, pledged as collateral under these financing arrangements cannot be sold or re-pledged Reclassifications Certain information for 2020 has been reclassified to conform to the financial presentation for 2021. Such reclassifications had no effect on net income or shareholders’ equity. Stock-Based Compensation At December 31, 2021, the Company had outstanding grants under two stock-based compensation plans, which are the 1999 Directors’ Stock Compensation Plan and the 2013 Incentive Compensation Plan. Compensation expense for option grants and restricted stock awards is determined based on the estimated fair value of the stock options and restricted stock on the applicable grant or award date. The Company has elected to account for forfeitures in compensation cost when they occur as permitted under the guidance in ASC 718, “Compensation—Stock Compensation” (“ASC 718”). Expense associated with the Company’s stock-based compensation is included under the line item “Salaries and benefits” on the Consolidated Statements of Income. The Company recognizes compensation expense for all share-based payments to employees in accordance with ASC 718, “Compensation – Stock Compensation.” Subsequent Events The Company has evaluated, for consideration of recognition or disclosure, subsequent events that have occurred through the date of issuance of its financial statements, and has determined that no significant events occurred after December 31, 2021 but prior to the issuance of these financial statements that would have a material impact on its Consolidated Financial Statements. Adoption of New Accounting Standards In December 2019, the FASB issued Accounting Standards Update No. 2019-12, 2019-12 Newly Issued, But Not Yet Effective Accounting Standards In June 2016, the FASB issued ASU 2016-13, Financial Instruments – Credit Losses (Topic 326): Measurement of Credit Losses on Financial Instruments 2016-13”). 2016-13 2016-13 2016-13 2016-13 The new effective date for the Company is January 1, 2023. ASU 2016-13 2016-1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Operating loss for the year</t>
        </is>
      </c>
      <c r="B4" s="6" t="n">
        <v>2302</v>
      </c>
    </row>
    <row r="5">
      <c r="A5" s="4" t="inlineStr">
        <is>
          <t>Tax Year 2020 [Member]</t>
        </is>
      </c>
    </row>
    <row r="6">
      <c r="A6" s="3" t="inlineStr">
        <is>
          <t>Operating Loss Carryforwards [Line Items]</t>
        </is>
      </c>
    </row>
    <row r="7">
      <c r="A7" s="4" t="inlineStr">
        <is>
          <t>Non operating loss utilized</t>
        </is>
      </c>
      <c r="C7" s="6" t="n">
        <v>824</v>
      </c>
    </row>
    <row r="8">
      <c r="A8" s="4" t="inlineStr">
        <is>
          <t>Tax Year 2021 [Member]</t>
        </is>
      </c>
    </row>
    <row r="9">
      <c r="A9" s="3" t="inlineStr">
        <is>
          <t>Operating Loss Carryforwards [Line Items]</t>
        </is>
      </c>
    </row>
    <row r="10">
      <c r="A10" s="4" t="inlineStr">
        <is>
          <t>Non operating loss utilized</t>
        </is>
      </c>
      <c r="B10" s="5" t="n">
        <v>824</v>
      </c>
    </row>
    <row r="11">
      <c r="A11" s="4" t="inlineStr">
        <is>
          <t>Domestic Tax Authority [Member]</t>
        </is>
      </c>
    </row>
    <row r="12">
      <c r="A12" s="3" t="inlineStr">
        <is>
          <t>Operating Loss Carryforwards [Line Items]</t>
        </is>
      </c>
    </row>
    <row r="13">
      <c r="A13" s="4" t="inlineStr">
        <is>
          <t>Unrecognized tax benefit</t>
        </is>
      </c>
      <c r="B13"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Provision for Income Tax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6" t="n">
        <v>525</v>
      </c>
      <c r="C4" s="6" t="n">
        <v>872</v>
      </c>
      <c r="D4" s="6" t="n">
        <v>806</v>
      </c>
    </row>
    <row r="5">
      <c r="A5" s="4" t="inlineStr">
        <is>
          <t>State</t>
        </is>
      </c>
      <c r="B5" s="5" t="n">
        <v>340</v>
      </c>
      <c r="C5" s="5" t="n">
        <v>382</v>
      </c>
      <c r="D5" s="5" t="n">
        <v>89</v>
      </c>
    </row>
    <row r="6">
      <c r="A6" s="4" t="inlineStr">
        <is>
          <t>Current Income Tax Expense (Benefit), Total</t>
        </is>
      </c>
      <c r="B6" s="5" t="n">
        <v>865</v>
      </c>
      <c r="C6" s="5" t="n">
        <v>1254</v>
      </c>
      <c r="D6" s="5" t="n">
        <v>895</v>
      </c>
    </row>
    <row r="7">
      <c r="A7" s="4" t="inlineStr">
        <is>
          <t>Deferred tax expense</t>
        </is>
      </c>
      <c r="B7" s="5" t="n">
        <v>566</v>
      </c>
      <c r="C7" s="5" t="n">
        <v>498</v>
      </c>
      <c r="D7" s="5" t="n">
        <v>459</v>
      </c>
    </row>
    <row r="8">
      <c r="A8" s="4" t="inlineStr">
        <is>
          <t>Income tax expense</t>
        </is>
      </c>
      <c r="B8" s="6" t="n">
        <v>1431</v>
      </c>
      <c r="C8" s="6" t="n">
        <v>1752</v>
      </c>
      <c r="D8" s="6" t="n">
        <v>13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Calculated at Federal Statutory Rate and Income Tax Expens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es based on statutory rate</t>
        </is>
      </c>
      <c r="B4" s="6" t="n">
        <v>1874</v>
      </c>
      <c r="C4" s="6" t="n">
        <v>1823</v>
      </c>
      <c r="D4" s="6" t="n">
        <v>1524</v>
      </c>
    </row>
    <row r="5">
      <c r="A5" s="4" t="inlineStr">
        <is>
          <t>State income taxes, net of federal benefit</t>
        </is>
      </c>
      <c r="B5" s="5" t="n">
        <v>336</v>
      </c>
      <c r="C5" s="5" t="n">
        <v>326</v>
      </c>
      <c r="D5" s="5" t="n">
        <v>145</v>
      </c>
    </row>
    <row r="6">
      <c r="A6" s="4" t="inlineStr">
        <is>
          <t>Tax-exempt investment interest</t>
        </is>
      </c>
      <c r="B6" s="5" t="n">
        <v>-593</v>
      </c>
      <c r="C6" s="5" t="n">
        <v>-280</v>
      </c>
      <c r="D6" s="5" t="n">
        <v>-309</v>
      </c>
    </row>
    <row r="7">
      <c r="A7" s="4" t="inlineStr">
        <is>
          <t>Income related to bank-owned life insurance</t>
        </is>
      </c>
      <c r="B7" s="5" t="n">
        <v>-218</v>
      </c>
      <c r="C7" s="5" t="n">
        <v>-126</v>
      </c>
      <c r="D7" s="5" t="n">
        <v>0</v>
      </c>
    </row>
    <row r="8">
      <c r="A8" s="4" t="inlineStr">
        <is>
          <t>Other, net</t>
        </is>
      </c>
      <c r="B8" s="5" t="n">
        <v>32</v>
      </c>
      <c r="C8" s="5" t="n">
        <v>9</v>
      </c>
      <c r="D8" s="5" t="n">
        <v>-6</v>
      </c>
    </row>
    <row r="9">
      <c r="A9" s="4" t="inlineStr">
        <is>
          <t>Income tax expense</t>
        </is>
      </c>
      <c r="B9" s="6" t="n">
        <v>1431</v>
      </c>
      <c r="C9" s="6" t="n">
        <v>1752</v>
      </c>
      <c r="D9" s="6" t="n">
        <v>13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Detail) - USD ($) $ in Thousands</t>
        </is>
      </c>
      <c r="B1" s="2" t="inlineStr">
        <is>
          <t>Dec. 31, 2021</t>
        </is>
      </c>
      <c r="C1" s="2" t="inlineStr">
        <is>
          <t>Dec. 31, 2020</t>
        </is>
      </c>
    </row>
    <row r="2">
      <c r="A2" s="3" t="inlineStr">
        <is>
          <t>Deferred tax assets</t>
        </is>
      </c>
    </row>
    <row r="3">
      <c r="A3" s="4" t="inlineStr">
        <is>
          <t>Allowance for loan losses</t>
        </is>
      </c>
      <c r="B3" s="6" t="n">
        <v>1293</v>
      </c>
      <c r="C3" s="6" t="n">
        <v>1181</v>
      </c>
    </row>
    <row r="4">
      <c r="A4" s="4" t="inlineStr">
        <is>
          <t>Deferred compensation liability</t>
        </is>
      </c>
      <c r="B4" s="5" t="n">
        <v>2429</v>
      </c>
      <c r="C4" s="5" t="n">
        <v>2485</v>
      </c>
    </row>
    <row r="5">
      <c r="A5" s="4" t="inlineStr">
        <is>
          <t>Net operating loss carryforward</t>
        </is>
      </c>
      <c r="B5" s="5" t="n">
        <v>94</v>
      </c>
      <c r="C5" s="5" t="n">
        <v>267</v>
      </c>
    </row>
    <row r="6">
      <c r="A6" s="4" t="inlineStr">
        <is>
          <t>Other real estate owned</t>
        </is>
      </c>
      <c r="B6" s="5" t="n">
        <v>469</v>
      </c>
      <c r="C6" s="5" t="n">
        <v>488</v>
      </c>
    </row>
    <row r="7">
      <c r="A7" s="4" t="inlineStr">
        <is>
          <t>Acquisition fair value adjustments</t>
        </is>
      </c>
      <c r="B7" s="5" t="n">
        <v>23</v>
      </c>
      <c r="C7" s="5" t="n">
        <v>76</v>
      </c>
    </row>
    <row r="8">
      <c r="A8" s="4" t="inlineStr">
        <is>
          <t>Unrealized loss on securities available-for-sale</t>
        </is>
      </c>
      <c r="B8" s="5" t="n">
        <v>3921</v>
      </c>
      <c r="C8" s="5" t="n">
        <v>0</v>
      </c>
    </row>
    <row r="9">
      <c r="A9" s="4" t="inlineStr">
        <is>
          <t>Other</t>
        </is>
      </c>
      <c r="B9" s="5" t="n">
        <v>0</v>
      </c>
      <c r="C9" s="5" t="n">
        <v>206</v>
      </c>
    </row>
    <row r="10">
      <c r="A10" s="4" t="inlineStr">
        <is>
          <t>Total</t>
        </is>
      </c>
      <c r="B10" s="5" t="n">
        <v>8229</v>
      </c>
      <c r="C10" s="5" t="n">
        <v>4703</v>
      </c>
    </row>
    <row r="11">
      <c r="A11" s="3" t="inlineStr">
        <is>
          <t>Deferred tax liabilities</t>
        </is>
      </c>
    </row>
    <row r="12">
      <c r="A12" s="4" t="inlineStr">
        <is>
          <t>Premises and equipment</t>
        </is>
      </c>
      <c r="B12" s="5" t="n">
        <v>1686</v>
      </c>
      <c r="C12" s="5" t="n">
        <v>1622</v>
      </c>
    </row>
    <row r="13">
      <c r="A13" s="4" t="inlineStr">
        <is>
          <t>Unrealized gain on securities available-for-sale</t>
        </is>
      </c>
      <c r="B13" s="5" t="n">
        <v>0</v>
      </c>
      <c r="C13" s="5" t="n">
        <v>1376</v>
      </c>
    </row>
    <row r="14">
      <c r="A14" s="4" t="inlineStr">
        <is>
          <t>Core deposit intangible</t>
        </is>
      </c>
      <c r="B14" s="5" t="n">
        <v>130</v>
      </c>
      <c r="C14" s="5" t="n">
        <v>157</v>
      </c>
    </row>
    <row r="15">
      <c r="A15" s="4" t="inlineStr">
        <is>
          <t>Other</t>
        </is>
      </c>
      <c r="B15" s="5" t="n">
        <v>134</v>
      </c>
      <c r="C15" s="5" t="n">
        <v>0</v>
      </c>
    </row>
    <row r="16">
      <c r="A16" s="4" t="inlineStr">
        <is>
          <t>Total</t>
        </is>
      </c>
      <c r="B16" s="5" t="n">
        <v>1950</v>
      </c>
      <c r="C16" s="5" t="n">
        <v>3155</v>
      </c>
    </row>
    <row r="17">
      <c r="A17" s="4" t="inlineStr">
        <is>
          <t>Net deferred tax asset</t>
        </is>
      </c>
      <c r="B17" s="6" t="n">
        <v>6279</v>
      </c>
      <c r="C17" s="6" t="n">
        <v>15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48"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ummarized Financial Information of Citizens Holding Company - Summarized Balance Sheets Financial Information of Citizens Holding Company (Detail) - USD ($) $ in Thousands</t>
        </is>
      </c>
      <c r="C1" s="2" t="inlineStr">
        <is>
          <t>Dec. 31, 2021</t>
        </is>
      </c>
      <c r="E1" s="2" t="inlineStr">
        <is>
          <t>Dec. 31, 2020</t>
        </is>
      </c>
      <c r="G1" s="2" t="inlineStr">
        <is>
          <t>Dec. 31, 2019</t>
        </is>
      </c>
      <c r="H1" s="2" t="inlineStr">
        <is>
          <t>Dec. 31, 2018</t>
        </is>
      </c>
    </row>
    <row r="2">
      <c r="A2" s="3" t="inlineStr">
        <is>
          <t>Assets</t>
        </is>
      </c>
    </row>
    <row r="3">
      <c r="A3" s="4" t="inlineStr">
        <is>
          <t>Other assets</t>
        </is>
      </c>
      <c r="C3" s="6" t="n">
        <v>4088</v>
      </c>
      <c r="E3" s="6" t="n">
        <v>6406</v>
      </c>
    </row>
    <row r="4">
      <c r="A4" s="4" t="inlineStr">
        <is>
          <t>Total assets</t>
        </is>
      </c>
      <c r="C4" s="5" t="n">
        <v>1361309</v>
      </c>
      <c r="E4" s="5" t="n">
        <v>1450692</v>
      </c>
    </row>
    <row r="5">
      <c r="A5" s="3" t="inlineStr">
        <is>
          <t>Liabilities</t>
        </is>
      </c>
    </row>
    <row r="6">
      <c r="A6" s="4" t="inlineStr">
        <is>
          <t>Secured line of Credit</t>
        </is>
      </c>
      <c r="C6" s="5" t="n">
        <v>18000</v>
      </c>
    </row>
    <row r="7">
      <c r="A7" s="4" t="inlineStr">
        <is>
          <t>Shareholders' equity</t>
        </is>
      </c>
      <c r="C7" s="5" t="n">
        <v>105900</v>
      </c>
      <c r="E7" s="5" t="n">
        <v>119548</v>
      </c>
      <c r="G7" s="6" t="n">
        <v>112800</v>
      </c>
      <c r="H7" s="6" t="n">
        <v>83866</v>
      </c>
    </row>
    <row r="8">
      <c r="A8" s="4" t="inlineStr">
        <is>
          <t>Total liabilities and shareholders' equity</t>
        </is>
      </c>
      <c r="C8" s="5" t="n">
        <v>1361309</v>
      </c>
      <c r="E8" s="5" t="n">
        <v>1450692</v>
      </c>
    </row>
    <row r="9">
      <c r="A9" s="4" t="inlineStr">
        <is>
          <t>Citizens Holding Company [Member]</t>
        </is>
      </c>
    </row>
    <row r="10">
      <c r="A10" s="3" t="inlineStr">
        <is>
          <t>Assets</t>
        </is>
      </c>
    </row>
    <row r="11">
      <c r="A11" s="4" t="inlineStr">
        <is>
          <t>Cash</t>
        </is>
      </c>
      <c r="C11" s="5" t="n">
        <v>427</v>
      </c>
      <c r="D11" s="4" t="inlineStr">
        <is>
          <t>[1]</t>
        </is>
      </c>
      <c r="E11" s="5" t="n">
        <v>2197</v>
      </c>
      <c r="F11" s="4" t="inlineStr">
        <is>
          <t>[1]</t>
        </is>
      </c>
      <c r="G11" s="6" t="n">
        <v>1736</v>
      </c>
      <c r="H11" s="6" t="n">
        <v>1596</v>
      </c>
    </row>
    <row r="12">
      <c r="A12" s="4" t="inlineStr">
        <is>
          <t>Investment in bank subsidiary</t>
        </is>
      </c>
      <c r="C12" s="5" t="n">
        <v>123140</v>
      </c>
      <c r="E12" s="5" t="n">
        <v>117078</v>
      </c>
    </row>
    <row r="13">
      <c r="A13" s="4" t="inlineStr">
        <is>
          <t>Other assets</t>
        </is>
      </c>
      <c r="B13" s="4" t="inlineStr">
        <is>
          <t>[1]</t>
        </is>
      </c>
      <c r="C13" s="5" t="n">
        <v>333</v>
      </c>
      <c r="E13" s="5" t="n">
        <v>273</v>
      </c>
    </row>
    <row r="14">
      <c r="A14" s="4" t="inlineStr">
        <is>
          <t>Total assets</t>
        </is>
      </c>
      <c r="C14" s="5" t="n">
        <v>123900</v>
      </c>
      <c r="E14" s="5" t="n">
        <v>119548</v>
      </c>
    </row>
    <row r="15">
      <c r="A15" s="3" t="inlineStr">
        <is>
          <t>Liabilities</t>
        </is>
      </c>
    </row>
    <row r="16">
      <c r="A16" s="4" t="inlineStr">
        <is>
          <t>Secured line of Credit</t>
        </is>
      </c>
      <c r="C16" s="5" t="n">
        <v>18000</v>
      </c>
      <c r="E16" s="5" t="n">
        <v>0</v>
      </c>
    </row>
    <row r="17">
      <c r="A17" s="4" t="inlineStr">
        <is>
          <t>Shareholders' equity</t>
        </is>
      </c>
      <c r="C17" s="5" t="n">
        <v>105900</v>
      </c>
      <c r="E17" s="5" t="n">
        <v>119548</v>
      </c>
    </row>
    <row r="18">
      <c r="A18" s="4" t="inlineStr">
        <is>
          <t>Total liabilities and shareholders' equity</t>
        </is>
      </c>
      <c r="C18" s="6" t="n">
        <v>123900</v>
      </c>
      <c r="E18" s="6" t="n">
        <v>119548</v>
      </c>
    </row>
    <row r="19"/>
    <row r="20">
      <c r="A20" s="4" t="inlineStr">
        <is>
          <t>[1]</t>
        </is>
      </c>
      <c r="B20" s="4" t="inlineStr">
        <is>
          <t>Fully or partially eliminates in consolidation.</t>
        </is>
      </c>
    </row>
  </sheetData>
  <mergeCells count="5">
    <mergeCell ref="A1:B1"/>
    <mergeCell ref="C1:D1"/>
    <mergeCell ref="E1:F1"/>
    <mergeCell ref="A19:G19"/>
    <mergeCell ref="B20:G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 width="14" customWidth="1" min="5" max="5"/>
  </cols>
  <sheetData>
    <row r="1">
      <c r="A1" s="1" t="inlineStr">
        <is>
          <t>Summarized Financial Information of Citizens Holding Company - Summarized Income Statement Financial Information of Citizens Holding Company (Detail) - USD ($) $ in Thousands</t>
        </is>
      </c>
      <c r="C1" s="2" t="inlineStr">
        <is>
          <t>12 Months Ended</t>
        </is>
      </c>
    </row>
    <row r="2">
      <c r="C2" s="2" t="inlineStr">
        <is>
          <t>Dec. 31, 2021</t>
        </is>
      </c>
      <c r="D2" s="2" t="inlineStr">
        <is>
          <t>Dec. 31, 2020</t>
        </is>
      </c>
      <c r="E2" s="2" t="inlineStr">
        <is>
          <t>Dec. 31, 2019</t>
        </is>
      </c>
    </row>
    <row r="3">
      <c r="A3" s="3" t="inlineStr">
        <is>
          <t>Other income</t>
        </is>
      </c>
    </row>
    <row r="4">
      <c r="A4" s="4" t="inlineStr">
        <is>
          <t>Total non-interest income</t>
        </is>
      </c>
      <c r="C4" s="6" t="n">
        <v>12188</v>
      </c>
      <c r="D4" s="6" t="n">
        <v>10460</v>
      </c>
      <c r="E4" s="6" t="n">
        <v>9748</v>
      </c>
    </row>
    <row r="5">
      <c r="A5" s="4" t="inlineStr">
        <is>
          <t>Other expense</t>
        </is>
      </c>
      <c r="C5" s="5" t="n">
        <v>8839</v>
      </c>
      <c r="D5" s="5" t="n">
        <v>8360</v>
      </c>
      <c r="E5" s="5" t="n">
        <v>7430</v>
      </c>
    </row>
    <row r="6">
      <c r="A6" s="4" t="inlineStr">
        <is>
          <t>Income tax benefit</t>
        </is>
      </c>
      <c r="C6" s="5" t="n">
        <v>1431</v>
      </c>
      <c r="D6" s="5" t="n">
        <v>1752</v>
      </c>
      <c r="E6" s="5" t="n">
        <v>1354</v>
      </c>
    </row>
    <row r="7">
      <c r="A7" s="4" t="inlineStr">
        <is>
          <t>Net income</t>
        </is>
      </c>
      <c r="C7" s="5" t="n">
        <v>7494</v>
      </c>
      <c r="D7" s="5" t="n">
        <v>6931</v>
      </c>
      <c r="E7" s="5" t="n">
        <v>5902</v>
      </c>
    </row>
    <row r="8">
      <c r="A8" s="4" t="inlineStr">
        <is>
          <t>Citizens Holding Company [Member]</t>
        </is>
      </c>
    </row>
    <row r="9">
      <c r="A9" s="3" t="inlineStr">
        <is>
          <t>Condensed Financial Statements, Captions [Line Items]</t>
        </is>
      </c>
    </row>
    <row r="10">
      <c r="A10" s="4" t="inlineStr">
        <is>
          <t>Interest income</t>
        </is>
      </c>
      <c r="B10" s="4" t="inlineStr">
        <is>
          <t>[1]</t>
        </is>
      </c>
      <c r="C10" s="5" t="n">
        <v>1</v>
      </c>
      <c r="D10" s="5" t="n">
        <v>2</v>
      </c>
      <c r="E10" s="5" t="n">
        <v>2</v>
      </c>
    </row>
    <row r="11">
      <c r="A11" s="3" t="inlineStr">
        <is>
          <t>Other income</t>
        </is>
      </c>
    </row>
    <row r="12">
      <c r="A12" s="4" t="inlineStr">
        <is>
          <t>Dividends from bank subsidiary</t>
        </is>
      </c>
      <c r="C12" s="5" t="n">
        <v>4104</v>
      </c>
      <c r="D12" s="5" t="n">
        <v>6099</v>
      </c>
      <c r="E12" s="5" t="n">
        <v>11242</v>
      </c>
    </row>
    <row r="13">
      <c r="A13" s="4" t="inlineStr">
        <is>
          <t>Equity in undistributed earnings gain(loss) of bank subsidiary</t>
        </is>
      </c>
      <c r="C13" s="5" t="n">
        <v>3995</v>
      </c>
      <c r="D13" s="5" t="n">
        <v>1260</v>
      </c>
      <c r="E13" s="5" t="n">
        <v>-4965</v>
      </c>
    </row>
    <row r="14">
      <c r="A14" s="4" t="inlineStr">
        <is>
          <t>Total non-interest income</t>
        </is>
      </c>
      <c r="C14" s="5" t="n">
        <v>8099</v>
      </c>
      <c r="D14" s="5" t="n">
        <v>7359</v>
      </c>
      <c r="E14" s="5" t="n">
        <v>6277</v>
      </c>
    </row>
    <row r="15">
      <c r="A15" s="4" t="inlineStr">
        <is>
          <t>Other expense</t>
        </is>
      </c>
      <c r="C15" s="5" t="n">
        <v>820</v>
      </c>
      <c r="D15" s="5" t="n">
        <v>526</v>
      </c>
      <c r="E15" s="5" t="n">
        <v>462</v>
      </c>
    </row>
    <row r="16">
      <c r="A16" s="4" t="inlineStr">
        <is>
          <t>Income before income taxes</t>
        </is>
      </c>
      <c r="C16" s="5" t="n">
        <v>7280</v>
      </c>
      <c r="D16" s="5" t="n">
        <v>6835</v>
      </c>
      <c r="E16" s="5" t="n">
        <v>5817</v>
      </c>
    </row>
    <row r="17">
      <c r="A17" s="4" t="inlineStr">
        <is>
          <t>Income tax benefit</t>
        </is>
      </c>
      <c r="C17" s="5" t="n">
        <v>-214</v>
      </c>
      <c r="D17" s="5" t="n">
        <v>-96</v>
      </c>
      <c r="E17" s="5" t="n">
        <v>-85</v>
      </c>
    </row>
    <row r="18">
      <c r="A18" s="4" t="inlineStr">
        <is>
          <t>Net income</t>
        </is>
      </c>
      <c r="C18" s="6" t="n">
        <v>7494</v>
      </c>
      <c r="D18" s="6" t="n">
        <v>6931</v>
      </c>
      <c r="E18" s="6" t="n">
        <v>5902</v>
      </c>
    </row>
    <row r="19"/>
    <row r="20">
      <c r="A20" s="4" t="inlineStr">
        <is>
          <t>[1]</t>
        </is>
      </c>
      <c r="B20" s="4" t="inlineStr">
        <is>
          <t>Eliminates in consolidation.</t>
        </is>
      </c>
    </row>
  </sheetData>
  <mergeCells count="4">
    <mergeCell ref="A1:B2"/>
    <mergeCell ref="C1:E1"/>
    <mergeCell ref="A19:D19"/>
    <mergeCell ref="B20:D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8" customWidth="1" min="2" max="2"/>
    <col width="13" customWidth="1" min="3" max="3"/>
    <col width="14" customWidth="1" min="4" max="4"/>
    <col width="13" customWidth="1" min="5" max="5"/>
    <col width="14" customWidth="1" min="6" max="6"/>
  </cols>
  <sheetData>
    <row r="1">
      <c r="A1" s="1" t="inlineStr">
        <is>
          <t>Summarized Financial Information of Citizens Holding Company - Summarized Statements of Cash Flows Financial Information of Citizens Holding Company (Detail) - USD ($) $ in Thousands</t>
        </is>
      </c>
      <c r="B1" s="2" t="inlineStr">
        <is>
          <t>12 Months Ended</t>
        </is>
      </c>
    </row>
    <row r="2">
      <c r="B2" s="2" t="inlineStr">
        <is>
          <t>Dec. 31, 2021</t>
        </is>
      </c>
      <c r="D2" s="2" t="inlineStr">
        <is>
          <t>Dec. 31, 2020</t>
        </is>
      </c>
      <c r="F2" s="2" t="inlineStr">
        <is>
          <t>Dec. 31, 2019</t>
        </is>
      </c>
    </row>
    <row r="3">
      <c r="A3" s="3" t="inlineStr">
        <is>
          <t>Cash flows from operating activities</t>
        </is>
      </c>
    </row>
    <row r="4">
      <c r="A4" s="4" t="inlineStr">
        <is>
          <t>Net income</t>
        </is>
      </c>
      <c r="B4" s="6" t="n">
        <v>7494</v>
      </c>
      <c r="D4" s="6" t="n">
        <v>6931</v>
      </c>
      <c r="F4" s="6" t="n">
        <v>5902</v>
      </c>
    </row>
    <row r="5">
      <c r="A5" s="3" t="inlineStr">
        <is>
          <t>Adjustments to reconcile net income to net cash provided by operating activities</t>
        </is>
      </c>
    </row>
    <row r="6">
      <c r="A6" s="4" t="inlineStr">
        <is>
          <t>Stock compensation expense</t>
        </is>
      </c>
      <c r="B6" s="5" t="n">
        <v>-161</v>
      </c>
      <c r="D6" s="5" t="n">
        <v>-167</v>
      </c>
      <c r="F6" s="5" t="n">
        <v>-163</v>
      </c>
    </row>
    <row r="7">
      <c r="A7" s="4" t="inlineStr">
        <is>
          <t>(Increase) decrease in other assets</t>
        </is>
      </c>
      <c r="B7" s="5" t="n">
        <v>670</v>
      </c>
      <c r="D7" s="5" t="n">
        <v>726</v>
      </c>
      <c r="F7" s="5" t="n">
        <v>709</v>
      </c>
    </row>
    <row r="8">
      <c r="A8" s="4" t="inlineStr">
        <is>
          <t>Net cash provided by operating activities</t>
        </is>
      </c>
      <c r="B8" s="5" t="n">
        <v>17491</v>
      </c>
      <c r="D8" s="5" t="n">
        <v>14043</v>
      </c>
      <c r="F8" s="5" t="n">
        <v>13497</v>
      </c>
    </row>
    <row r="9">
      <c r="A9" s="3" t="inlineStr">
        <is>
          <t>Cash flows from investing activities</t>
        </is>
      </c>
    </row>
    <row r="10">
      <c r="A10" s="4" t="inlineStr">
        <is>
          <t>Net cash provided by (used in) investing activities</t>
        </is>
      </c>
      <c r="B10" s="5" t="n">
        <v>98616</v>
      </c>
      <c r="D10" s="5" t="n">
        <v>-288007</v>
      </c>
      <c r="F10" s="5" t="n">
        <v>-24735</v>
      </c>
    </row>
    <row r="11">
      <c r="A11" s="3" t="inlineStr">
        <is>
          <t>Cash flows from financing activities</t>
        </is>
      </c>
    </row>
    <row r="12">
      <c r="A12" s="4" t="inlineStr">
        <is>
          <t>Dividends paid to shareholders</t>
        </is>
      </c>
      <c r="B12" s="5" t="n">
        <v>-5370</v>
      </c>
      <c r="D12" s="5" t="n">
        <v>-5363</v>
      </c>
      <c r="F12" s="5" t="n">
        <v>-4874</v>
      </c>
    </row>
    <row r="13">
      <c r="A13" s="4" t="inlineStr">
        <is>
          <t>Proceeds from stock options</t>
        </is>
      </c>
      <c r="D13" s="5" t="n">
        <v>86</v>
      </c>
    </row>
    <row r="14">
      <c r="A14" s="4" t="inlineStr">
        <is>
          <t>Net cash (used in) provided by financing activities</t>
        </is>
      </c>
      <c r="B14" s="5" t="n">
        <v>-79179</v>
      </c>
      <c r="D14" s="5" t="n">
        <v>241778</v>
      </c>
      <c r="F14" s="5" t="n">
        <v>65060</v>
      </c>
    </row>
    <row r="15">
      <c r="A15" s="4" t="inlineStr">
        <is>
          <t>Citizens Holding Company [Member]</t>
        </is>
      </c>
    </row>
    <row r="16">
      <c r="A16" s="3" t="inlineStr">
        <is>
          <t>Cash flows from operating activities</t>
        </is>
      </c>
    </row>
    <row r="17">
      <c r="A17" s="4" t="inlineStr">
        <is>
          <t>Net income</t>
        </is>
      </c>
      <c r="B17" s="5" t="n">
        <v>7494</v>
      </c>
      <c r="D17" s="5" t="n">
        <v>6931</v>
      </c>
      <c r="F17" s="5" t="n">
        <v>5902</v>
      </c>
    </row>
    <row r="18">
      <c r="A18" s="3" t="inlineStr">
        <is>
          <t>Adjustments to reconcile net income to net cash provided by operating activities</t>
        </is>
      </c>
    </row>
    <row r="19">
      <c r="A19" s="4" t="inlineStr">
        <is>
          <t>Equity in undistributed (earnings) loss of the Bank</t>
        </is>
      </c>
      <c r="B19" s="5" t="n">
        <v>-3995</v>
      </c>
      <c r="D19" s="5" t="n">
        <v>-1260</v>
      </c>
      <c r="F19" s="5" t="n">
        <v>4965</v>
      </c>
    </row>
    <row r="20">
      <c r="A20" s="4" t="inlineStr">
        <is>
          <t>Stock compensation expense</t>
        </is>
      </c>
      <c r="B20" s="5" t="n">
        <v>161</v>
      </c>
      <c r="D20" s="5" t="n">
        <v>167</v>
      </c>
      <c r="F20" s="5" t="n">
        <v>163</v>
      </c>
    </row>
    <row r="21">
      <c r="A21" s="4" t="inlineStr">
        <is>
          <t>(Increase) decrease in other assets</t>
        </is>
      </c>
      <c r="B21" s="5" t="n">
        <v>-60</v>
      </c>
      <c r="D21" s="5" t="n">
        <v>-100</v>
      </c>
      <c r="F21" s="5" t="n">
        <v>97</v>
      </c>
    </row>
    <row r="22">
      <c r="A22" s="4" t="inlineStr">
        <is>
          <t>Net cash provided by operating activities</t>
        </is>
      </c>
      <c r="B22" s="5" t="n">
        <v>3600</v>
      </c>
      <c r="D22" s="5" t="n">
        <v>5738</v>
      </c>
      <c r="F22" s="5" t="n">
        <v>11127</v>
      </c>
    </row>
    <row r="23">
      <c r="A23" s="3" t="inlineStr">
        <is>
          <t>Cash flows from investing activities</t>
        </is>
      </c>
    </row>
    <row r="24">
      <c r="A24" s="4" t="inlineStr">
        <is>
          <t>Net cash paid in acquisition activities</t>
        </is>
      </c>
      <c r="F24" s="5" t="n">
        <v>-6113</v>
      </c>
    </row>
    <row r="25">
      <c r="A25" s="4" t="inlineStr">
        <is>
          <t>Increase in ownership in subsidiary</t>
        </is>
      </c>
      <c r="B25" s="5" t="n">
        <v>-18000</v>
      </c>
    </row>
    <row r="26">
      <c r="A26" s="4" t="inlineStr">
        <is>
          <t>Net cash provided by (used in) investing activities</t>
        </is>
      </c>
      <c r="B26" s="5" t="n">
        <v>-18000</v>
      </c>
      <c r="F26" s="5" t="n">
        <v>-6113</v>
      </c>
    </row>
    <row r="27">
      <c r="A27" s="3" t="inlineStr">
        <is>
          <t>Cash flows from financing activities</t>
        </is>
      </c>
    </row>
    <row r="28">
      <c r="A28" s="4" t="inlineStr">
        <is>
          <t>Dividends paid to shareholders</t>
        </is>
      </c>
      <c r="B28" s="5" t="n">
        <v>-5370</v>
      </c>
      <c r="D28" s="5" t="n">
        <v>-5363</v>
      </c>
      <c r="F28" s="5" t="n">
        <v>-4874</v>
      </c>
    </row>
    <row r="29">
      <c r="A29" s="4" t="inlineStr">
        <is>
          <t>Proceeds from borrowings on secured line of credit</t>
        </is>
      </c>
      <c r="B29" s="5" t="n">
        <v>18000</v>
      </c>
    </row>
    <row r="30">
      <c r="A30" s="4" t="inlineStr">
        <is>
          <t>Proceeds from stock options</t>
        </is>
      </c>
      <c r="D30" s="5" t="n">
        <v>86</v>
      </c>
    </row>
    <row r="31">
      <c r="A31" s="4" t="inlineStr">
        <is>
          <t>Net cash (used in) provided by financing activities</t>
        </is>
      </c>
      <c r="B31" s="5" t="n">
        <v>12630</v>
      </c>
      <c r="D31" s="5" t="n">
        <v>-5277</v>
      </c>
      <c r="F31" s="5" t="n">
        <v>-4874</v>
      </c>
    </row>
    <row r="32">
      <c r="A32" s="4" t="inlineStr">
        <is>
          <t>Net increase (decrease) in cash</t>
        </is>
      </c>
      <c r="B32" s="5" t="n">
        <v>-1770</v>
      </c>
      <c r="D32" s="5" t="n">
        <v>461</v>
      </c>
      <c r="F32" s="5" t="n">
        <v>140</v>
      </c>
    </row>
    <row r="33">
      <c r="A33" s="4" t="inlineStr">
        <is>
          <t>Cash, beginning of year</t>
        </is>
      </c>
      <c r="B33" s="5" t="n">
        <v>2197</v>
      </c>
      <c r="C33" s="4" t="inlineStr">
        <is>
          <t>[1]</t>
        </is>
      </c>
      <c r="D33" s="5" t="n">
        <v>1736</v>
      </c>
      <c r="F33" s="5" t="n">
        <v>1596</v>
      </c>
    </row>
    <row r="34">
      <c r="A34" s="4" t="inlineStr">
        <is>
          <t>Cash, end of year</t>
        </is>
      </c>
      <c r="B34" s="6" t="n">
        <v>427</v>
      </c>
      <c r="C34" s="4" t="inlineStr">
        <is>
          <t>[1]</t>
        </is>
      </c>
      <c r="D34" s="6" t="n">
        <v>2197</v>
      </c>
      <c r="E34" s="4" t="inlineStr">
        <is>
          <t>[1]</t>
        </is>
      </c>
      <c r="F34" s="6" t="n">
        <v>1736</v>
      </c>
    </row>
    <row r="35"/>
    <row r="36">
      <c r="A36" s="4" t="inlineStr">
        <is>
          <t>[1]</t>
        </is>
      </c>
      <c r="B36" s="4" t="inlineStr">
        <is>
          <t>Fully or partially eliminates in consolidation.</t>
        </is>
      </c>
    </row>
  </sheetData>
  <mergeCells count="6">
    <mergeCell ref="A1:A2"/>
    <mergeCell ref="B1:F1"/>
    <mergeCell ref="B2:C2"/>
    <mergeCell ref="D2:E2"/>
    <mergeCell ref="A35:F35"/>
    <mergeCell ref="B36:F3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Deposits from related parties</t>
        </is>
      </c>
      <c r="B4" s="6" t="n">
        <v>133441</v>
      </c>
      <c r="C4" s="6" t="n">
        <v>7190</v>
      </c>
    </row>
    <row r="5">
      <c r="A5" s="4" t="inlineStr">
        <is>
          <t>Legal and other fees</t>
        </is>
      </c>
      <c r="B5" s="5" t="n">
        <v>128</v>
      </c>
      <c r="C5" s="5" t="n">
        <v>79</v>
      </c>
      <c r="D5" s="6" t="n">
        <v>300</v>
      </c>
    </row>
    <row r="6">
      <c r="A6" s="4" t="inlineStr">
        <is>
          <t>Insurance service fees</t>
        </is>
      </c>
      <c r="B6" s="6" t="n">
        <v>280</v>
      </c>
      <c r="C6" s="6" t="n">
        <v>229</v>
      </c>
      <c r="D6" s="6" t="n">
        <v>1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Financial Instruments, Commitments and Contingencies and Concentrations of Risks - Additional Information (Detail) - USD ($) $ in Thousands</t>
        </is>
      </c>
      <c r="B1" s="2" t="inlineStr">
        <is>
          <t>Dec. 31, 2021</t>
        </is>
      </c>
      <c r="C1" s="2" t="inlineStr">
        <is>
          <t>Dec. 31, 2020</t>
        </is>
      </c>
    </row>
    <row r="2">
      <c r="A2" s="3" t="inlineStr">
        <is>
          <t>Commitments and Contingencies Disclosure [Abstract]</t>
        </is>
      </c>
    </row>
    <row r="3">
      <c r="A3" s="4" t="inlineStr">
        <is>
          <t>Loan commitments</t>
        </is>
      </c>
      <c r="B3" s="6" t="n">
        <v>112292</v>
      </c>
      <c r="C3" s="6" t="n">
        <v>138185</v>
      </c>
    </row>
    <row r="4">
      <c r="A4" s="4" t="inlineStr">
        <is>
          <t>Letters of credit outstanding</t>
        </is>
      </c>
      <c r="B4" s="6" t="n">
        <v>4432</v>
      </c>
      <c r="C4" s="6" t="n">
        <v>45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rcentage of employer's matching contribution</t>
        </is>
      </c>
      <c r="B4" s="4" t="inlineStr">
        <is>
          <t>50.00%</t>
        </is>
      </c>
    </row>
    <row r="5">
      <c r="A5" s="4" t="inlineStr">
        <is>
          <t>Employer's annual contribution</t>
        </is>
      </c>
      <c r="B5" s="6" t="n">
        <v>720</v>
      </c>
      <c r="C5" s="6" t="n">
        <v>712</v>
      </c>
      <c r="D5" s="6" t="n">
        <v>605</v>
      </c>
    </row>
    <row r="6">
      <c r="A6" s="4" t="inlineStr">
        <is>
          <t>Defined contribution plan, service period for eligibility</t>
        </is>
      </c>
      <c r="B6" s="4" t="inlineStr">
        <is>
          <t>1 year</t>
        </is>
      </c>
    </row>
    <row r="7">
      <c r="A7" s="4" t="inlineStr">
        <is>
          <t>Maximum [Member]</t>
        </is>
      </c>
    </row>
    <row r="8">
      <c r="A8" s="3" t="inlineStr">
        <is>
          <t>Defined Benefit Plan Disclosure [Line Items]</t>
        </is>
      </c>
    </row>
    <row r="9">
      <c r="A9" s="4" t="inlineStr">
        <is>
          <t>Employer's matching contribution as percentage of each participant's compensation, maximum</t>
        </is>
      </c>
      <c r="B9" s="4" t="inlineStr">
        <is>
          <t>3.00%</t>
        </is>
      </c>
    </row>
    <row r="10">
      <c r="A10" s="4" t="inlineStr">
        <is>
          <t>Director [Member]</t>
        </is>
      </c>
    </row>
    <row r="11">
      <c r="A11" s="3" t="inlineStr">
        <is>
          <t>Defined Benefit Plan Disclosure [Line Items]</t>
        </is>
      </c>
    </row>
    <row r="12">
      <c r="A12" s="4" t="inlineStr">
        <is>
          <t>Deferred compensation expense</t>
        </is>
      </c>
      <c r="B12" s="6" t="n">
        <v>146</v>
      </c>
      <c r="C12" s="5" t="n">
        <v>142</v>
      </c>
      <c r="D12" s="5" t="n">
        <v>173</v>
      </c>
    </row>
    <row r="13">
      <c r="A13" s="4" t="inlineStr">
        <is>
          <t>Officer [Member]</t>
        </is>
      </c>
    </row>
    <row r="14">
      <c r="A14" s="3" t="inlineStr">
        <is>
          <t>Defined Benefit Plan Disclosure [Line Items]</t>
        </is>
      </c>
    </row>
    <row r="15">
      <c r="A15" s="4" t="inlineStr">
        <is>
          <t>Deferred compensation expense</t>
        </is>
      </c>
      <c r="B15" s="6" t="n">
        <v>788</v>
      </c>
      <c r="C15" s="6" t="n">
        <v>607</v>
      </c>
      <c r="D15" s="6" t="n">
        <v>5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1:04:47Z</dcterms:created>
  <dcterms:modified xmlns:dcterms="http://purl.org/dc/terms/" xmlns:xsi="http://www.w3.org/2001/XMLSchema-instance" xsi:type="dcterms:W3CDTF">2022-03-11T11:04:47Z</dcterms:modified>
</cp:coreProperties>
</file>